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Per Share Data" sheetId="8" r:id="rId8"/>
    <s:sheet name="Securities" sheetId="9" r:id="rId9"/>
    <s:sheet name="Derivatives" sheetId="10" r:id="rId10"/>
    <s:sheet name="Loans" sheetId="11" r:id="rId11"/>
    <s:sheet name="Repurchase Agreements Accounted" sheetId="12" r:id="rId12"/>
    <s:sheet name="Segment Information" sheetId="13" r:id="rId13"/>
    <s:sheet name="Stock Repurchase Plan" sheetId="14" r:id="rId14"/>
    <s:sheet name="Equity Plans and Equity Based C" sheetId="15" r:id="rId15"/>
    <s:sheet name="Fair Value" sheetId="16" r:id="rId16"/>
    <s:sheet name="Other Comprehensive Income (Los" sheetId="17" r:id="rId17"/>
    <s:sheet name="Business Combination" sheetId="18" r:id="rId18"/>
    <s:sheet name="Newly Issued Accounting Pronoun" sheetId="19" r:id="rId19"/>
    <s:sheet name="Newly Issued Accounting Prono20" sheetId="20" r:id="rId20"/>
    <s:sheet name="Per Share Data (Tables)" sheetId="21" r:id="rId21"/>
    <s:sheet name="Securities (Tables)" sheetId="22" r:id="rId22"/>
    <s:sheet name="Derivatives (Tables)" sheetId="23" r:id="rId23"/>
    <s:sheet name="Loans (Tables)" sheetId="24" r:id="rId24"/>
    <s:sheet name="Segment Information (Tables)" sheetId="25" r:id="rId25"/>
    <s:sheet name="Equity Plans and Equity Based26" sheetId="26" r:id="rId26"/>
    <s:sheet name="Fair Value (Tables)" sheetId="27" r:id="rId27"/>
    <s:sheet name="Other Comprehensive Income (L28" sheetId="28" r:id="rId28"/>
    <s:sheet name="Business Combination (Tables)" sheetId="29" r:id="rId29"/>
    <s:sheet name="Per Share Data (Computations of" sheetId="30" r:id="rId30"/>
    <s:sheet name="Per Share Data (Additional Info" sheetId="31" r:id="rId31"/>
    <s:sheet name="Securities (Schedule of Securit" sheetId="32" r:id="rId32"/>
    <s:sheet name="Securities (Schedule of Secur33" sheetId="33" r:id="rId33"/>
    <s:sheet name="Securities (Schedule of Secur34" sheetId="34" r:id="rId34"/>
    <s:sheet name="Securities (Schedule of Proceed" sheetId="35" r:id="rId35"/>
    <s:sheet name="Securities (Narrative) (Details" sheetId="36" r:id="rId36"/>
    <s:sheet name="Securities (Schedule of Secur37" sheetId="37" r:id="rId37"/>
    <s:sheet name="Derivatives (Additional Informa" sheetId="38" r:id="rId38"/>
    <s:sheet name="Derivatives (Derivative Instrum" sheetId="39" r:id="rId39"/>
    <s:sheet name="Derivatives (Derivative Instr40" sheetId="40" r:id="rId40"/>
    <s:sheet name="Loans (Components of Loans) (De" sheetId="41" r:id="rId41"/>
    <s:sheet name="Loans (Schedule of Allowance fo" sheetId="42" r:id="rId42"/>
    <s:sheet name="Loans (Schedule of Allowance 43" sheetId="43" r:id="rId43"/>
    <s:sheet name="Loans (Schedule for Loans Indiv" sheetId="44" r:id="rId44"/>
    <s:sheet name="Loans (Schedule of Recorded Inv" sheetId="45" r:id="rId45"/>
    <s:sheet name="Loans (Schedule of Aging of Rec" sheetId="46" r:id="rId46"/>
    <s:sheet name="Loans (Schedule of Recorded I47" sheetId="47" r:id="rId47"/>
    <s:sheet name="Loans (Schedule of Risk Categor" sheetId="48" r:id="rId48"/>
    <s:sheet name="Loans (Schedule of Recorded I49" sheetId="49" r:id="rId49"/>
    <s:sheet name="Loans (Schedule of Carrying Amo" sheetId="50" r:id="rId50"/>
    <s:sheet name="Loans (Schedule of Accretable Y" sheetId="51" r:id="rId51"/>
    <s:sheet name="Loans (Schedule of Contractuall" sheetId="52" r:id="rId52"/>
    <s:sheet name="Loans (Additional Information) " sheetId="53" r:id="rId53"/>
    <s:sheet name="Repurchase Agreements Account54" sheetId="54" r:id="rId54"/>
    <s:sheet name="Segment Information (Additional" sheetId="55" r:id="rId55"/>
    <s:sheet name="Segment Information (Segment Fi" sheetId="56" r:id="rId56"/>
    <s:sheet name="Stock Repurchase Plan (Addition" sheetId="57" r:id="rId57"/>
    <s:sheet name="Equity Plans and Equity Based58" sheetId="58" r:id="rId58"/>
    <s:sheet name="Equity Plans and Equity Based59" sheetId="59" r:id="rId59"/>
    <s:sheet name="Fair Value (Additional Informat" sheetId="60" r:id="rId60"/>
    <s:sheet name="Fair Value (Assets and Liabilit" sheetId="61" r:id="rId61"/>
    <s:sheet name="Fair Value (Reconciliation of a" sheetId="62" r:id="rId62"/>
    <s:sheet name="Fair Value (Assets and Liabil63" sheetId="63" r:id="rId63"/>
    <s:sheet name="Fair Value (Quantitative Inform" sheetId="64" r:id="rId64"/>
    <s:sheet name="Fair Value (Carrying Amounts an" sheetId="65" r:id="rId65"/>
    <s:sheet name="Other Comprehensive Income (L66" sheetId="66" r:id="rId66"/>
    <s:sheet name="Other Comprehensive Income (L67" sheetId="67" r:id="rId67"/>
    <s:sheet name="Business Combination (Additiona" sheetId="68" r:id="rId68"/>
    <s:sheet name="Business Combination (Total Con" sheetId="69" r:id="rId69"/>
    <s:sheet name="Business Combination (Schedule " sheetId="70" r:id="rId70"/>
  </s:sheets>
  <s:definedNames/>
  <s:calcPr calcId="124519" calcMode="auto" fullCalcOnLoad="1"/>
</s:workbook>
</file>

<file path=xl/sharedStrings.xml><?xml version="1.0" encoding="utf-8"?>
<sst xmlns="http://schemas.openxmlformats.org/spreadsheetml/2006/main" uniqueCount="738">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GABC</t>
  </si>
  <si>
    <t>Entity Common Stock, Shares Outstanding</t>
  </si>
  <si>
    <t>Entity Registrant Name</t>
  </si>
  <si>
    <t>GERMAN AMERICAN BANCORP, INC.</t>
  </si>
  <si>
    <t>Entity Central Index Key</t>
  </si>
  <si>
    <t>Current Fiscal Year End Date</t>
  </si>
  <si>
    <t>--12-31</t>
  </si>
  <si>
    <t>Entity Filer Category</t>
  </si>
  <si>
    <t>Accelerated Filer</t>
  </si>
  <si>
    <t>CONSOLIDATED BALANCE SHEETS - USD ($) $ in Thousands</t>
  </si>
  <si>
    <t>Dec. 31, 2015</t>
  </si>
  <si>
    <t>ASSETS</t>
  </si>
  <si>
    <t>Cash and Due from Banks</t>
  </si>
  <si>
    <t>Federal Funds Sold and Other Short-term Investments</t>
  </si>
  <si>
    <t>Cash and Cash Equivalents</t>
  </si>
  <si>
    <t>Interest-bearing Time Deposits with Banks</t>
  </si>
  <si>
    <t>Securities Available-for-Sale, at Fair Value</t>
  </si>
  <si>
    <t>Securities Held-to-Maturity, at Cost (Fair value of $0 and $95 on September 30, 2016 and December 31, 2015, respectively)</t>
  </si>
  <si>
    <t>Loans Held-for-Sale, at Fair Value</t>
  </si>
  <si>
    <t>Loans</t>
  </si>
  <si>
    <t>Less: Unearned Income</t>
  </si>
  <si>
    <t>Allowance for Loan Losses</t>
  </si>
  <si>
    <t>Loans, Net</t>
  </si>
  <si>
    <t>Stock in FHLB of Indianapolis and Other Restricted Stock, at Cost</t>
  </si>
  <si>
    <t>Premises, Furniture and Equipment, Net</t>
  </si>
  <si>
    <t>Other Real Estate</t>
  </si>
  <si>
    <t>Goodwill</t>
  </si>
  <si>
    <t>Intangible Assets</t>
  </si>
  <si>
    <t>Company Owned Life Insurance</t>
  </si>
  <si>
    <t>Accrued Interest Receivable and Other Assets</t>
  </si>
  <si>
    <t>TOTAL ASSETS</t>
  </si>
  <si>
    <t>LIABILITIES</t>
  </si>
  <si>
    <t>Non-interest-bearing Demand Deposits</t>
  </si>
  <si>
    <t>Interest-bearing Demand, Savings, and Money Market Accounts</t>
  </si>
  <si>
    <t>Time Deposits</t>
  </si>
  <si>
    <t>Total Deposits</t>
  </si>
  <si>
    <t>FHLB Advances and Other Borrowings</t>
  </si>
  <si>
    <t>Accrued Interest Payable and Other Liabilities</t>
  </si>
  <si>
    <t>TOTAL LIABILITIES</t>
  </si>
  <si>
    <t>SHAREHOLDERS’ EQUITY</t>
  </si>
  <si>
    <t>Preferred Stock, no par value; 500,000 shares authorized, no shares issued</t>
  </si>
  <si>
    <t>Common Stock, no par value, $1 stated value; 30,000,000 shares authorized</t>
  </si>
  <si>
    <t>Additional Paid-in Capital</t>
  </si>
  <si>
    <t>Retained Earnings</t>
  </si>
  <si>
    <t>Accumulated Other Comprehensive Income</t>
  </si>
  <si>
    <t>TOTAL SHAREHOLDERS’ EQUITY</t>
  </si>
  <si>
    <t>TOTAL LIABILITIES AND SHAREHOLDERS’ EQUITY</t>
  </si>
  <si>
    <t>End of period shares issued (shares)</t>
  </si>
  <si>
    <t>End of period shares outstanding (shares)</t>
  </si>
  <si>
    <t>CONSOLIDATED BALANCE SHEETS (Parenthetical) - USD ($) $ in Thousands</t>
  </si>
  <si>
    <t>Statement of Financial Position [Abstract]</t>
  </si>
  <si>
    <t>Securities Held-to-Maturity, Fair value</t>
  </si>
  <si>
    <t>Preferred Stock, shares authorized (shares)</t>
  </si>
  <si>
    <t>Preferred Stock, shares issued (shares)</t>
  </si>
  <si>
    <t>Common Stock, stated value (USD per share)</t>
  </si>
  <si>
    <t>Common Stock, shares authorized (shares)</t>
  </si>
  <si>
    <t>CONSOLIDATED STATEMENTS OF INCOME - USD ($) $ in Thousands</t>
  </si>
  <si>
    <t>3 Months Ended</t>
  </si>
  <si>
    <t>Sep. 30, 2015</t>
  </si>
  <si>
    <t>INTEREST INCOME</t>
  </si>
  <si>
    <t>Interest and Fees on Loans</t>
  </si>
  <si>
    <t>Interest on Federal Funds Sold and Other Short-term Investments</t>
  </si>
  <si>
    <t>Interest and Dividends on Securities:</t>
  </si>
  <si>
    <t>Taxable</t>
  </si>
  <si>
    <t>Non-taxable</t>
  </si>
  <si>
    <t>TOTAL INTEREST INCOME</t>
  </si>
  <si>
    <t>INTEREST EXPENSE</t>
  </si>
  <si>
    <t>Interest on Deposits</t>
  </si>
  <si>
    <t>Interest on FHLB Advances and Other Borrowings</t>
  </si>
  <si>
    <t>TOTAL INTEREST EXPENSE</t>
  </si>
  <si>
    <t>NET INTEREST INCOME</t>
  </si>
  <si>
    <t>Provision for Loan Losses</t>
  </si>
  <si>
    <t>NET INTEREST INCOME AFTER PROVISION FOR LOAN LOSSES</t>
  </si>
  <si>
    <t>NON-INTEREST INCOME</t>
  </si>
  <si>
    <t>Trust and Investment Product Fees</t>
  </si>
  <si>
    <t>Service Charges on Deposit Accounts</t>
  </si>
  <si>
    <t>Insurance Revenues</t>
  </si>
  <si>
    <t>Interchange Fee Income</t>
  </si>
  <si>
    <t>Other Operating Income</t>
  </si>
  <si>
    <t>Net Gains on Sales of Loans</t>
  </si>
  <si>
    <t>Net Gains on Securities</t>
  </si>
  <si>
    <t>TOTAL NON-INTEREST INCOME</t>
  </si>
  <si>
    <t>NON-INTEREST EXPENSE</t>
  </si>
  <si>
    <t>Salaries and Employee Benefits</t>
  </si>
  <si>
    <t>Occupancy Expense</t>
  </si>
  <si>
    <t>Furniture and Equipment Expense</t>
  </si>
  <si>
    <t>FDIC Premiums</t>
  </si>
  <si>
    <t>Data Processing Fees</t>
  </si>
  <si>
    <t>Professional Fees</t>
  </si>
  <si>
    <t>Advertising and Promotion</t>
  </si>
  <si>
    <t>Intangible Amortization</t>
  </si>
  <si>
    <t>Other Operating Expenses</t>
  </si>
  <si>
    <t>TOTAL NON-INTEREST EXPENSE</t>
  </si>
  <si>
    <t>Income before Income Taxes</t>
  </si>
  <si>
    <t>Income Tax Expense</t>
  </si>
  <si>
    <t>NET INCOME</t>
  </si>
  <si>
    <t>Basic Earnings Per Share (USD per share)</t>
  </si>
  <si>
    <t>Diluted Earnings Per Share (USD per share)</t>
  </si>
  <si>
    <t>Dividends Per Share (USD per share)</t>
  </si>
  <si>
    <t>CONSOLIDATED STATEMENTS OF COMPREHENSIVE INCOME - USD ($) $ in Thousands</t>
  </si>
  <si>
    <t>Statement of Comprehensive Income [Abstract]</t>
  </si>
  <si>
    <t>Unrealized Gains (Losses) on Securities</t>
  </si>
  <si>
    <t>Unrealized Holding Gain (Loss) Arising During the Period</t>
  </si>
  <si>
    <t>Reclassification Adjustment for Losses (Gains) Included in Net Income</t>
  </si>
  <si>
    <t>Tax Effect</t>
  </si>
  <si>
    <t>Net of Tax</t>
  </si>
  <si>
    <t>Total Other Comprehensive Income (Loss)</t>
  </si>
  <si>
    <t>COMPREHENSIVE INCOME</t>
  </si>
  <si>
    <t>CONSOLIDATED STATEMENTS OF CASH FLOWS - USD ($) $ in Thousands</t>
  </si>
  <si>
    <t>CASH FLOWS FROM OPERATING ACTIVITIES</t>
  </si>
  <si>
    <t>Adjustments to Reconcile Net Income to Net Cash from Operating Activities:</t>
  </si>
  <si>
    <t>Net Amortization on Securities</t>
  </si>
  <si>
    <t>Depreciation and Amortization</t>
  </si>
  <si>
    <t>Loans Originated for Sale</t>
  </si>
  <si>
    <t>Proceeds from Sales of Loans Held-for-Sale</t>
  </si>
  <si>
    <t>Gain on Sale of Loans, net</t>
  </si>
  <si>
    <t>Gain on Securities, net</t>
  </si>
  <si>
    <t>Loss (Gain) on Sales of Other Real Estate and Repossessed Assets</t>
  </si>
  <si>
    <t>Loss on Disposition and Donation of Premises and Equipment</t>
  </si>
  <si>
    <t>Increase in Cash Surrender Value of Company Owned Life Insurance</t>
  </si>
  <si>
    <t>Equity Based Compensation</t>
  </si>
  <si>
    <t>Change in Assets and Liabilities:</t>
  </si>
  <si>
    <t>Interest Receivable and Other Assets</t>
  </si>
  <si>
    <t>Interest Payable and Other Liabilities</t>
  </si>
  <si>
    <t>Net Cash from Operating Activities</t>
  </si>
  <si>
    <t>CASH FLOWS FROM INVESTING ACTIVITIES</t>
  </si>
  <si>
    <t>Purchase of Other Short-term Investments</t>
  </si>
  <si>
    <t>Proceeds from Maturity of Other Short-term Investments</t>
  </si>
  <si>
    <t>Proceeds from Maturities, Calls, Redemptions of Securities Available-for-Sale</t>
  </si>
  <si>
    <t>Proceeds from Sales of Securities Available-for-Sale</t>
  </si>
  <si>
    <t>Purchase of Securities Available-for-Sale</t>
  </si>
  <si>
    <t>Proceeds from Maturities of Securities Held-to-Maturity</t>
  </si>
  <si>
    <t>Purchase of Federal Home Loan Bank Stock</t>
  </si>
  <si>
    <t>Purchase of Loans</t>
  </si>
  <si>
    <t>Proceeds from Sales of Loans</t>
  </si>
  <si>
    <t>Loans Made to Customers, net of Payments Received</t>
  </si>
  <si>
    <t>Proceeds from Sales of Other Real Estate</t>
  </si>
  <si>
    <t>Property and Equipment Expenditures</t>
  </si>
  <si>
    <t>Acquisition of River Valley Bancorp</t>
  </si>
  <si>
    <t>Net Cash from Investing Activities</t>
  </si>
  <si>
    <t>CASH FLOWS FROM FINANCING ACTIVITIES</t>
  </si>
  <si>
    <t>Change in Deposits</t>
  </si>
  <si>
    <t>Change in Short-term Borrowings</t>
  </si>
  <si>
    <t>Advances in Long-term Debt</t>
  </si>
  <si>
    <t>Repayments of Long-term Debt</t>
  </si>
  <si>
    <t>Issuance of Common Stock</t>
  </si>
  <si>
    <t>Employee Stock Purchase Plan</t>
  </si>
  <si>
    <t>Dividends Paid</t>
  </si>
  <si>
    <t>Net Cash from Financing Activities</t>
  </si>
  <si>
    <t>Net Change in Cash and Cash Equivalents</t>
  </si>
  <si>
    <t>Cash and Cash Equivalents at Beginning of Year</t>
  </si>
  <si>
    <t>Cash and Cash Equivalents at End of Period</t>
  </si>
  <si>
    <t>Cash Paid During the Year for</t>
  </si>
  <si>
    <t>Interest</t>
  </si>
  <si>
    <t>Income Taxes</t>
  </si>
  <si>
    <t>Supplemental Non Cash Disclosures</t>
  </si>
  <si>
    <t>Loans Transferred to Other Real Estate</t>
  </si>
  <si>
    <t>Basis of Presentation</t>
  </si>
  <si>
    <t>Accounting Policies [Abstract]</t>
  </si>
  <si>
    <t>Basis of Presentation German American Bancorp, Inc. operates primarily in the banking industry. 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 It is suggested that these consolidated financial statements and notes be read in conjunction with the financial statements and notes thereto in the Company's Annual Report on Form 10-K for the year ended December 31, 2015. Certain items included in the prior period financial statements were reclassified to conform to the current presentation. There was no effect on net income or total shareholders' equity based on these reclassifications.</t>
  </si>
  <si>
    <t>Per Share Data</t>
  </si>
  <si>
    <t>Earnings Per Share [Abstract]</t>
  </si>
  <si>
    <t>Per Share Data The computations of Basic Earnings per Share and Diluted Earnings per Share are as follows: Three Months Ended 2016 2015 Basic Earnings per Share: Net Income $ 10,185 $ 7,721 Weighted Average Shares Outstanding 15,257,814 13,265,893 Basic Earnings per Share $ 0.67 $ 0.58 Diluted Earnings per Share: Net Income $ 10,185 $ 7,721 Weighted Average Shares Outstanding 15,257,814 13,265,893 Potentially Dilutive Shares, Net — 7,617 Diluted Weighted Average Shares Outstanding 15,257,814 13,273,510 Diluted Earnings per Share $ 0.67 $ 0.58 For the three months ended September 30, 2016 and 2015, there were no anti-dilutive shares. Nine Months Ended 2016 2015 Basic Earnings per Share: Net Income $ 25,119 $ 22,352 Weighted Average Shares Outstanding 14,814,520 13,247,954 Basic Earnings per Share $ 1.70 $ 1.69 Diluted Earnings per Share: Net Income $ 25,119 $ 22,352 Weighted Average Shares Outstanding 14,814,520 13,247,954 Potentially Dilutive Shares, Net 1,759 7,556 Diluted Weighted Average Shares Outstanding 14,816,279 13,255,510 Diluted Earnings per Share $ 1.70 $ 1.69 For the nine months ended September 30, 2016 and 2015, there were no anti-dilutive shares.</t>
  </si>
  <si>
    <t>Securities</t>
  </si>
  <si>
    <t>Investments, Debt and Equity Securities [Abstract]</t>
  </si>
  <si>
    <t>Securities The amortized cost, unrealized gross gains and losses recognized in accumulated other comprehensive income (loss), and fair value of Securities Available-for-Sale at September 30, 2016 and December 31, 2015, were as follows: Securities Available-for-Sale: Amortized Cost Gross Unrealized Gains Gross Unrealized Losses Fair Value September 30, 2016 U.S. Treasury and Agency Securities $ — $ — $ — $ — Obligations of State and Political Subdivisions 234,656 12,630 (76 ) 247,210 Mortgage-backed Securities - Residential 479,047 6,802 (501 ) 485,348 Equity Securities 353 — — 353 Total $ 714,056 $ 19,432 $ (577 ) $ 732,911 December 31, 2015 U.S. Treasury and Agency Securities $ 10,000 $ — $ (102 ) $ 9,898 Obligations of State and Political Subdivisions 195,360 8,286 (18 ) 203,628 Mortgage-backed Securities - Residential 426,087 2,114 (4,240 ) 423,961 Equity Securities 353 — — 353 Total $ 631,800 $ 10,400 $ (4,360 ) $ 637,840 Equity securities that do not have readily determinable fair values are included in the above totals, are carried at historical cost and are evaluated for impairment on a periodic basis. All mortgage-backed securities in the above table are residential mortgage-backed securities and guaranteed by government sponsored entities. The carrying amount, unrecognized gains and losses and fair value of Securities Held-to-Maturity at September 30, 2016 and December 31, 2015, were as follows: Securities Held-to-Maturity: Carrying Amount Gross Unrecognized Gains Gross Unrecognized Losses Fair Value September 30, 2016 Obligations of State and Political Subdivisions $ — $ — $ — $ — December 31, 2015 Obligations of State and Political Subdivisions $ 95 $ — $ — $ 95 The amortized cost and fair value of securities at September 30, 2016 by contractual maturity are shown below. Expected maturities may differ from contractual maturities because some issuers have the right to call or prepay certain obligations with or without call or prepayment penalties. Mortgage-backed and Equity Securities are not due at a single maturity date and are shown separately in the table below. Securities Available-for-Sale: Amortized Cost Fair Value Due in one year or less $ 4,663 $ 4,700 Due after one year through five years 16,432 17,282 Due after five years through ten years 71,210 75,651 Due after ten years 142,351 149,577 Mortgage-backed Securities - Residential 479,047 485,348 Equity Securities 353 353 Total $ 714,056 $ 732,911 Proceeds from the Sales of Securities are summarized below: Three Months Ended Three Months Ended September 30, 2016 September 30, 2015 Proceeds from Sales $ 36,112 $ — Gross Gains on Sales 458 — Income Taxes on Gross Gains 160 — Nine Months Ended Nine Months Ended September 30, 2016 September 30, 2015 Proceeds from Sales $ 141,451 $ 18,999 Gross Gains on Sales 1,426 725 Income Taxes on Gross Gains 499 254 The carrying value of securities pledged to secure repurchase agreements, public and trust deposits, and for other purposes as required by law was $202,808 and $154,628 as of September 30, 2016 and December 31, 2015, respectively. Below is a summary of securities with unrealized losses as of September 30, 2016 and December 31, 2015, presented by length of time the securities have been in a continuous unrealized loss position: Less than 12 Months 12 Months or More Total September 30, 2016 Fair Value Unrealized Loss Fair Value Unrealized Loss Fair Value Unrealized Loss U.S. Treasury and Agency Securities $ — $ — $ — $ — $ — $ — Obligations of State and Political Subdivisions 6,627 (76 ) — — 6,627 (76 ) Mortgage-backed Securities - Residential 9,634 (6 ) 51,066 (495 ) 60,700 (501 ) Equity Securities — — — — — — Total $ 16,261 $ (82 ) $ 51,066 $ (495 ) $ 67,327 $ (577 ) Less than 12 Months 12 Months or More Total December 31, 2015 Fair Value Unrealized Loss Fair Value Unrealized Loss Fair Value Unrealized Loss U.S. Treasury and Agency Securities $ — $ — $ 9,898 $ (102 ) $ 9,898 $ (102 ) Obligations of State and Political Subdivisions 1,891 (15 ) 356 (3 ) 2,247 (18 ) Mortgage-backed Securities - Residential 150,427 (1,173 ) 129,040 (3,067 ) 279,467 (4,240 ) Equity Securities — — — — — — Total $ 152,318 $ (1,188 ) $ 139,294 $ (3,172 ) $ 291,612 $ (4,360 ) Securities are written down to fair value when a decline in fair value is not considered temporary. In estimat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Company does not intend to sell or expect to be required to sell these securities, and the decline in fair value is largely due to changes in market interest rates. Therefore, the Company does not consider these securities to be other-than-temporarily impaired. All mortgage-backed securities in the Company’s portfolio are guaranteed by government sponsored entities, are investment grade, and are performing as expected.</t>
  </si>
  <si>
    <t>Derivatives</t>
  </si>
  <si>
    <t>Derivative Instruments and Hedging Activities Disclosure [Abstract]</t>
  </si>
  <si>
    <t>Derivatives The Company executes interest rate swaps with commercial banking customers to facilitate their respective risk management strategies. The notional amounts of these interest rate swaps and the offsetting counterparty derivative instruments were $68.3 million at September 30, 2016 and $36.8 million at December 31, 2015. These interest rate swaps are simultaneously hedged by offsetting interest rate swaps that the Company executes with a third party, such that the Company minimizes its net risk exposure resulting from such transactions with independent counterparties with substantially matching terms. The agreements are considered stand alone derivatives and changes in the fair value of derivatives are reported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The following table reflects the fair value hedges included in the Consolidated Balance Sheets as of: September 30, 2016 December 31, 2015 Notional Amount Fair Value Notional Amount Fair Value Included in Other Assets: Interest Rate Swaps $ 68,334 $ 4,208 $ 36,781 $ 1,201 Included in Other Liabilities: Interest Rate Swaps $ 68,334 $ 4,535 $ 36,781 $ 1,232 The following table presents the effect of derivative instruments on the Consolidated Statements of Income for the periods presented: Three Months Ended Nine Months Ended 2016 2015 2016 2015 Interest Rate Swaps: Included in Other Operating Income $ 670 $ 179 $ 828 $ 344</t>
  </si>
  <si>
    <t>Receivables [Abstract]</t>
  </si>
  <si>
    <t>Loans Loans were comprised of the following classifications at September 30, 2016 and December 31, 2015: September 30, December 31, Commercial: Commercial and Industrial Loans and Leases $ 469,255 $ 418,154 Commercial Real Estate Loans 862,998 618,788 Agricultural Loans 299,080 246,886 Retail: Home Equity Loans 128,321 97,902 Consumer Loans 58,533 50,029 Residential Mortgage Loans 187,903 136,316 Subtotal 2,006,090 1,568,075 Less: Unearned Income (3,710 ) (3,728 ) Allowance for Loan Losses (15,154 ) (14,438 ) Loans, Net $ 1,987,226 $ 1,549,909 As further described in Note 12, during 2016 the Company acquired loans with a fair value of $317,760 as a part of a business combination. This was made up of loans with an acquired balance of $328,431 , net of $10,671 of fair value discounts at date of acquisition. At September 30, 2016, the remaining carrying amount of such loans total $280,027 , which is included in the September 30, 2016 table above. This amount is made up of loans with a remaining balance of $288,559 net of remaining fair value discounts of $8,532 . The following tables present the activity in the allowance for loan losses by portfolio class for the three months ended September 30, 2016 and 2015: September 30, 2016 Commercial and Industrial Loans and Leases Commercial Real Estate Loans Agricultural Loans Home Equity Loans Consumer Loans Residential Mortgage Loans Unallocated Total Beginning Balance $ 4,190 $ 6,533 $ 2,704 $ 350 $ 242 $ 559 $ 726 $ 15,304 Provision for Loan Losses (378 ) (1,111 ) 1,408 20 119 (7 ) (51 ) — Recoveries 1 2 — 1 59 2 — 65 Loans Charged-off — — (10 ) (15 ) (173 ) (17 ) — (215 ) Ending Balance $ 3,813 $ 5,424 $ 4,102 $ 356 $ 247 $ 537 $ 675 $ 15,154 September 30, 2015 Commercial and Industrial Loans and Leases Commercial Real Estate Loans Agricultural Loans Home Equity Loans Consumer Loans Residential Mortgage Loans Unallocated Total Beginning Balance $ 4,659 $ 7,315 $ 1,223 $ 350 $ 382 $ 619 $ 710 $ 15,258 Provision for Loan Losses (337 ) (568 ) 754 (41 ) (105 ) (172 ) (31 ) (500 ) Recoveries 16 30 — 2 39 3 — 90 Loans Charged-off (5 ) — — (2 ) (71 ) — — (78 ) Ending Balance $ 4,333 $ 6,777 $ 1,977 $ 309 $ 245 $ 450 $ 679 $ 14,770 The following tables present the activity in the allowance for loan losses by portfolio class for the nine months ended September 30, 2016 and 2015: September 30, 2016 Commercial and Industrial Loans and Leases Commercial Real Estate Loans Agricultural Loans Home Equity Loans Consumer Loans Residential Mortgage Loans Unallocated Total Beginning Balance $ 4,242 $ 6,342 $ 2,115 $ 383 $ 230 $ 414 $ 712 $ 14,438 Provision for Loan Losses (453 ) (923 ) 1,997 60 212 344 (37 ) 1,200 Recoveries 29 5 — 2 147 11 — 194 Loans Charged-off (5 ) — (10 ) (89 ) (342 ) (232 ) — (678 ) Ending Balance $ 3,813 $ 5,424 $ 4,102 $ 356 $ 247 $ 537 $ 675 $ 15,154 September 30, 2015 Commercial and Industrial Loans and Leases Commercial Real Estate Loans Agricultural Loans Home Equity Loans Consumer Loans Residential Mortgage Loans Unallocated Total Beginning Balance $ 4,627 $ 7,273 $ 1,123 $ 246 $ 354 $ 622 $ 684 $ 14,929 Provision for Loan Losses (350 ) (566 ) 854 88 (65 ) 44 (5 ) — Recoveries 83 81 — 8 193 14 — 379 Loans Charged-off (27 ) (11 ) — (33 ) (237 ) (230 ) — (538 ) Ending Balance $ 4,333 $ 6,777 $ 1,977 $ 309 $ 245 $ 450 $ 679 $ 14,770 In determining the adequacy of the allowance for loan loss, general allocations are made for pools of loans, including non-classified loans, homogeneous portfolios of consumer and residential real estate loans, and loans within certain industry categories believed to present unique risk of loss. General allocations of the allowance are primarily made based on historical averages for loan losses for these portfolios, judgmentally adjusted for current economic factors and portfolio trends. During 2016, the overall allowance for loan and lease losses was increased in the agricultural sector as a result of qualitative considerations for current economic conditions and trends which included a decline in the aggregate debt service coverage ratios for agricultural borrowers and a decline in per acre values of crop production real estate. Loan impairment is reported when full repayment under the terms of the loan is not expected. This methodology is used for all loans, including loans acquired with deteriorated credit quality if such loans perform worse than what was expected at the time of acquisition. For purchased loans, the assessment is made at the time of acquisition as well as over the life of loan. If a loan is impaired, a portion of the allowance is allocated so that the loan is reported net, at the present value of estimated future cash flows using the loan’s existing rate, or at the fair value of collateral if repayment is expected solely from the collateral. Commercial and industrial loans, commercial real estate loans, and agricultural loans are evaluated individually for impairment. Smaller balance homogeneous loans are evaluated for impairment in total. Such loans include real estate loans secured by one-to-four family residences and loans to individuals for household, family and other personal expenditures. Individually evaluated loans on non-accrual are generally considered impaired. Impaired loans, or portions thereof, are charged off when deemed uncollectible. Specific allocations on impaired loans are determined by comparing the loan balance to the present value of expected cash flows or expected collateral proceeds. Allocations are also applied to categories of loans not considered individually impaired but for which the rate of loss is expected to be greater than historical averages, including non-performing consumer or residential real estate loans. Such allocations are based on past loss experience and information about specific borrower situations and estimated collateral values. The allowance for commercial real estate loans declined during 2016 primarily as a result of the repayment of a single non-accrual commercial real estate credit during the third quarter of 2016. This credit relationship was considered impaired and therefore had a specific allocation assigned prior to repayment. The following tables present the balance in the allowance for loan losses and the recorded investment in loans by portfolio class and based on impairment method as of September 30, 2016 and December 31, 2015: September 30, 2016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411 $ 86 $ 325 $ — $ — $ — $ — $ — Collectively Evaluated for Impairment 14,687 3,727 5,099 4,054 356 239 537 675 Acquired with Deteriorated Credit Quality 56 — — 48 — 8 — — Total Ending Allowance Balance $ 15,154 $ 3,813 $ 5,424 $ 4,102 $ 356 $ 247 $ 537 $ 675 Loans: Loans Individually Evaluated for Impairment $ 1,897 $ 215 $ 1,383 $ 299 $ — $ — $ — n/a (2) Loans Collectively Evaluated for Impairment 2,000,022 467,244 856,974 301,953 128,742 58,665 186,444 n/a (2) Loans Acquired with Deteriorated Credit Quality 12,084 2,922 6,514 702 — 53 1,893 n/a (2) Total Ending Loans Balance (1) $ 2,014,003 $ 470,381 $ 864,871 $ 302,954 $ 128,742 $ 58,718 $ 188,337 n/a (2) (1) Total recorded investment in loans includes $7,913 in accrued interest. (2) n/a = not applicable December 31, 2015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202 $ 106 $ 1,096 $ — $ — $ — $ — $ — Collectively Evaluated for Impairment 13,236 4,136 5,246 2,115 383 230 414 712 Acquired with Deteriorated Credit Quality — — — — — — — — Total Ending Allowance Balance $ 14,438 $ 4,242 $ 6,342 $ 2,115 $ 383 $ 230 $ 414 $ 712 Loans: Loans Individually Evaluated for Impairment $ 4,435 $ 1,578 $ 2,845 $ 12 $ — $ — $ — n/a (2) Loans Collectively Evaluated for Impairment 1,562,037 416,273 611,955 249,687 98,167 50,169 135,786 n/a (2) Loans Acquired with Deteriorated Credit Quality 7,555 1,325 5,363 — — — 867 n/a (2) Total Ending Loans Balance (1) $ 1,574,027 $ 419,176 $ 620,163 $ 249,699 $ 98,167 $ 50,169 $ 136,653 n/a (2) (1) Total recorded investment in loans includes $5,952 in accrued interest. (2) n/a = not applicable The following tables present loans individually evaluated for impairment by class of loans as of September 30, 2016 and December 31, 2015: September 30, 2016 Unpaid Principal Balance (1) Recorded Investment Allowance for Loan Losses Allocated With No Related Allowance Recorded: Commercial and Industrial Loans and Leases $ 173 $ 114 $ — Commercial Real Estate Loans 2,495 1,068 — Agricultural Loans 361 299 — Subtotal 3,029 1,481 — With An Allowance Recorded: Commercial and Industrial Loans and Leases 105 103 86 Commercial Real Estate Loans 1,100 1,093 325 Agricultural Loans 589 498 48 Subtotal 1,794 1,694 459 Total $ 4,823 $ 3,175 $ 459 Loans Acquired With Deteriorated Credit Quality With No Related Allowance Recorded (Included in the Total Above) $ 2,201 $ 780 $ — Loans Acquired With Deteriorated Credit Quality With An Additional Allowance Recorded (Included in the Total Above) $ 589 $ 498 $ 48 (1) Unpaid Principal Balance is the remaining contractual payments gross of partial charge-offs. December 31, 2015 Unpaid Principal Balance (1) Recorded Investment Allowance for Loan Losses Allocated With No Related Allowance Recorded: Commercial and Industrial Loans and Leases $ 161 $ 161 $ — Commercial Real Estate Loans 1,292 768 — Agricultural Loans 12 12 — Subtotal 1,465 941 — With An Allowance Recorded: Commercial and Industrial Loans and Leases 1,403 1,417 106 Commercial Real Estate Loans 2,207 2,077 1,096 Agricultural Loans — — — Subtotal 3,610 3,494 1,202 Total $ 5,075 $ 4,435 $ 1,202 Loans Acquired With Deteriorated Credit Quality With No Related Allowance Recorded (Included in the Total Above) $ 528 $ — $ — Loans Acquired With Deteriorated Credit Quality With An Additional Allowance Recorded (Included in the Total Above) $ — $ — $ — (1) Unpaid Principal Balance is the remaining contractual payments gross of partial charge-offs. The following tables present loans individually evaluated for impairment by class of loans for the three month periods ended September 30, 2016 and 2015: September 30, 2016 Average Recorded Investment Interest Income Recognized Cash Basis Recognized With No Related Allowance Recorded: Commercial and Industrial Loans and Leases $ 194 $ 1 $ 1 Commercial Real Estate Loans 3,102 47 47 Agricultural Loans 373 — — Subtotal 3,669 48 48 With An Allowance Recorded: Commercial and Industrial Loans and Leases 108 — — Commercial Real Estate Loans 1,105 — — Agricultural Loans 589 — — Subtotal 1,802 — — Total $ 5,471 $ 48 $ 48 Loans Acquired With Deteriorated Credit Quality With No Related Allowance Recorded (Included in the Total Above) $ 2,399 $ 1 $ 1 Loans Acquired With Deteriorated Credit Quality With An Additional Allowance Recorded (Included in the Total Above) $ 589 $ — $ — September 30, 2015 Average Recorded Investment Interest Income Recognized Cash Basis Recognized With No Related Allowance Recorded: Commercial and Industrial Loans and Leases $ 366 $ 12 $ 12 Commercial Real Estate Loans 1,008 11 11 Agricultural Loans 12 1 1 Subtotal 1,386 24 24 With An Allowance Recorded: Commercial and Industrial Loans and Leases 1,974 22 22 Commercial Real Estate Loans 3,067 2 1 Agricultural Loans — — — Subtotal 5,041 24 23 Total $ 6,427 $ 48 $ 47 Loans Acquired With Deteriorated Credit Quality With No Related Allowance Recorded (Included in the Total Above) $ 127 $ — $ — Loans Acquired With Deteriorated Credit Quality With An Additional Allowance Recorded (Included in the Total Above) $ — $ — $ — The following tables present loans individually evaluated for impairment by class of loans for the nine month periods ended September 30, 2016 and 2015: September 30, 2016 Average Recorded Investment Interest Income Recognized Cash Basis Recognized With No Related Allowance Recorded: Commercial and Industrial Loans and Leases $ 446 $ 26 $ 12 Commercial Real Estate Loans 3,745 71 51 Agricultural Loans 812 2 1 Subtotal 5,003 99 64 With An Allowance Recorded: Commercial and Industrial Loans and Leases 108 — — Commercial Real Estate Loans 1,834 2 — Agricultural Loans 196 — — Subtotal 2,138 2 — Total $ 7,141 $ 101 $ 64 Loans Acquired With Deteriorated Credit Quality With No Related Allowance Recorded (Included in the Total Above) $ 2,272 $ 14 $ 4 Loans Acquired With Deteriorated Credit Quality With An Additional Allowance Recorded (Included in the Total Above) $ 717 $ — $ — September 30, 2015 Average Recorded Investment Interest Income Recognized Cash Basis Recognized With No Related Allowance Recorded: Commercial and Industrial Loans and Leases $ 471 $ 24 $ 24 Commercial Real Estate Loans 1,228 92 92 Agricultural Loans 8 1 1 Subtotal 1,707 117 117 With An Allowance Recorded: Commercial and Industrial Loans and Leases 1,821 68 68 Commercial Real Estate Loans 3,093 3 2 Agricultural Loans — — — Subtotal 4,914 71 70 Total $ 6,621 $ 188 $ 187 Loans Acquired With Deteriorated Credit Quality With No Related Allowance Recorded (Included in the Total Above) $ 237 $ — $ — Loans Acquired With Deteriorated Credit Quality With An Additional Allowance Recorded (Included in the Total Above) $ — $ — $ —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The following tables present the recorded investment in non-accrual loans and loans past due 90 days or more still on accrual by class of loans as of September 30, 2016 and December 31, 2015: Non-Accrual Loans Past Due 90 Days or More &amp; Still Accruing September 30, December 31, September 30, December 31, 2016 2015 2016 2015 Commercial and Industrial Loans and Leases $ 168 $ 134 $ 148 $ 98 Commercial Real Estate Loans 2,161 2,047 — 48 Agricultural Loans 797 — 55 — Home Equity Loans 204 204 — — Consumer Loans 104 90 — — Residential Mortgage Loans 1,472 668 — — Total $ 4,906 $ 3,143 $ 203 $ 146 Loans Acquired With Deteriorated Credit Quality (Included in the Total Above) $ 1,506 $ 68 $ — $ — The following tables present the aging of the recorded investment in past due loans by class of loans as of September 30, 2016 and December 31, 2015: September 30, 2016 Total 30-59 Days Past Due 60-89 Days Past Due 90 Days or More Past Due Total Past Due Loans Not Past Due Commercial and Industrial Loans and Leases $ 470,381 $ 120 $ 32 $ 217 $ 369 $ 470,012 Commercial Real Estate Loans 864,871 1,421 439 912 2,772 862,099 Agricultural Loans 302,954 229 — 671 900 302,054 Home Equity Loans 128,742 387 46 200 633 128,109 Consumer Loans 58,718 889 30 104 1,023 57,695 Residential Mortgage Loans 188,337 3,229 1,511 838 5,578 182,759 Total (1) $ 2,014,003 $ 6,275 $ 2,058 $ 2,942 $ 11,275 $ 2,002,728 Loans Acquired With Deteriorated Credit Quality (Included in the Total Above) $ 12,084 $ — $ — $ 710 $ 710 $ 11,374 Net Carrying Value of Loans Acquired in Current Year (Included in the Total Above) $ 281,252 $ 2,637 $ 1,222 $ 1,389 $ 5,248 $ 276,004 (1) Total recorded investment in loans includes $7,913 in accrued interest. December 31, 2015 Total 30-59 Days Past Due 60-89 Days Past Due 90 Days or More Past Due Total Past Due Loans Not Past Due Commercial and Industrial Loans and Leases $ 419,176 $ 82 $ 117 $ 124 $ 323 $ 418,853 Commercial Real Estate Loans 620,163 136 163 104 403 619,760 Agricultural Loans 249,699 — — — — 249,699 Home Equity Loans 98,167 225 8 204 437 97,730 Consumer Loans 50,169 101 40 90 231 49,938 Residential Mortgage Loans 136,653 2,615 154 668 3,437 133,216 Total (1) $ 1,574,027 $ 3,159 $ 482 $ 1,190 $ 4,831 $ 1,569,196 Loans Acquired With Deteriorated Credit Quality (Included in the Total Above) $ 7,555 $ — $ — $ — $ — $ 7,555 (1) Total recorded investment in loans includes $5,952 in accrued interest. Troubled Debt Restructurings: 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 During the three and nine months ended September 30, 2016 and 2015, there were no loans modified as troubled debt restructurings. The following tables present the recorded investment of troubled debt restructurings by class of loans as of September 30, 2016 and December 31, 2015: September 30, 2016 Total Performing Non-Accrual (1) Commercial and Industrial Loans and Leases $ 50 $ 50 $ — Commercial Real Estate Loans — — — Total $ 50 $ 50 $ — December 31, 2015 Total Performing Non-Accrual (1) Commercial and Industrial Loans and Leases $ 1,446 $ 1,445 $ 1 Commercial Real Estate Loans 2,455 795 1,660 Total $ 3,901 $ 2,240 $ 1,661 (1) The non-accrual troubled debt restructurings are included in the Non-Accrual Loan table presented on a previous page. The Company had not committed to lending any additional amounts as of September 30, 2016 and December 31, 2015 to customers with outstanding loans that are classified as troubled debt restructurings. For the three months ended September 30, 2016 and 2015, there were no loans modified as troubled debt restructurings for which there was a payment default within twelve months following the modification. For the nine months ended September 30, 2016, there were no loans modified as troubled debt restructurings for which there was a payment default within the twelve months following the modification. For the nine months ended September 30, 2015, there was one troubled debt restructuring with a recorded investment of $95 for which there was a payment default within twelve months following the modification. The troubled debt restructuring that subsequently defaulted resulted in no change to the allowance for loan losses and a charge-off of $95 during the nine months ending September 30, 2015. A loan is considered to be in payment default once it is 3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10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September 30, 2016 Pass Special Mention Substandard Doubtful Total Commercial and Industrial Loans and Leases $ 448,350 $ 12,789 $ 9,242 $ — $ 470,381 Commercial Real Estate Loans 817,596 31,247 16,028 — 864,871 Agricultural Loans 282,472 15,519 4,963 — 302,954 Total $ 1,548,418 $ 59,555 $ 30,233 $ — $ 1,638,206 Loans Acquired With Deteriorated Credit Quality (Included in the Total Above) $ 1,653 $ 3,162 $ 5,323 $ — $ 10,138 Net Carrying Value of Loans Acquired in Current Year (Included in the Total Above) $ 188,987 $ 11,669 $ 8,941 $ — $ 209,597 December 31, 2015 Pass Special Mention Substandard Doubtful Total Commercial and Industrial Loans and Leases $ 393,270 $ 13,675 $ 12,231 $ — $ 419,176 Commercial Real Estate Loans 586,247 25,341 8,575 — 620,163 Agricultural Loans 242,728 5,177 1,794 — 249,699 Total $ 1,222,245 $ 44,193 $ 22,600 $ — $ 1,289,038 Loans Acquired With Deteriorated Credit Quality (Included in the Total Above) $ 1,572 $ 3,319 $ 1,797 $ — $ 6,688 The Company considers the performance of the loan portfolio and its impact on the allowance for loan losses. For home equity, consumer and residential mortgage loan classes, the Company also evaluates credit quality based on the aging status of the loan, which was previously presented, and by payment activity. The following table presents the recorded investment in home equity, consumer and residential mortgage loans based on payment activity as of September 30, 2016 and December 31, 2015: September 30, 2016 Home Equity Loans Consumer Loans Residential Mortgage Loans Performing $ 128,538 $ 58,614 $ 186,865 Nonperforming 204 104 1,472 Total $ 128,742 $ 58,718 $ 188,337 Loans Acquired With Deteriorated Credit Quality (Included in the Total Above) $ — $ 53 $ 1,893 December 31, 2015 Home Equity Loans Consumer Loans Residential Mortgage Loans Performing $ 97,963 $ 50,079 $ 135,985 Nonperforming 204 90 668 Total $ 98,167 $ 50,169 $ 136,653 Loans Acquired With Deteriorated Credit Quality (Included in the Total Above) $ — $ — $ 867 The Company has purchased loans, for which there was, at acquisition, evidence of deterioration of credit quality since origination and it was probable, at acquisition, that all contractually required payments would not be collected. The recorded investment of those loans is as follows: September 30, 2016 December 31, 2015 Commercial and Industrial Loans $ 2,922 $ 1,325 Commercial Real Estate Loans 6,514 5,363 Agricultural Loans 702 — Home Equity Loans — — Consumer Loans 53 — Residential Mortgage Loans 1,893 867 Total $ 12,084 $ 7,555 Carrying Amount, Net of Allowance $ 12,028 $ 7,555 Accretable yield, or income expected to be collected, is as follows: 2016 2015 Balance at July 1 $ 2,198 $ 1,680 New Loans Purchased — — Accretion of Income (100 ) (251 ) Reclassifications from Non-accretable Difference 570 — Charge-off of Accretable Yield — — Balance at September 30 $ 2,668 $ 1,429 For those purchased loans disclosed above, the Company increased the allowance for loan losses by $56 during the three months ended September 30, 2016. The Company did not increase the allowance for loan losses during the three months ended September 30, 2015. No allowance for loan losses were reversed during the three months ended September 30, 2016 and 2015. 2016 2015 Balance at January 1 $ 1,279 $ 1,685 New Loans Purchased 1,395 — Accretion of Income (576 ) (333 ) Reclassifications from Non-accretable Difference 570 104 Charge-off of Accretable Yield — (27 ) Balance at September 30 $ 2,668 $ 1,429 For those purchased loans disclosed above, the Company increased the allowance for loan losses by $56 during the nine months ended September 30, 2016. The Company did not increase the allowance for loan losses during the nine months ended September 30, 2015. No allowances for loan losses were reversed during the nine months ended September 30, 2016. Allowances for losses were reversed by $44 during the nine months ended September 30, 2015. Contractually required payments receivable of loans purchased with evidence of credit deterioration during the nine months ended September 30, 2016 are included in the table below. The value of the purchased loans included in the table are as of acquisition date. There were no such loans purchased during the year ended December 31, 2015. Commercial and Industrial Loans $ 220 Commercial Real Estate Loans 10,612 Agricultural Loans 896 Home Equity Loans — Consumer Loans 87 Residential Mortgage Loans 2,279 Total $ 14,094 Cash Flows Expected to be Collected at Acquisition $ 11,051 Fair Value of Acquired Loans at Acquisition $ 8,807 The carrying amount of consumer mortgage loans secured by residential real estate properties for which formal foreclosure proceedings are in process according to local requirements of the applicable jurisdiction totaled $315 as of September 30, 2016 and $169 as of December 31, 2015.</t>
  </si>
  <si>
    <t>Repurchase Agreements Accounted for as Secured Borrowings</t>
  </si>
  <si>
    <t>Transfers and Servicing [Abstract]</t>
  </si>
  <si>
    <t>Repurchase Agreements Accounted for as Secured Borrowings Repurchase agreements are short-term borrowings included in FHLB Advances and Other Borrowings and mature overnight and continuously. Repurchase agreements, which were secured by mortgage-backed securities, totaled $ 39,462 and $18,417 as of September 30, 2016 and December 31, 2015, respectively. Risk could arise when the collateral pledged to a repurchase agreement declines in fair value. The Company minimizes risk by consistently monitoring the value of the collateral pledged. At the point in time where the collateral has declined in fair value, the Company is required to provide additional collateral based on the value of the underlying securities.</t>
  </si>
  <si>
    <t>Segment Information</t>
  </si>
  <si>
    <t>Segment Reporting [Abstract]</t>
  </si>
  <si>
    <t>Segment Information The Company’s operations include three primary segments: core banking, trust and investment advisory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trust and investment advisory services segment involves providing trust, investment advisory, and brokerage services to customers. The insurance segment offers a full range of personal and corporate property and casualty insurance products, primarily in the Company’s banking subsidiary’s local markets. The core banking segment is comprised by the Company’s banking subsidiary, German American Bancorp, which operated through 52 banking offices at September 30, 2016. Net interest income from loans and investments funded by deposits and borrowings is the primary revenue for the core-banking segment. The trust and investment advisory services segment’s revenues are comprised primarily of fees generated by the trust operations of the Company's banking subsidiary and by German American Investment Services, Inc. These fees are derived by providing trust, investment advisory, and brokerage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 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Banking Trust and Investment Advisory Services Insurance Other Consolidated Totals Three Months Ended September 30, 2016 Net Interest Income $ 24,721 $ — $ 2 $ (163 ) $ 24,560 Net Gains on Sales of Loans 1,004 — — — 1,004 Net Gains on Securities 458 — — — 458 Trust and Investment Product Fees (6 ) 1,205 — (8 ) 1,191 Insurance Revenues 6 15 1,640 — 1,661 Noncash Items: Provision for Loan Losses — — — — — Depreciation and Amortization 1,065 — 10 64 1,139 Income Tax Expense (Benefit) 4,249 51 80 (274 ) 4,106 Segment Profit (Loss) 10,168 69 122 (174 ) 10,185 Segment Assets at September 30, 2016 2,972,622 1,792 7,842 (2,716 ) 2,979,540 Core Banking Trust and Investment Advisory Services Insurance Other Consolidated Totals Three Months Ended September 30, 2015 Net Interest Income $ 18,961 $ — $ 2 $ (104 ) $ 18,859 Net Gains on Sales of Loans 831 — — — 831 Net Gains on Securities — — — — — Trust and Investment Product Fees 1 1,053 — (3 ) 1,051 Insurance Revenues 8 15 1,729 — 1,752 Noncash Items: Provision for Loan Losses (500 ) — — — (500 ) Depreciation and Amortization 980 2 27 38 1,047 Income Tax Expense (Benefit) 2,571 (1 ) 84 (225 ) 2,429 Segment Profit (Loss) 7,702 (14 ) 140 (107 ) 7,721 Segment Assets at December 31, 2015 2,367,296 1,338 7,022 (1,955 ) 2,373,701 Core Banking Trust and Investment Advisory Services Insurance Other Consolidated Totals Nine Months Ended September 30, 2016 Net Interest Income $ 70,492 $ — $ 5 $ (482 ) $ 70,015 Net Gains on Sales of Loans 2,607 — — — 2,607 Net Gains on Securities 1,426 — — — 1,426 Trust and Investment Product Fees (3 ) 3,446 — (8 ) 3,435 Insurance Revenues 14 28 5,951 — 5,993 Noncash Items: Provision for Loan Losses 1,200 — — — 1,200 Depreciation and Amortization 3,129 2 61 174 3,366 Income Tax Expense (Benefit) 10,349 115 648 (992 ) 10,120 Segment Profit (Loss) 25,049 152 999 (1,081 ) 25,119 Segment Assets at September 30, 2016 2,972,622 1,792 7,842 (2,716 ) 2,979,540 Core Banking Trust and Investment Advisory Services Insurance Other Consolidated Totals Nine Months Ended September 30, 2015 Net Interest Income $ 56,402 $ 8 $ 4 $ (300 ) $ 56,114 Net Gains on Sales of Loans 2,364 — — — 2,364 Net Gains on Securities 698 — — 27 725 Trust and Investment Product Fees 3 2,974 — (3 ) 2,974 Insurance Revenues 19 33 5,760 — 5,812 Noncash Items: Provision for Loan Losses — — — — — Depreciation and Amortization 3,045 15 81 113 3,254 Income Tax Expense (Benefit) 8,709 (13 ) 576 (604 ) 8,668 Segment Profit (Loss) 21,650 (47 ) 874 (125 ) 22,352 Segment Assets at December 31, 2015 2,367,296 1,338 7,022 (1,955 ) 2,373,701</t>
  </si>
  <si>
    <t>Stock Repurchase Plan</t>
  </si>
  <si>
    <t>Stockholders' Equity Note [Abstract]</t>
  </si>
  <si>
    <t>Stock Repurchase Plan On April 26, 2001, the Company announced that its Board of Directors approved a stock repurchase program for up to 607,754 of the outstanding shares of common stock of the Company. Shares may be purchased from time to time in the open market and in large block privately negotiated transactions. The Company is not obligated to purchase any shares under the program, and the program may be discontinued at any time before the maximum number of shares specified by the program are purchased. The Board of Directors established no expiration date for this program. As of September 30, 2016, the Company had purchased 334,965 shares under the program. No shares were purchased under the program during the three and nine months ended September 30, 2016 and 2015.</t>
  </si>
  <si>
    <t>Equity Plans and Equity Based Compensation</t>
  </si>
  <si>
    <t>Disclosure of Compensation Related Costs, Share-based Payments [Abstract]</t>
  </si>
  <si>
    <t>Equity Plans and Equity Based Compensation The Company maintains three equity incentive plans under which stock options, restricted stock, and other equity incentive awards can be granted. At September 30, 2016, the Company has reserved 314,393 shares of common stock (as adjusted for subsequent stock dividends and subject to further customary anti-dilution adjustments) for the purpose of issuance pursuant to outstanding and future grants of options, restricted stock, and other equity awards to officers, directors and other employees of the Company. For the three months and nine months ended September 30, 2016 and 2015, the Company granted no options. The Company recorded no stock compensation expense applicable to options during the three and nine months ended September 30, 2016 and 2015 because all outstanding options were fully vested prior to 2007. In addition, there was no unrecognized option expense. During the periods presented, awards of long-term incentives were granted in the form of restricted stock. Awards that were granted to management under a management incentive plan were granted in tandem with cash credit entitlements (typically in the form of 60% restricted stock grants and 40% cash credit entitlements). The management and employee restricted stock grants and tandem cash credit entitlements awarded will vest in three equal installments of 33.3% with the first annual vesting on December 5th of the year of the grant and on December 5th of the next two succeeding years. Awards that were granted to directors as additional retainer for their services do not include any cash credit entitlement. These director restricted stock grants are subject to forfeiture in the event that the recipient of the grant does not continue in service as a director of the Company through December 5th of the year after grant or does not satisfy certain meeting attendance requirements, at which time they generally vest 100 percent . For measuring compensation costs, restricted stock awards are valued based upon the market value of the common shares on the date of grant. During the three months ended September 30, 2016 and 2015, the Company granted awards of 180 and 102 shares of restricted stock, respectively. During the nine months ended September 30, 2016 and 2015, the Company granted awards of 32,430 and 33,480 shares of restricted stock, respectively. Total unvested restricted stock awards at September 30, 2016 and December 31, 2015 were 66,943 and 34,513 , respectively. The following table presents expense recorded for restricted stock and cash entitlements as well as the related tax information for the periods presented: Three Months Ended September 30, 2016 2015 Restricted Stock Expense $ 267 $ 227 Cash Entitlement Expense 143 134 Tax Effect (166 ) (146 ) Net of Tax $ 244 $ 215 Nine Months Ended 2016 2015 Restricted Stock Expense $ 1,122 $ 737 Cash Entitlement Expense 427 438 Tax Effect (627 ) (476 ) Net of Tax $ 922 $ 699 Unrecognized expense associated with the restricted stock grants and cash entitlements totaled $1,257 and $1,808 as of September 30, 2016 and 2015, respectively. The Company maintains an Employee Stock Purchase Plan whereby eligible employees have the option to purchase the Company’s common stock at a discount. The purchase price of the shares under this Plan has been set at 95% of the fair market value of the Company’s common stock as of the last day of the plan year. The plan provided for the purchase of up to 500,000 shares of common stock, which the Company may obtain by purchases on the open market or from private sources, or by issuing authorized but unissued common shares. Funding for the purchase of common stock is from employee and Company contributions. The Employee Stock Purchase Plan is not considered compensatory. There was $82 expense recorded for the employee stock purchase plan during the three and nine months ended September 30, 2016. There was $22 expense recorded for the employee stock purchase plan during the three and nine months ended September 30, 2015. There was no unrecognized compensation expense as of September 30, 2016 and 2015 for the Employee Stock Purchase Plan.</t>
  </si>
  <si>
    <t>Fair Value</t>
  </si>
  <si>
    <t>Fair Value Disclosures [Abstract]</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evel 3 pricing is obtained from a third-party based upon similar trades that are not traded frequently without adjustment by the Company. At September 30, 2016, the Company held $8.0 million in Level 3 securities which consist of $7.7 million of non-rated Obligations of State and Political Subdivisions and $353 thousand of equity securities that are not actively traded. Absent the credit rating, significant assumptions must be made such that the credit risk input becomes an unobservable input and thus these securities are reported by the Company in a Level 3 classification. Derivatives: The fair values of derivatives are based on valuation models using observable market data as of the measurement date (Level 2). Impaired Loans: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 Assets and Liabilities Measured on a Recurring Basis Assets and liabilities measured at fair value on a recurring basis, including financial assets and liabilities for which the Company has elected the fair value option, are summarized below: Fair Value Measurements at September 30, 2016 Using Quoted Prices in Active Markets for Identical Assets (Level 1) Significant Other Observable Inputs (Level 2) Significant Unobservable Inputs (Level 3) Total Assets: U.S. Treasury and Agency Securities $ — $ — $ — $ — Obligations of State and Political Subdivisions — 239,552 7,658 247,210 Mortgage-backed Securities-Residential — 485,348 — 485,348 Equity Securities — — 353 353 Total Securities $ — $ 724,900 $ 8,011 $ 732,911 Loans Held-for-Sale $ — $ 12,967 $ — $ 12,967 Derivative Assets $ — $ 4,208 $ — $ 4,208 Derivative Liabilities $ — $ 4,535 $ — $ 4,535 Fair Value Measurements at December 31, 2015 Using Quoted Prices in Active Markets for Identical Assets (Level 1) Significant Other Observable Inputs (Level 2) Significant Unobservable Inputs (Level 3) Total Assets: U.S. Treasury and Agency Securities $ — $ 9,898 $ — $ 9,898 Obligations of State and Political Subdivisions — 194,608 9,020 203,628 Mortgage-backed Securities-Residential — 423,961 — 423,961 Equity Securities — — 353 353 Total Securities $ — $ 628,467 $ 9,373 $ 637,840 Loans Held-for-Sale $ — $ 10,762 $ — $ 10,762 Derivative Assets $ — $ 1,201 $ — $ 1,201 Derivative Liabilities $ — $ 1,232 $ — $ 1,232 There were no transfers between Level 1 and Level 2 for the periods ended September 30, 2016 and December 31, 2015. At September 30, 2016, the aggregate fair value of the Loans Held-for-Sale was $12,967 , aggregate contractual principal balance was $12,728 with a difference of $239 . At December 31, 2015, the aggregate fair value of the Loans Held-for-Sale was $10,762 , aggregate contractual principal balance was $10,559 with a difference of $203 . The tables below present a reconciliation of all assets measured at fair value on a recurring basis using significant unobservable inputs (Level 3) for the three and nine months ended September 30, 2016 and 2015: Obligations of State and Political Subdivisions Equity Securities 2016 2015 2016 2015 Balance of Recurring Level 3 Assets at July 1 $ 8,213 $ 9,521 $ 353 $ 353 Total Gains or Losses (realized/unrealized) Included in Other Comprehensive Income — 25 — — Maturities / Calls (555 ) (540 ) — — Purchases — — — — Balance of Recurring Level 3 Assets at September 30 $ 7,658 $ 9,006 $ 353 $ 353 Obligations of State and Political Subdivisions Equity Securities 2016 2015 2016 2015 Balance of Recurring Level 3 Assets at January 1 $ 9,020 $ 10,141 $ 353 $ 353 Total Gains or Losses (realized/unrealized) Included in Other Comprehensive Income 38 (20 ) — — Maturities / Calls (1,400 ) (1,115 ) — — Purchases — — — — Balance of Recurring Level 3 Assets at September 30 $ 7,658 $ 9,006 $ 353 $ 353 Of the total gain/loss included in other comprehensive income for the three and nine months ended September 30, 2016, $0 and $38 , respectively, was attributable to other changes in fair value. Of the total gain/loss included in other comprehensive income for the three and nine months ended September 30, 2015, $25 and $(20) , respectively, was attributable to other changes in fair value. The three and nine months ended September 30, 2016 and 2015 included no gain/loss attributable to interest income on securities. Assets and Liabilities Measured on a Non-Recurring Basis Assets and liabilities measured at fair value on a non-recurring basis are summarized below: Fair Value Measurements at September 30, 2016 Using Quoted Prices in Active Markets for Identical Assets (Level 1) Significant Other Observable Inputs (Level 2) Significant Unobservable Inputs (Level 3) Total Assets: Impaired Loans Commercial and Industrial Loans $ — $ — $ 17 $ 17 Commercial Real Estate Loans — — 768 768 Agricultural Loans — — 450 450 Other Real Estate Commercial Real Estate — — — — Fair Value Measurements at December 31, 2015 Using Quoted Prices in Active Markets for Identical Assets (Level 1) Significant Other Observable Inputs (Level 2) Significant Unobservable Inputs (Level 3) Total Assets: Impaired Loans Commercial and Industrial Loans $ — $ — $ 15 $ 15 Commercial Real Estate Loans — — 960 960 Other Real Estate Commercial Real Estate — — — — Impaired loans, which are measured for impairment using the fair value of the collateral for collateral dependent loans, had a carrying amount of $1,694 with a valuation allowance of $459 , resulting in an increase to the provision for loan losses of $197 and $222 for the three and nine months ended September 30, 2016, respectively. For the three and nine months ended September 30, 2015, impaired loans resulted in an additional provision for loan losses of $78 and $113 , respectively. Impaired loans, which are measured for impairment using the fair value of the collateral for collateral dependent loans, had a carrying amount of $2,148 with a valuation allowance of $1,173 , resulting in a decrease to the provision for loan losses of $286 for the year ended December 31, 2015. There was no Other Real Estate carried at fair value less costs to sell at September 30, 2016. A charge to earnings through Other Operating Income of $ 75 was included in the three and nine months ended September 30, 2016. No charge to earnings was included in the three or nine months ended September 30, 2015. There was no Other Real Estate carried at fair value less costs to sell at December 31, 2015. No charge to earnings was included in the year ended December 31, 2015. The following table presents quantitative information about Level 3 fair value measurements for financial instruments measured at fair value on a non-recurring basis at September 30, 2016 and December 31, 2015: September 30, 2016 Fair Value Valuation Technique(s) Unobservable Input(s) Range (Weighted Average) Impaired Loans - Commercial and Industrial Loans $ 17 Sales comparison approach Adjustment for physical condition of comparable properties sold 100%-0% (80%) Impaired Loans - Commercial Real Estate Loans $ 768 Sales comparison approach Adjustment for physical condition of comparable properties sold 77%-30% (49%) Impaired Loans - Agricultural Loans $ 450 Sales comparison approach Adjustment for physical condition of comparable properties sold 32% (32%) December 31, 2015 Fair Value Valuation Technique(s) Unobservable Input(s) Range (Weighted Average) Impaired Loans - Commercial and Industrial Loans $ 15 Sales comparison approach Adjustment for physical condition of comparable properties sold 100%-82% (82%) Impaired Loans - Commercial Real Estate Loans $ 960 Sales comparison approach Adjustment for physical condition of comparable properties sold 86%-30% (75%) The carrying amounts and estimated fair values of the Company’s financial instruments not previously presented are provided in the tables below for the periods ending September 30, 2016 and December 31, 2015.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Fair Value Measurements at September 30, 2016 Using Carrying Value Level 1 Level 2 Level 3 Total Financial Assets: Cash and Short-term Investments $ 55,528 $ 38,329 $ 17,199 $ — $ 55,528 Securities Held-to-Maturity — — — — — Loans, Net 1,985,991 — — 1,989,264 1,989,264 FHLB Stock and Other Restricted Stock 13,048 N/A N/A N/A N/A Accrued Interest Receivable 11,448 — 3,472 7,976 11,448 Financial Liabilities: Demand, Savings, and Money Market Deposits (1,896,142 ) (1,896,142 ) — — (1,896,142 ) Time Deposits (433,521 ) — (432,327 ) — (432,327 ) Short-term Borrowings (158,528 ) — (158,528 ) — (158,528 ) Long-term Debt (120,582 ) — (110,278 ) (10,665 ) (120,943 ) Accrued Interest Payable (724 ) — (711 ) (13 ) (724 ) Fair Value Measurements at December 31, 2015 Using Carrying Value Level 1 Level 2 Level 3 Total Financial Assets: Cash and Short-term Investments $ 52,009 $ 36,062 $ 15,947 $ — $ 52,009 Securities Held-to-Maturity 95 — 95 — 95 Loans, Net 1,548,934 — — 1,551,497 1,551,497 FHLB Stock and Other Restricted Stock 8,571 N/A N/A N/A N/A Accrued Interest Receivable 8,803 — 2,722 6,081 8,803 Financial Liabilities: Demand, Savings, and Money Market Deposits (1,520,340 ) (1,520,340 ) — — (1,520,340 ) Time Deposits (306,036 ) — (305,965 ) — (305,965 ) Short-term Borrowings (177,717 ) — (177,717 ) — (177,717 ) Long-term Debt (95,606 ) — (90,473 ) (5,538 ) (96,011 ) Accrued Interest Payable (676 ) — (668 ) (8 ) (676 ) Cash and Short-term Investments: The carrying amount of cash and short-term investments approximate fair values and are classified as Level 1 or Level 2. Securities Held-to-Maturity: The fair values for investment securities are determined by quoted market prices, if available (Level 1). For securities where quoted prices are not available, fair values are calculated based on market prices of similar securities (Level 2). FHLB Stock and Other Restricted Stock: It is not practical to determine the fair values of FHLB stock and other restricted stock due to restrictions placed on their transferability. Loans: Fair values of loans, excluding loans held for sale and collateral dependent impaired loans carried at fair value, are estimated as follows: For variable rate loans that reprice frequently and with no significant change in credit risk, fair values are based on carrying values resulting in a Level 3 classification. Fair values for other loans are estimated using discounted cash flow analysis, using interest rates currently being offered for loans with similar terms to borrowers of similar credit quality resulting in a Level 3 classification. Impaired loans are valued as described previously. The methods utilized to estimate fair value of loans do not necessarily represent an exit price. Accrued Interest Receivable: The carrying amount of accrued interest approximates fair value resulting in a Level 2 or Level 3 classification consistent with the asset they are associated with. Deposits: The fair values disclosed for demand deposits (e.g., interest and non-interest checking, savings and certain types of money market accounts) are, by definition, equal to the amount payable on demand at the reporting date (i.e., their carrying amount) resulting in a Level 1 classification. Fair values for fixed rate time deposits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Long-term Debt: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Accrued Interest Payable: The carrying amount of accrued interest approximates fair value resulting in a Level 2 or Level 3 classification consistent with the liability they are associated with.</t>
  </si>
  <si>
    <t>Other Comprehensive Income (Loss)</t>
  </si>
  <si>
    <t>Equity [Abstract]</t>
  </si>
  <si>
    <t xml:space="preserve">Other Comprehensive Income (Loss) The tables below summarize the changes in accumulated other comprehensive income (loss) by component for the three and nine months ended September 30, 2016 and 2015, net of tax: September 30, 2016 Unrealized Gains and Losses on Available-for-Sale Securities Defined Benefit Pension Items Postretirement Benefit Items Total Beginning Balance at July 1, 2016 $ 11,273 $ — $ (78 ) $ 11,195 Other Comprehensive Income (Loss) Before Reclassification 1,228 — — 1,228 Amounts Reclassified from Accumulated Other Comprehensive Income (Loss) (298 ) — — (298 ) Net Current Period Other Comprehensive Income (Loss) 930 — — 930 Ending Balance at September 30, 2016 $ 12,203 $ — $ (78 ) $ 12,125 September 30, 2016 Unrealized Gains and Losses on Available-for-Sale Securities Defined Benefit Pension Items Postretirement Benefit Items Total Beginning Balance at January 1, 2016 $ 3,890 $ — $ (78 ) $ 3,812 Other Comprehensive Income (Loss) Before Reclassification 9,240 — — 9,240 Amounts Reclassified from Accumulated Other Comprehensive Income (Loss) (927 ) — — (927 ) Net Current Period Other Comprehensive Income (Loss) 8,313 — — 8,313 Ending Balance at September 30, 2016 $ 12,203 $ — $ (78 ) $ 12,125 September 30, 2015 Unrealized Gains and Losses on Available-for-Sale Securities Defined Benefit Pension Items Postretirement Benefit Items Total Beginning Balance at July 1, 2015 $ 491 $ — $ (68 ) $ 423 Other Comprehensive Income (Loss) Before Reclassification 4,161 — — 4,161 Amounts Reclassified from Accumulated Other Comprehensive Income (Loss) — — — — Net Current Period Other Comprehensive Income (Loss) 4,161 — — 4,161 Ending Balance at September 30, 2015 $ 4,652 $ — $ (68 ) $ 4,584 September 30, 2015 Unrealized Gains and Losses on Available-for-Sale Securities Defined Benefit Pension Items Postretirement Benefit Items Total Beginning Balance at January 1, 2015 $ 2,958 $ — $ (68 ) $ 2,890 Other Comprehensive Income (Loss) Before Reclassification 2,165 — — 2,165 Amounts Reclassified from Accumulated Other Comprehensive Income (Loss) (471 ) — — (471 ) Net Current Period Other Comprehensive Income (Loss) 1,694 — — 1,694 Ending Balance at September 30, 2015 $ 4,652 $ — $ (68 ) $ 4,584 The tables below summarize the classifications out of accumulated other comprehensive income (loss) by component for the three and nine months ended September 30, 2016 and 2015: Details about Accumulated Other Comprehensive Income (Loss) Components Amount Reclassified From Accumulated Other Comprehensive Income (Loss) Affected Line Item in the Statement Where Net Income is Presented Unrealized Gains and Losses on Available-for-Sale Securities $ 458 Net Gains on Securities (160 ) Income Tax Expense 298 Net of Tax Total Reclassifications for the Three Months Ended September 30, 2016 $ 298 Details about Accumulated Other Comprehensive Income (Loss) Components Amount Reclassified From Accumulated Other Comprehensive Income (Loss) Affected Line Item in the Statement Where Net Income is Presented Unrealized Gains and Losses on Available-for-Sale Securities $ 1,426 Net Gains on Securities (499 ) Income Tax Expense 927 Net of Tax Total Reclassifications for the Nine Months Ended September 30, 2016 $ 927 Details about Accumulated Other Comprehensive Income (Loss) Components Amount Reclassified From Accumulated Other Comprehensive Income (Loss) Affected Line Item in the Statement Where Net Income is Presented Unrealized Gains and Losses on Available-for-Sale Securities $ — Net Gains on Securities — Income Tax Expense — Net of Tax Total Reclassifications for the Three Months Ended September 30, 2015 $ — Details about Accumulated Other Comprehensive Income (Loss) Components Amount Reclassified From Accumulated Other Comprehensive Income (Loss) Affected Line Item in the Statement Where Net Income is Presented Unrealized Gains and Losses on Available-for-Sale Securities $ 725 Net Gains on Securities (254 ) Income Tax Expense 471 Net of Tax Total Reclassifications for the Nine Months Ended September 30, 2015 $ 471 </t>
  </si>
  <si>
    <t>Business Combination</t>
  </si>
  <si>
    <t>Business Combinations [Abstract]</t>
  </si>
  <si>
    <t>Business Combination Effective March 1, 2016, the Company acquired River Valley Bancorp ("River Valley") and its subsidiaries, including River Valley Financial Bank, pursuant to an Agreement and Plan of Reorganization dated October 26, 2015, as amended. The acquisition was accomplished by the merger of River Valley into German American Bancorp, Inc., immediately followed by the merger of River Valley Financial Bank into German American Bancorp, Inc.'s bank subsidiary, German American Bancorp. River Valley Financial Bank operated 14 banking offices in Southeast Indiana and 1 banking office in Northern Kentucky. River Valley's consolidated assets and equity (unaudited) as of February 29, 2016 totaled $516.3 million and $56.6 million , respectively. The Company accounted for the transaction under the acquisition method of accounting which means that the acquired assets and liabilities were recorded at fair value at the date of acquisition. The fair value estimates included in these financial statements are based on preliminary valuations. The Company does not expect material variances from these estimates and expects that final valuation estimates will be completed during the year ending December 31, 2016. In accordance with ASC 805, the Company has expensed approximately $4.3 million of direct acquisition costs and recorded $33.1 million of goodwill and $2.6 million of intangible assets. The intangible assets are related to core deposits and are being amortized over 8 years. For tax purposes, goodwill totaling $33.1 million is non-deductible but will be evaluated annually for impairment. The following table summarizes the fair value of the total consideration transferred as a part of the River Valley acquisition as well as the fair value of identifiable assets acquired and liabilities assumed as of the effective date of the transaction. Consideration Cash for Options and Fractional Shares $ 395 Cash Consideration 24,975 Equity Instruments 62,022 Fair Value of Total Consideration Transferred $ 87,392 Recognized Amounts of Identifiable Assets Acquired and Liabilities Assumed: Cash $ 17,877 Federal Funds Sold and Other Short-term Investments 6,477 Interest-bearing Time Deposits with Banks 992 Securities 132,396 Loans 317,760 Stock in FHLB of Indianapolis and Other Restricted Stock, at Cost 3,127 Premises, Furniture &amp; Equipment 10,219 Other Real Estate 882 Intangible Assets 2,613 Company Owned Life Insurance 12,842 Accrued Interest Receivable and Other Assets 8,958 Deposits - Non Interest Bearing (9,584 ) Deposits - Interest Bearing (395,862 ) FHLB Advances and Other Borrowings (49,910 ) Accrued Interest Payable and Other Liabilities (4,530 ) Total Identifiable Net Assets $ 54,257 Goodwill $ 33,135 Under the terms of the merger agreement, the Company issued approximately 1,942,000 shares of its common stock to the former shareholders of River Valley. Each River Valley common shareholder of record at the effective time of the merger became entitled to receive 0.770 shares of common stock of the Company for each of their former shares of River Valley common stock. In connection with the closing of the merger, the Company paid to River Valley's shareholders of record at the close of business on February 29, 2016, cash consideration of $9.90 per River Valley share (an aggregate of $24,975 to shareholders) and the Company paid approximately $395 to persons who held options to purchase River Valley common stock (all of which rights were cancelled at the effective time of the merger and were not assumed by the Company). This acquisition was consistent with the Company’s strategy to build a regional presence in Southern Indiana. The acquisition offers the Company the opportunity to increase profitability by introducing existing products and services to the acquired customer base as well as add new customers in the expanded region. The fair value of net assets acquired includes fair value adjustments to certain receivables that were not considered impaired as of the acquisition date. The fair value adjustments were determined using discounted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are loans that have shown evidence of credit deterioration since origination. Receivables acquired that were not subject to these requirements include non-impaired loans and customer receivables with a fair value of $309.0 million and unpaid principle of $316.4 million on the date of acquisition. The following table presents unaudited pro forma information as if the acquisition had occurred on January 1, 2015 after giving effect to certain adjustments. The unaudited pro forma information for the three and nine months ended September 30, 2016 and 2015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Pro Forma Three Months Ended 9/30/2016 Pro Forma Three Months Ended 9/30/2015 Net Interest Income $ 24,560 $ 25,165 Non-interest Income 8,384 8,857 Total Revenue 32,944 34,022 Provision for Loan Losses Expense — (500 ) Non-interest Expense 18,465 20,817 Income Before Income Taxes 14,479 13,705 Income Tax Expense 4,182 3,357 Net Income 10,297 10,348 Earnings Per Share and Diluted Earnings Per Share $ 0.67 $ 0.68 Pro Forma Nine Months Ended 9/30/2016 Pro Forma Nine Months Ended 9/30/2015 Net Interest Income $ 72,907 $ 73,313 Non-interest Income 24,298 24,445 Total Revenue 97,205 97,758 Provision for Loan Losses Expense 1,200 — Non-interest Expense 54,877 57,338 Income Before Income Taxes 41,128 40,420 Income Tax Expense 12,263 11,029 Net Income 28,865 29,391 Earnings Per Share and Diluted Earnings Per Share $ 1.89 $ 1.93 The above pro forma financial information includes approximately $429 of net income and $3,043 of total revenue related to the operations of River Valley during the third quarter of 2016 and $3,187 of net income and $12,561 of total revenue related to the operations of River Valley for the nine months ended 2016. The above pro forma financial information related to 2016 excludes non-recurring merger costs that totaled $189 and $4,318 on a pre-tax basis for the three and nine months ended September 30, 2016, respectively. The above pro forma financial information excludes the River Valley provision for loan loss recognized during the three and nine months ended 2016 and 2015. Under acquisition accounting treatment, loans are recorded at fair value which includes a credit risk component, and therefore the provision for loan loss recognized during the three and nine months ended September 30, 2015 was presumed to not be necessary.</t>
  </si>
  <si>
    <t>Newly Issued Accounting Pronouncements</t>
  </si>
  <si>
    <t>New Accounting Pronouncements and Changes in Accounting Principles [Abstract]</t>
  </si>
  <si>
    <t>Newly Issued Accounting Pronouncements In May 2014, the Financial Accounting Standards Board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The amendments in this update become effective for annual periods and interim periods within those annual periods beginning after December 15, 2017. The Company is currently evaluating the impact of this new accounting standard on the Company's consolidated results of operations and financial condition. In January 2016, the FASB issued update ASU No. 2016-01, Financial Instruments - Overall (Subtopic 825-10): Recognition and Measurement of Financial Assets and Financial Liabilities. The amendments in this update are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se amendments are effective for annual reporting periods and interim periods within those annual reporting periods beginning after December 15, 2017. The Company is currently evaluating the impact of this new accounting standard on the Company's consolidated financial statements. In February 2016, the FASB issued its new lease accounting guidance in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The amendments in this update become effective for annual periods and interim periods within those annual periods beginning after December 15, 2018. The Company is currently evaluating the impact of this new accounting standard on the Company's consolidated financial statements. In June 2016, the FASB issued new accounting guidance in ASU No. 2016-13, Measurement of Credit Losses on Financial Instruments (Topic 326). The main objective of the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Generally Accepted Accounting Principles) with a methodology that reflects expected credit losses and requires consideration of a broader range of reasonable and supportable information to form credit loss estimates. The amendments in this update become effective for fiscal years and interim periods within those fiscal years beginning after December 15, 2019. The Company is currently evaluating the impact of this new accounting standard on the Company's consolidated financial statements.</t>
  </si>
  <si>
    <t>Newly Issued Accounting Pronouncements (Policies)</t>
  </si>
  <si>
    <t>In May 2014, the Financial Accounting Standards Board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The amendments in this update become effective for annual periods and interim periods within those annual periods beginning after December 15, 2017. The Company is currently evaluating the impact of this new accounting standard on the Company's consolidated results of operations and financial condition. In January 2016, the FASB issued update ASU No. 2016-01, Financial Instruments - Overall (Subtopic 825-10): Recognition and Measurement of Financial Assets and Financial Liabilities. The amendments in this update are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se amendments are effective for annual reporting periods and interim periods within those annual reporting periods beginning after December 15, 2017. The Company is currently evaluating the impact of this new accounting standard on the Company's consolidated financial statements. In February 2016, the FASB issued its new lease accounting guidance in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The amendments in this update become effective for annual periods and interim periods within those annual periods beginning after December 15, 2018. The Company is currently evaluating the impact of this new accounting standard on the Company's consolidated financial statements. In June 2016, the FASB issued new accounting guidance in ASU No. 2016-13, Measurement of Credit Losses on Financial Instruments (Topic 326). The main objective of the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Generally Accepted Accounting Principles) with a methodology that reflects expected credit losses and requires consideration of a broader range of reasonable and supportable information to form credit loss estimates. The amendments in this update become effective for fiscal years and interim periods within those fiscal years beginning after December 15, 2019. The Company is currently evaluating the impact of this new accounting standard on the Company's consolidated financial statements.</t>
  </si>
  <si>
    <t>Per Share Data (Tables)</t>
  </si>
  <si>
    <t>Computations of Basic Earnings Per Share and Diluted Earnings Per Share</t>
  </si>
  <si>
    <t>The computations of Basic Earnings per Share and Diluted Earnings per Share are as follows: Three Months Ended 2016 2015 Basic Earnings per Share: Net Income $ 10,185 $ 7,721 Weighted Average Shares Outstanding 15,257,814 13,265,893 Basic Earnings per Share $ 0.67 $ 0.58 Diluted Earnings per Share: Net Income $ 10,185 $ 7,721 Weighted Average Shares Outstanding 15,257,814 13,265,893 Potentially Dilutive Shares, Net — 7,617 Diluted Weighted Average Shares Outstanding 15,257,814 13,273,510 Diluted Earnings per Share $ 0.67 $ 0.58 For the three months ended September 30, 2016 and 2015, there were no anti-dilutive shares. Nine Months Ended 2016 2015 Basic Earnings per Share: Net Income $ 25,119 $ 22,352 Weighted Average Shares Outstanding 14,814,520 13,247,954 Basic Earnings per Share $ 1.70 $ 1.69 Diluted Earnings per Share: Net Income $ 25,119 $ 22,352 Weighted Average Shares Outstanding 14,814,520 13,247,954 Potentially Dilutive Shares, Net 1,759 7,556 Diluted Weighted Average Shares Outstanding 14,816,279 13,255,510 Diluted Earnings per Share $ 1.70 $ 1.69</t>
  </si>
  <si>
    <t>Securities (Tables)</t>
  </si>
  <si>
    <t>Schedule of Securities Available-for-Sale</t>
  </si>
  <si>
    <t>The amortized cost, unrealized gross gains and losses recognized in accumulated other comprehensive income (loss), and fair value of Securities Available-for-Sale at September 30, 2016 and December 31, 2015, were as follows: Securities Available-for-Sale: Amortized Cost Gross Unrealized Gains Gross Unrealized Losses Fair Value September 30, 2016 U.S. Treasury and Agency Securities $ — $ — $ — $ — Obligations of State and Political Subdivisions 234,656 12,630 (76 ) 247,210 Mortgage-backed Securities - Residential 479,047 6,802 (501 ) 485,348 Equity Securities 353 — — 353 Total $ 714,056 $ 19,432 $ (577 ) $ 732,911 December 31, 2015 U.S. Treasury and Agency Securities $ 10,000 $ — $ (102 ) $ 9,898 Obligations of State and Political Subdivisions 195,360 8,286 (18 ) 203,628 Mortgage-backed Securities - Residential 426,087 2,114 (4,240 ) 423,961 Equity Securities 353 — — 353 Total $ 631,800 $ 10,400 $ (4,360 ) $ 637,840</t>
  </si>
  <si>
    <t>Schedule of Securities Held-to-Maturity</t>
  </si>
  <si>
    <t>The carrying amount, unrecognized gains and losses and fair value of Securities Held-to-Maturity at September 30, 2016 and December 31, 2015, were as follows: Securities Held-to-Maturity: Carrying Amount Gross Unrecognized Gains Gross Unrecognized Losses Fair Value September 30, 2016 Obligations of State and Political Subdivisions $ — $ — $ — $ — December 31, 2015 Obligations of State and Political Subdivisions $ 95 $ — $ — $ 95</t>
  </si>
  <si>
    <t>Schedule of Securities by Contractual Maturity</t>
  </si>
  <si>
    <t xml:space="preserve">The amortized cost and fair value of securities at September 30, 2016 by contractual maturity are shown below. Expected maturities may differ from contractual maturities because some issuers have the right to call or prepay certain obligations with or without call or prepayment penalties. Mortgage-backed and Equity Securities are not due at a single maturity date and are shown separately in the table below. Securities Available-for-Sale: Amortized Cost Fair Value Due in one year or less $ 4,663 $ 4,700 Due after one year through five years 16,432 17,282 Due after five years through ten years 71,210 75,651 Due after ten years 142,351 149,577 Mortgage-backed Securities - Residential 479,047 485,348 Equity Securities 353 353 Total $ 714,056 $ 732,911 </t>
  </si>
  <si>
    <t>Schedule of Proceeds from the Sales of Securities</t>
  </si>
  <si>
    <t>Proceeds from the Sales of Securities are summarized below: Three Months Ended Three Months Ended September 30, 2016 September 30, 2015 Proceeds from Sales $ 36,112 $ — Gross Gains on Sales 458 — Income Taxes on Gross Gains 160 — Nine Months Ended Nine Months Ended September 30, 2016 September 30, 2015 Proceeds from Sales $ 141,451 $ 18,999 Gross Gains on Sales 1,426 725 Income Taxes on Gross Gains 499 254</t>
  </si>
  <si>
    <t>Schedule of Securities with Unrealized Losses</t>
  </si>
  <si>
    <t>Below is a summary of securities with unrealized losses as of September 30, 2016 and December 31, 2015, presented by length of time the securities have been in a continuous unrealized loss position: Less than 12 Months 12 Months or More Total September 30, 2016 Fair Value Unrealized Loss Fair Value Unrealized Loss Fair Value Unrealized Loss U.S. Treasury and Agency Securities $ — $ — $ — $ — $ — $ — Obligations of State and Political Subdivisions 6,627 (76 ) — — 6,627 (76 ) Mortgage-backed Securities - Residential 9,634 (6 ) 51,066 (495 ) 60,700 (501 ) Equity Securities — — — — — — Total $ 16,261 $ (82 ) $ 51,066 $ (495 ) $ 67,327 $ (577 ) Less than 12 Months 12 Months or More Total December 31, 2015 Fair Value Unrealized Loss Fair Value Unrealized Loss Fair Value Unrealized Loss U.S. Treasury and Agency Securities $ — $ — $ 9,898 $ (102 ) $ 9,898 $ (102 ) Obligations of State and Political Subdivisions 1,891 (15 ) 356 (3 ) 2,247 (18 ) Mortgage-backed Securities - Residential 150,427 (1,173 ) 129,040 (3,067 ) 279,467 (4,240 ) Equity Securities — — — — — — Total $ 152,318 $ (1,188 ) $ 139,294 $ (3,172 ) $ 291,612 $ (4,360 )</t>
  </si>
  <si>
    <t>Derivatives (Tables)</t>
  </si>
  <si>
    <t>Derivative Instruments And Hedging Activities</t>
  </si>
  <si>
    <t>The following table reflects the fair value hedges included in the Consolidated Balance Sheets as of: September 30, 2016 December 31, 2015 Notional Amount Fair Value Notional Amount Fair Value Included in Other Assets: Interest Rate Swaps $ 68,334 $ 4,208 $ 36,781 $ 1,201 Included in Other Liabilities: Interest Rate Swaps $ 68,334 $ 4,535 $ 36,781 $ 1,232</t>
  </si>
  <si>
    <t>Derivative Instruments Consolidated Statements of Income</t>
  </si>
  <si>
    <t>The following table presents the effect of derivative instruments on the Consolidated Statements of Income for the periods presented: Three Months Ended Nine Months Ended 2016 2015 2016 2015 Interest Rate Swaps: Included in Other Operating Income $ 670 $ 179 $ 828 $ 344</t>
  </si>
  <si>
    <t>Loans (Tables)</t>
  </si>
  <si>
    <t>Components of Loans</t>
  </si>
  <si>
    <t>Loans were comprised of the following classifications at September 30, 2016 and December 31, 2015: September 30, December 31, Commercial: Commercial and Industrial Loans and Leases $ 469,255 $ 418,154 Commercial Real Estate Loans 862,998 618,788 Agricultural Loans 299,080 246,886 Retail: Home Equity Loans 128,321 97,902 Consumer Loans 58,533 50,029 Residential Mortgage Loans 187,903 136,316 Subtotal 2,006,090 1,568,075 Less: Unearned Income (3,710 ) (3,728 ) Allowance for Loan Losses (15,154 ) (14,438 ) Loans, Net $ 1,987,226 $ 1,549,909</t>
  </si>
  <si>
    <t>Schedule of Allowance for Loan Losses</t>
  </si>
  <si>
    <t>The following tables present the activity in the allowance for loan losses by portfolio class for the three months ended September 30, 2016 and 2015: September 30, 2016 Commercial and Industrial Loans and Leases Commercial Real Estate Loans Agricultural Loans Home Equity Loans Consumer Loans Residential Mortgage Loans Unallocated Total Beginning Balance $ 4,190 $ 6,533 $ 2,704 $ 350 $ 242 $ 559 $ 726 $ 15,304 Provision for Loan Losses (378 ) (1,111 ) 1,408 20 119 (7 ) (51 ) — Recoveries 1 2 — 1 59 2 — 65 Loans Charged-off — — (10 ) (15 ) (173 ) (17 ) — (215 ) Ending Balance $ 3,813 $ 5,424 $ 4,102 $ 356 $ 247 $ 537 $ 675 $ 15,154 September 30, 2015 Commercial and Industrial Loans and Leases Commercial Real Estate Loans Agricultural Loans Home Equity Loans Consumer Loans Residential Mortgage Loans Unallocated Total Beginning Balance $ 4,659 $ 7,315 $ 1,223 $ 350 $ 382 $ 619 $ 710 $ 15,258 Provision for Loan Losses (337 ) (568 ) 754 (41 ) (105 ) (172 ) (31 ) (500 ) Recoveries 16 30 — 2 39 3 — 90 Loans Charged-off (5 ) — — (2 ) (71 ) — — (78 ) Ending Balance $ 4,333 $ 6,777 $ 1,977 $ 309 $ 245 $ 450 $ 679 $ 14,770 The following tables present the activity in the allowance for loan losses by portfolio class for the nine months ended September 30, 2016 and 2015: September 30, 2016 Commercial and Industrial Loans and Leases Commercial Real Estate Loans Agricultural Loans Home Equity Loans Consumer Loans Residential Mortgage Loans Unallocated Total Beginning Balance $ 4,242 $ 6,342 $ 2,115 $ 383 $ 230 $ 414 $ 712 $ 14,438 Provision for Loan Losses (453 ) (923 ) 1,997 60 212 344 (37 ) 1,200 Recoveries 29 5 — 2 147 11 — 194 Loans Charged-off (5 ) — (10 ) (89 ) (342 ) (232 ) — (678 ) Ending Balance $ 3,813 $ 5,424 $ 4,102 $ 356 $ 247 $ 537 $ 675 $ 15,154 September 30, 2015 Commercial and Industrial Loans and Leases Commercial Real Estate Loans Agricultural Loans Home Equity Loans Consumer Loans Residential Mortgage Loans Unallocated Total Beginning Balance $ 4,627 $ 7,273 $ 1,123 $ 246 $ 354 $ 622 $ 684 $ 14,929 Provision for Loan Losses (350 ) (566 ) 854 88 (65 ) 44 (5 ) — Recoveries 83 81 — 8 193 14 — 379 Loans Charged-off (27 ) (11 ) — (33 ) (237 ) (230 ) — (538 ) Ending Balance $ 4,333 $ 6,777 $ 1,977 $ 309 $ 245 $ 450 $ 679 $ 14,770</t>
  </si>
  <si>
    <t>Schedule of Allowance for Loan Losses and Recorded Investment in Loans</t>
  </si>
  <si>
    <t>The following tables present the balance in the allowance for loan losses and the recorded investment in loans by portfolio class and based on impairment method as of September 30, 2016 and December 31, 2015: September 30, 2016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411 $ 86 $ 325 $ — $ — $ — $ — $ — Collectively Evaluated for Impairment 14,687 3,727 5,099 4,054 356 239 537 675 Acquired with Deteriorated Credit Quality 56 — — 48 — 8 — — Total Ending Allowance Balance $ 15,154 $ 3,813 $ 5,424 $ 4,102 $ 356 $ 247 $ 537 $ 675 Loans: Loans Individually Evaluated for Impairment $ 1,897 $ 215 $ 1,383 $ 299 $ — $ — $ — n/a (2) Loans Collectively Evaluated for Impairment 2,000,022 467,244 856,974 301,953 128,742 58,665 186,444 n/a (2) Loans Acquired with Deteriorated Credit Quality 12,084 2,922 6,514 702 — 53 1,893 n/a (2) Total Ending Loans Balance (1) $ 2,014,003 $ 470,381 $ 864,871 $ 302,954 $ 128,742 $ 58,718 $ 188,337 n/a (2) (1) Total recorded investment in loans includes $7,913 in accrued interest. (2) n/a = not applicable December 31, 2015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202 $ 106 $ 1,096 $ — $ — $ — $ — $ — Collectively Evaluated for Impairment 13,236 4,136 5,246 2,115 383 230 414 712 Acquired with Deteriorated Credit Quality — — — — — — — — Total Ending Allowance Balance $ 14,438 $ 4,242 $ 6,342 $ 2,115 $ 383 $ 230 $ 414 $ 712 Loans: Loans Individually Evaluated for Impairment $ 4,435 $ 1,578 $ 2,845 $ 12 $ — $ — $ — n/a (2) Loans Collectively Evaluated for Impairment 1,562,037 416,273 611,955 249,687 98,167 50,169 135,786 n/a (2) Loans Acquired with Deteriorated Credit Quality 7,555 1,325 5,363 — — — 867 n/a (2) Total Ending Loans Balance (1) $ 1,574,027 $ 419,176 $ 620,163 $ 249,699 $ 98,167 $ 50,169 $ 136,653 n/a (2) (1) Total recorded investment in loans includes $5,952 in accrued interest. (2) n/a = not applicable</t>
  </si>
  <si>
    <t>Schedule for Loans Individually Evaluated for Impairment</t>
  </si>
  <si>
    <t>The following tables present loans individually evaluated for impairment by class of loans as of September 30, 2016 and December 31, 2015: September 30, 2016 Unpaid Principal Balance (1) Recorded Investment Allowance for Loan Losses Allocated With No Related Allowance Recorded: Commercial and Industrial Loans and Leases $ 173 $ 114 $ — Commercial Real Estate Loans 2,495 1,068 — Agricultural Loans 361 299 — Subtotal 3,029 1,481 — With An Allowance Recorded: Commercial and Industrial Loans and Leases 105 103 86 Commercial Real Estate Loans 1,100 1,093 325 Agricultural Loans 589 498 48 Subtotal 1,794 1,694 459 Total $ 4,823 $ 3,175 $ 459 Loans Acquired With Deteriorated Credit Quality With No Related Allowance Recorded (Included in the Total Above) $ 2,201 $ 780 $ — Loans Acquired With Deteriorated Credit Quality With An Additional Allowance Recorded (Included in the Total Above) $ 589 $ 498 $ 48 (1) Unpaid Principal Balance is the remaining contractual payments gross of partial charge-offs. December 31, 2015 Unpaid Principal Balance (1) Recorded Investment Allowance for Loan Losses Allocated With No Related Allowance Recorded: Commercial and Industrial Loans and Leases $ 161 $ 161 $ — Commercial Real Estate Loans 1,292 768 — Agricultural Loans 12 12 — Subtotal 1,465 941 — With An Allowance Recorded: Commercial and Industrial Loans and Leases 1,403 1,417 106 Commercial Real Estate Loans 2,207 2,077 1,096 Agricultural Loans — — — Subtotal 3,610 3,494 1,202 Total $ 5,075 $ 4,435 $ 1,202 Loans Acquired With Deteriorated Credit Quality With No Related Allowance Recorded (Included in the Total Above) $ 528 $ — $ — Loans Acquired With Deteriorated Credit Quality With An Additional Allowance Recorded (Included in the Total Above) $ — $ — $ — (1) Unpaid Principal Balance is the remaining contractual payments gross of partial charge-offs. The following tables present loans individually evaluated for impairment by class of loans for the three month periods ended September 30, 2016 and 2015: September 30, 2016 Average Recorded Investment Interest Income Recognized Cash Basis Recognized With No Related Allowance Recorded: Commercial and Industrial Loans and Leases $ 194 $ 1 $ 1 Commercial Real Estate Loans 3,102 47 47 Agricultural Loans 373 — — Subtotal 3,669 48 48 With An Allowance Recorded: Commercial and Industrial Loans and Leases 108 — — Commercial Real Estate Loans 1,105 — — Agricultural Loans 589 — — Subtotal 1,802 — — Total $ 5,471 $ 48 $ 48 Loans Acquired With Deteriorated Credit Quality With No Related Allowance Recorded (Included in the Total Above) $ 2,399 $ 1 $ 1 Loans Acquired With Deteriorated Credit Quality With An Additional Allowance Recorded (Included in the Total Above) $ 589 $ — $ — September 30, 2015 Average Recorded Investment Interest Income Recognized Cash Basis Recognized With No Related Allowance Recorded: Commercial and Industrial Loans and Leases $ 366 $ 12 $ 12 Commercial Real Estate Loans 1,008 11 11 Agricultural Loans 12 1 1 Subtotal 1,386 24 24 With An Allowance Recorded: Commercial and Industrial Loans and Leases 1,974 22 22 Commercial Real Estate Loans 3,067 2 1 Agricultural Loans — — — Subtotal 5,041 24 23 Total $ 6,427 $ 48 $ 47 Loans Acquired With Deteriorated Credit Quality With No Related Allowance Recorded (Included in the Total Above) $ 127 $ — $ — Loans Acquired With Deteriorated Credit Quality With An Additional Allowance Recorded (Included in the Total Above) $ — $ — $ — The following tables present loans individually evaluated for impairment by class of loans for the nine month periods ended September 30, 2016 and 2015: September 30, 2016 Average Recorded Investment Interest Income Recognized Cash Basis Recognized With No Related Allowance Recorded: Commercial and Industrial Loans and Leases $ 446 $ 26 $ 12 Commercial Real Estate Loans 3,745 71 51 Agricultural Loans 812 2 1 Subtotal 5,003 99 64 With An Allowance Recorded: Commercial and Industrial Loans and Leases 108 — — Commercial Real Estate Loans 1,834 2 — Agricultural Loans 196 — — Subtotal 2,138 2 — Total $ 7,141 $ 101 $ 64 Loans Acquired With Deteriorated Credit Quality With No Related Allowance Recorded (Included in the Total Above) $ 2,272 $ 14 $ 4 Loans Acquired With Deteriorated Credit Quality With An Additional Allowance Recorded (Included in the Total Above) $ 717 $ — $ — September 30, 2015 Average Recorded Investment Interest Income Recognized Cash Basis Recognized With No Related Allowance Recorded: Commercial and Industrial Loans and Leases $ 471 $ 24 $ 24 Commercial Real Estate Loans 1,228 92 92 Agricultural Loans 8 1 1 Subtotal 1,707 117 117 With An Allowance Recorded: Commercial and Industrial Loans and Leases 1,821 68 68 Commercial Real Estate Loans 3,093 3 2 Agricultural Loans — — — Subtotal 4,914 71 70 Total $ 6,621 $ 188 $ 187 Loans Acquired With Deteriorated Credit Quality With No Related Allowance Recorded (Included in the Total Above) $ 237 $ — $ — Loans Acquired With Deteriorated Credit Quality With An Additional Allowance Recorded (Included in the Total Above) $ — $ — $ —</t>
  </si>
  <si>
    <t>Schedule of Recorded Investment in Nonaccrual Loans</t>
  </si>
  <si>
    <t>The following tables present the recorded investment in non-accrual loans and loans past due 90 days or more still on accrual by class of loans as of September 30, 2016 and December 31, 2015: Non-Accrual Loans Past Due 90 Days or More &amp; Still Accruing September 30, December 31, September 30, December 31, 2016 2015 2016 2015 Commercial and Industrial Loans and Leases $ 168 $ 134 $ 148 $ 98 Commercial Real Estate Loans 2,161 2,047 — 48 Agricultural Loans 797 — 55 — Home Equity Loans 204 204 — — Consumer Loans 104 90 — — Residential Mortgage Loans 1,472 668 — — Total $ 4,906 $ 3,143 $ 203 $ 146 Loans Acquired With Deteriorated Credit Quality (Included in the Total Above) $ 1,506 $ 68 $ — $ —</t>
  </si>
  <si>
    <t>Schedule of Aging of Recorded Investment in Past Due Loans</t>
  </si>
  <si>
    <t>The following tables present the aging of the recorded investment in past due loans by class of loans as of September 30, 2016 and December 31, 2015: September 30, 2016 Total 30-59 Days Past Due 60-89 Days Past Due 90 Days or More Past Due Total Past Due Loans Not Past Due Commercial and Industrial Loans and Leases $ 470,381 $ 120 $ 32 $ 217 $ 369 $ 470,012 Commercial Real Estate Loans 864,871 1,421 439 912 2,772 862,099 Agricultural Loans 302,954 229 — 671 900 302,054 Home Equity Loans 128,742 387 46 200 633 128,109 Consumer Loans 58,718 889 30 104 1,023 57,695 Residential Mortgage Loans 188,337 3,229 1,511 838 5,578 182,759 Total (1) $ 2,014,003 $ 6,275 $ 2,058 $ 2,942 $ 11,275 $ 2,002,728 Loans Acquired With Deteriorated Credit Quality (Included in the Total Above) $ 12,084 $ — $ — $ 710 $ 710 $ 11,374 Net Carrying Value of Loans Acquired in Current Year (Included in the Total Above) $ 281,252 $ 2,637 $ 1,222 $ 1,389 $ 5,248 $ 276,004 (1) Total recorded investment in loans includes $7,913 in accrued interest. December 31, 2015 Total 30-59 Days Past Due 60-89 Days Past Due 90 Days or More Past Due Total Past Due Loans Not Past Due Commercial and Industrial Loans and Leases $ 419,176 $ 82 $ 117 $ 124 $ 323 $ 418,853 Commercial Real Estate Loans 620,163 136 163 104 403 619,760 Agricultural Loans 249,699 — — — — 249,699 Home Equity Loans 98,167 225 8 204 437 97,730 Consumer Loans 50,169 101 40 90 231 49,938 Residential Mortgage Loans 136,653 2,615 154 668 3,437 133,216 Total (1) $ 1,574,027 $ 3,159 $ 482 $ 1,190 $ 4,831 $ 1,569,196 Loans Acquired With Deteriorated Credit Quality (Included in the Total Above) $ 7,555 $ — $ — $ — $ — $ 7,555 (1) Total recorded investment in loans includes $5,952 in accrued interest.</t>
  </si>
  <si>
    <t>Schedule of Recorded Investment of Troubled Debt Restructurings</t>
  </si>
  <si>
    <t>The following tables present the recorded investment of troubled debt restructurings by class of loans as of September 30, 2016 and December 31, 2015: September 30, 2016 Total Performing Non-Accrual (1) Commercial and Industrial Loans and Leases $ 50 $ 50 $ — Commercial Real Estate Loans — — — Total $ 50 $ 50 $ — December 31, 2015 Total Performing Non-Accrual (1) Commercial and Industrial Loans and Leases $ 1,446 $ 1,445 $ 1 Commercial Real Estate Loans 2,455 795 1,660 Total $ 3,901 $ 2,240 $ 1,661 (1) The non-accrual troubled debt restructurings are included in the Non-Accrual Loan table presented on a previous page.</t>
  </si>
  <si>
    <t>Schedule of Risk Category of Loans</t>
  </si>
  <si>
    <t>Based on the most recent analysis performed, the risk category of loans by class of loans is as follows: September 30, 2016 Pass Special Mention Substandard Doubtful Total Commercial and Industrial Loans and Leases $ 448,350 $ 12,789 $ 9,242 $ — $ 470,381 Commercial Real Estate Loans 817,596 31,247 16,028 — 864,871 Agricultural Loans 282,472 15,519 4,963 — 302,954 Total $ 1,548,418 $ 59,555 $ 30,233 $ — $ 1,638,206 Loans Acquired With Deteriorated Credit Quality (Included in the Total Above) $ 1,653 $ 3,162 $ 5,323 $ — $ 10,138 Net Carrying Value of Loans Acquired in Current Year (Included in the Total Above) $ 188,987 $ 11,669 $ 8,941 $ — $ 209,597 December 31, 2015 Pass Special Mention Substandard Doubtful Total Commercial and Industrial Loans and Leases $ 393,270 $ 13,675 $ 12,231 $ — $ 419,176 Commercial Real Estate Loans 586,247 25,341 8,575 — 620,163 Agricultural Loans 242,728 5,177 1,794 — 249,699 Total $ 1,222,245 $ 44,193 $ 22,600 $ — $ 1,289,038 Loans Acquired With Deteriorated Credit Quality (Included in the Total Above) $ 1,572 $ 3,319 $ 1,797 $ — $ 6,688</t>
  </si>
  <si>
    <t>Schedule of Recorded Investment in Home Equity, Consumer and Residential Mortgage Loans</t>
  </si>
  <si>
    <t>The following table presents the recorded investment in home equity, consumer and residential mortgage loans based on payment activity as of September 30, 2016 and December 31, 2015: September 30, 2016 Home Equity Loans Consumer Loans Residential Mortgage Loans Performing $ 128,538 $ 58,614 $ 186,865 Nonperforming 204 104 1,472 Total $ 128,742 $ 58,718 $ 188,337 Loans Acquired With Deteriorated Credit Quality (Included in the Total Above) $ — $ 53 $ 1,893 December 31, 2015 Home Equity Loans Consumer Loans Residential Mortgage Loans Performing $ 97,963 $ 50,079 $ 135,985 Nonperforming 204 90 668 Total $ 98,167 $ 50,169 $ 136,653 Loans Acquired With Deteriorated Credit Quality (Included in the Total Above) $ — $ — $ 867</t>
  </si>
  <si>
    <t>Schedule of Carrying Amount of Loans with Deterioration of Credit Quality</t>
  </si>
  <si>
    <t xml:space="preserve">The Company has purchased loans, for which there was, at acquisition, evidence of deterioration of credit quality since origination and it was probable, at acquisition, that all contractually required payments would not be collected. The recorded investment of those loans is as follows: September 30, 2016 December 31, 2015 Commercial and Industrial Loans $ 2,922 $ 1,325 Commercial Real Estate Loans 6,514 5,363 Agricultural Loans 702 — Home Equity Loans — — Consumer Loans 53 — Residential Mortgage Loans 1,893 867 Total $ 12,084 $ 7,555 Carrying Amount, Net of Allowance $ 12,028 $ 7,555 </t>
  </si>
  <si>
    <t>Schedule of Accretable Yield, or Income Expected to be Collected</t>
  </si>
  <si>
    <t>Accretable yield, or income expected to be collected, is as follows: 2016 2015 Balance at July 1 $ 2,198 $ 1,680 New Loans Purchased — — Accretion of Income (100 ) (251 ) Reclassifications from Non-accretable Difference 570 — Charge-off of Accretable Yield — — Balance at September 30 $ 2,668 $ 1,429 For those purchased loans disclosed above, the Company increased the allowance for loan losses by $56 during the three months ended September 30, 2016. The Company did not increase the allowance for loan losses during the three months ended September 30, 2015. No allowance for loan losses were reversed during the three months ended September 30, 2016 and 2015. 2016 2015 Balance at January 1 $ 1,279 $ 1,685 New Loans Purchased 1,395 — Accretion of Income (576 ) (333 ) Reclassifications from Non-accretable Difference 570 104 Charge-off of Accretable Yield — (27 ) Balance at September 30 $ 2,668 $ 1,429</t>
  </si>
  <si>
    <t>Schedule of Contractually Required Payments Receivable of Purchased Loans with Deterioration of Credit Quality</t>
  </si>
  <si>
    <t>Contractually required payments receivable of loans purchased with evidence of credit deterioration during the nine months ended September 30, 2016 are included in the table below. The value of the purchased loans included in the table are as of acquisition date. There were no such loans purchased during the year ended December 31, 2015. Commercial and Industrial Loans $ 220 Commercial Real Estate Loans 10,612 Agricultural Loans 896 Home Equity Loans — Consumer Loans 87 Residential Mortgage Loans 2,279 Total $ 14,094 Cash Flows Expected to be Collected at Acquisition $ 11,051 Fair Value of Acquired Loans at Acquisition $ 8,807</t>
  </si>
  <si>
    <t>Segment Information (Tables)</t>
  </si>
  <si>
    <t>Segment Financial Information</t>
  </si>
  <si>
    <t>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Banking Trust and Investment Advisory Services Insurance Other Consolidated Totals Three Months Ended September 30, 2016 Net Interest Income $ 24,721 $ — $ 2 $ (163 ) $ 24,560 Net Gains on Sales of Loans 1,004 — — — 1,004 Net Gains on Securities 458 — — — 458 Trust and Investment Product Fees (6 ) 1,205 — (8 ) 1,191 Insurance Revenues 6 15 1,640 — 1,661 Noncash Items: Provision for Loan Losses — — — — — Depreciation and Amortization 1,065 — 10 64 1,139 Income Tax Expense (Benefit) 4,249 51 80 (274 ) 4,106 Segment Profit (Loss) 10,168 69 122 (174 ) 10,185 Segment Assets at September 30, 2016 2,972,622 1,792 7,842 (2,716 ) 2,979,540 Core Banking Trust and Investment Advisory Services Insurance Other Consolidated Totals Three Months Ended September 30, 2015 Net Interest Income $ 18,961 $ — $ 2 $ (104 ) $ 18,859 Net Gains on Sales of Loans 831 — — — 831 Net Gains on Securities — — — — — Trust and Investment Product Fees 1 1,053 — (3 ) 1,051 Insurance Revenues 8 15 1,729 — 1,752 Noncash Items: Provision for Loan Losses (500 ) — — — (500 ) Depreciation and Amortization 980 2 27 38 1,047 Income Tax Expense (Benefit) 2,571 (1 ) 84 (225 ) 2,429 Segment Profit (Loss) 7,702 (14 ) 140 (107 ) 7,721 Segment Assets at December 31, 2015 2,367,296 1,338 7,022 (1,955 ) 2,373,701 Core Banking Trust and Investment Advisory Services Insurance Other Consolidated Totals Nine Months Ended September 30, 2016 Net Interest Income $ 70,492 $ — $ 5 $ (482 ) $ 70,015 Net Gains on Sales of Loans 2,607 — — — 2,607 Net Gains on Securities 1,426 — — — 1,426 Trust and Investment Product Fees (3 ) 3,446 — (8 ) 3,435 Insurance Revenues 14 28 5,951 — 5,993 Noncash Items: Provision for Loan Losses 1,200 — — — 1,200 Depreciation and Amortization 3,129 2 61 174 3,366 Income Tax Expense (Benefit) 10,349 115 648 (992 ) 10,120 Segment Profit (Loss) 25,049 152 999 (1,081 ) 25,119 Segment Assets at September 30, 2016 2,972,622 1,792 7,842 (2,716 ) 2,979,540 Core Banking Trust and Investment Advisory Services Insurance Other Consolidated Totals Nine Months Ended September 30, 2015 Net Interest Income $ 56,402 $ 8 $ 4 $ (300 ) $ 56,114 Net Gains on Sales of Loans 2,364 — — — 2,364 Net Gains on Securities 698 — — 27 725 Trust and Investment Product Fees 3 2,974 — (3 ) 2,974 Insurance Revenues 19 33 5,760 — 5,812 Noncash Items: Provision for Loan Losses — — — — — Depreciation and Amortization 3,045 15 81 113 3,254 Income Tax Expense (Benefit) 8,709 (13 ) 576 (604 ) 8,668 Segment Profit (Loss) 21,650 (47 ) 874 (125 ) 22,352 Segment Assets at December 31, 2015 2,367,296 1,338 7,022 (1,955 ) 2,373,701</t>
  </si>
  <si>
    <t>Equity Plans and Equity Based Compensation (Tables)</t>
  </si>
  <si>
    <t>Expense Recorded For Restricted Stock And Cash Entitlements</t>
  </si>
  <si>
    <t>The following table presents expense recorded for restricted stock and cash entitlements as well as the related tax information for the periods presented: Three Months Ended September 30, 2016 2015 Restricted Stock Expense $ 267 $ 227 Cash Entitlement Expense 143 134 Tax Effect (166 ) (146 ) Net of Tax $ 244 $ 215 Nine Months Ended 2016 2015 Restricted Stock Expense $ 1,122 $ 737 Cash Entitlement Expense 427 438 Tax Effect (627 ) (476 ) Net of Tax $ 922 $ 699</t>
  </si>
  <si>
    <t>Fair Value (Tables)</t>
  </si>
  <si>
    <t>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September 30, 2016 Using Quoted Prices in Active Markets for Identical Assets (Level 1) Significant Other Observable Inputs (Level 2) Significant Unobservable Inputs (Level 3) Total Assets: U.S. Treasury and Agency Securities $ — $ — $ — $ — Obligations of State and Political Subdivisions — 239,552 7,658 247,210 Mortgage-backed Securities-Residential — 485,348 — 485,348 Equity Securities — — 353 353 Total Securities $ — $ 724,900 $ 8,011 $ 732,911 Loans Held-for-Sale $ — $ 12,967 $ — $ 12,967 Derivative Assets $ — $ 4,208 $ — $ 4,208 Derivative Liabilities $ — $ 4,535 $ — $ 4,535 Fair Value Measurements at December 31, 2015 Using Quoted Prices in Active Markets for Identical Assets (Level 1) Significant Other Observable Inputs (Level 2) Significant Unobservable Inputs (Level 3) Total Assets: U.S. Treasury and Agency Securities $ — $ 9,898 $ — $ 9,898 Obligations of State and Political Subdivisions — 194,608 9,020 203,628 Mortgage-backed Securities-Residential — 423,961 — 423,961 Equity Securities — — 353 353 Total Securities $ — $ 628,467 $ 9,373 $ 637,840 Loans Held-for-Sale $ — $ 10,762 $ — $ 10,762 Derivative Assets $ — $ 1,201 $ — $ 1,201 Derivative Liabilities $ — $ 1,232 $ — $ 1,232</t>
  </si>
  <si>
    <t>Reconciliation of all Assets Measured at Fair Value on Recurring Basis, Using Significant Unobservable Inputs (Level 3)</t>
  </si>
  <si>
    <t>The tables below present a reconciliation of all assets measured at fair value on a recurring basis using significant unobservable inputs (Level 3) for the three and nine months ended September 30, 2016 and 2015: Obligations of State and Political Subdivisions Equity Securities 2016 2015 2016 2015 Balance of Recurring Level 3 Assets at July 1 $ 8,213 $ 9,521 $ 353 $ 353 Total Gains or Losses (realized/unrealized) Included in Other Comprehensive Income — 25 — — Maturities / Calls (555 ) (540 ) — — Purchases — — — — Balance of Recurring Level 3 Assets at September 30 $ 7,658 $ 9,006 $ 353 $ 353 Obligations of State and Political Subdivisions Equity Securities 2016 2015 2016 2015 Balance of Recurring Level 3 Assets at January 1 $ 9,020 $ 10,141 $ 353 $ 353 Total Gains or Losses (realized/unrealized) Included in Other Comprehensive Income 38 (20 ) — — Maturities / Calls (1,400 ) (1,115 ) — — Purchases — — — — Balance of Recurring Level 3 Assets at September 30 $ 7,658 $ 9,006 $ 353 $ 353</t>
  </si>
  <si>
    <t>Assets and Liabilities Measured at Fair Value on Non-Recurring Basis</t>
  </si>
  <si>
    <t>Assets and liabilities measured at fair value on a non-recurring basis are summarized below: Fair Value Measurements at September 30, 2016 Using Quoted Prices in Active Markets for Identical Assets (Level 1) Significant Other Observable Inputs (Level 2) Significant Unobservable Inputs (Level 3) Total Assets: Impaired Loans Commercial and Industrial Loans $ — $ — $ 17 $ 17 Commercial Real Estate Loans — — 768 768 Agricultural Loans — — 450 450 Other Real Estate Commercial Real Estate — — — — Fair Value Measurements at December 31, 2015 Using Quoted Prices in Active Markets for Identical Assets (Level 1) Significant Other Observable Inputs (Level 2) Significant Unobservable Inputs (Level 3) Total Assets: Impaired Loans Commercial and Industrial Loans $ — $ — $ 15 $ 15 Commercial Real Estate Loans — — 960 960 Other Real Estate Commercial Real Estate — — — —</t>
  </si>
  <si>
    <t>Fair Value Assets and Liabilities Measured on Nonrecurring Basis Valuation Techniques</t>
  </si>
  <si>
    <t>The following table presents quantitative information about Level 3 fair value measurements for financial instruments measured at fair value on a non-recurring basis at September 30, 2016 and December 31, 2015: September 30, 2016 Fair Value Valuation Technique(s) Unobservable Input(s) Range (Weighted Average) Impaired Loans - Commercial and Industrial Loans $ 17 Sales comparison approach Adjustment for physical condition of comparable properties sold 100%-0% (80%) Impaired Loans - Commercial Real Estate Loans $ 768 Sales comparison approach Adjustment for physical condition of comparable properties sold 77%-30% (49%) Impaired Loans - Agricultural Loans $ 450 Sales comparison approach Adjustment for physical condition of comparable properties sold 32% (32%) December 31, 2015 Fair Value Valuation Technique(s) Unobservable Input(s) Range (Weighted Average) Impaired Loans - Commercial and Industrial Loans $ 15 Sales comparison approach Adjustment for physical condition of comparable properties sold 100%-82% (82%) Impaired Loans - Commercial Real Estate Loans $ 960 Sales comparison approach Adjustment for physical condition of comparable properties sold 86%-30% (75%)</t>
  </si>
  <si>
    <t>Carrying Amounts and Estimated Fair Values of Company's Financial Instruments</t>
  </si>
  <si>
    <t>The carrying amounts and estimated fair values of the Company’s financial instruments not previously presented are provided in the tables below for the periods ending September 30, 2016 and December 31, 2015.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Fair Value Measurements at September 30, 2016 Using Carrying Value Level 1 Level 2 Level 3 Total Financial Assets: Cash and Short-term Investments $ 55,528 $ 38,329 $ 17,199 $ — $ 55,528 Securities Held-to-Maturity — — — — — Loans, Net 1,985,991 — — 1,989,264 1,989,264 FHLB Stock and Other Restricted Stock 13,048 N/A N/A N/A N/A Accrued Interest Receivable 11,448 — 3,472 7,976 11,448 Financial Liabilities: Demand, Savings, and Money Market Deposits (1,896,142 ) (1,896,142 ) — — (1,896,142 ) Time Deposits (433,521 ) — (432,327 ) — (432,327 ) Short-term Borrowings (158,528 ) — (158,528 ) — (158,528 ) Long-term Debt (120,582 ) — (110,278 ) (10,665 ) (120,943 ) Accrued Interest Payable (724 ) — (711 ) (13 ) (724 ) Fair Value Measurements at December 31, 2015 Using Carrying Value Level 1 Level 2 Level 3 Total Financial Assets: Cash and Short-term Investments $ 52,009 $ 36,062 $ 15,947 $ — $ 52,009 Securities Held-to-Maturity 95 — 95 — 95 Loans, Net 1,548,934 — — 1,551,497 1,551,497 FHLB Stock and Other Restricted Stock 8,571 N/A N/A N/A N/A Accrued Interest Receivable 8,803 — 2,722 6,081 8,803 Financial Liabilities: Demand, Savings, and Money Market Deposits (1,520,340 ) (1,520,340 ) — — (1,520,340 ) Time Deposits (306,036 ) — (305,965 ) — (305,965 ) Short-term Borrowings (177,717 ) — (177,717 ) — (177,717 ) Long-term Debt (95,606 ) — (90,473 ) (5,538 ) (96,011 ) Accrued Interest Payable (676 ) — (668 ) (8 ) (676 )</t>
  </si>
  <si>
    <t>Other Comprehensive Income (Loss) (Tables)</t>
  </si>
  <si>
    <t>Schedule of Accumulated Other Comprehensive Income (Loss)</t>
  </si>
  <si>
    <t>The tables below summarize the changes in accumulated other comprehensive income (loss) by component for the three and nine months ended September 30, 2016 and 2015, net of tax: September 30, 2016 Unrealized Gains and Losses on Available-for-Sale Securities Defined Benefit Pension Items Postretirement Benefit Items Total Beginning Balance at July 1, 2016 $ 11,273 $ — $ (78 ) $ 11,195 Other Comprehensive Income (Loss) Before Reclassification 1,228 — — 1,228 Amounts Reclassified from Accumulated Other Comprehensive Income (Loss) (298 ) — — (298 ) Net Current Period Other Comprehensive Income (Loss) 930 — — 930 Ending Balance at September 30, 2016 $ 12,203 $ — $ (78 ) $ 12,125 September 30, 2016 Unrealized Gains and Losses on Available-for-Sale Securities Defined Benefit Pension Items Postretirement Benefit Items Total Beginning Balance at January 1, 2016 $ 3,890 $ — $ (78 ) $ 3,812 Other Comprehensive Income (Loss) Before Reclassification 9,240 — — 9,240 Amounts Reclassified from Accumulated Other Comprehensive Income (Loss) (927 ) — — (927 ) Net Current Period Other Comprehensive Income (Loss) 8,313 — — 8,313 Ending Balance at September 30, 2016 $ 12,203 $ — $ (78 ) $ 12,125 September 30, 2015 Unrealized Gains and Losses on Available-for-Sale Securities Defined Benefit Pension Items Postretirement Benefit Items Total Beginning Balance at July 1, 2015 $ 491 $ — $ (68 ) $ 423 Other Comprehensive Income (Loss) Before Reclassification 4,161 — — 4,161 Amounts Reclassified from Accumulated Other Comprehensive Income (Loss) — — — — Net Current Period Other Comprehensive Income (Loss) 4,161 — — 4,161 Ending Balance at September 30, 2015 $ 4,652 $ — $ (68 ) $ 4,584 September 30, 2015 Unrealized Gains and Losses on Available-for-Sale Securities Defined Benefit Pension Items Postretirement Benefit Items Total Beginning Balance at January 1, 2015 $ 2,958 $ — $ (68 ) $ 2,890 Other Comprehensive Income (Loss) Before Reclassification 2,165 — — 2,165 Amounts Reclassified from Accumulated Other Comprehensive Income (Loss) (471 ) — — (471 ) Net Current Period Other Comprehensive Income (Loss) 1,694 — — 1,694 Ending Balance at September 30, 2015 $ 4,652 $ — $ (68 ) $ 4,584</t>
  </si>
  <si>
    <t>Classifications Out of Accumulated Other Comprehensive Income (Loss)</t>
  </si>
  <si>
    <t xml:space="preserve">The tables below summarize the classifications out of accumulated other comprehensive income (loss) by component for the three and nine months ended September 30, 2016 and 2015: Details about Accumulated Other Comprehensive Income (Loss) Components Amount Reclassified From Accumulated Other Comprehensive Income (Loss) Affected Line Item in the Statement Where Net Income is Presented Unrealized Gains and Losses on Available-for-Sale Securities $ 458 Net Gains on Securities (160 ) Income Tax Expense 298 Net of Tax Total Reclassifications for the Three Months Ended September 30, 2016 $ 298 Details about Accumulated Other Comprehensive Income (Loss) Components Amount Reclassified From Accumulated Other Comprehensive Income (Loss) Affected Line Item in the Statement Where Net Income is Presented Unrealized Gains and Losses on Available-for-Sale Securities $ 1,426 Net Gains on Securities (499 ) Income Tax Expense 927 Net of Tax Total Reclassifications for the Nine Months Ended September 30, 2016 $ 927 Details about Accumulated Other Comprehensive Income (Loss) Components Amount Reclassified From Accumulated Other Comprehensive Income (Loss) Affected Line Item in the Statement Where Net Income is Presented Unrealized Gains and Losses on Available-for-Sale Securities $ — Net Gains on Securities — Income Tax Expense — Net of Tax Total Reclassifications for the Three Months Ended September 30, 2015 $ — Details about Accumulated Other Comprehensive Income (Loss) Components Amount Reclassified From Accumulated Other Comprehensive Income (Loss) Affected Line Item in the Statement Where Net Income is Presented Unrealized Gains and Losses on Available-for-Sale Securities $ 725 Net Gains on Securities (254 ) Income Tax Expense 471 Net of Tax Total Reclassifications for the Nine Months Ended September 30, 2015 $ 471 </t>
  </si>
  <si>
    <t>Business Combination (Tables)</t>
  </si>
  <si>
    <t>Schedule of Total Consideration Transferred and Fair Value of Identifiable Assets Acquired and Liabilities Assumed</t>
  </si>
  <si>
    <t>The following table summarizes the fair value of the total consideration transferred as a part of the River Valley acquisition as well as the fair value of identifiable assets acquired and liabilities assumed as of the effective date of the transaction. Consideration Cash for Options and Fractional Shares $ 395 Cash Consideration 24,975 Equity Instruments 62,022 Fair Value of Total Consideration Transferred $ 87,392 Recognized Amounts of Identifiable Assets Acquired and Liabilities Assumed: Cash $ 17,877 Federal Funds Sold and Other Short-term Investments 6,477 Interest-bearing Time Deposits with Banks 992 Securities 132,396 Loans 317,760 Stock in FHLB of Indianapolis and Other Restricted Stock, at Cost 3,127 Premises, Furniture &amp; Equipment 10,219 Other Real Estate 882 Intangible Assets 2,613 Company Owned Life Insurance 12,842 Accrued Interest Receivable and Other Assets 8,958 Deposits - Non Interest Bearing (9,584 ) Deposits - Interest Bearing (395,862 ) FHLB Advances and Other Borrowings (49,910 ) Accrued Interest Payable and Other Liabilities (4,530 ) Total Identifiable Net Assets $ 54,257 Goodwill $ 33,135</t>
  </si>
  <si>
    <t>Pro forma information</t>
  </si>
  <si>
    <t>The unaudited pro forma financial information is not necessarily indicative of the results of operations that would have occurred had the transaction been effected on the assumed date. Pro Forma Three Months Ended 9/30/2016 Pro Forma Three Months Ended 9/30/2015 Net Interest Income $ 24,560 $ 25,165 Non-interest Income 8,384 8,857 Total Revenue 32,944 34,022 Provision for Loan Losses Expense — (500 ) Non-interest Expense 18,465 20,817 Income Before Income Taxes 14,479 13,705 Income Tax Expense 4,182 3,357 Net Income 10,297 10,348 Earnings Per Share and Diluted Earnings Per Share $ 0.67 $ 0.68 Pro Forma Nine Months Ended 9/30/2016 Pro Forma Nine Months Ended 9/30/2015 Net Interest Income $ 72,907 $ 73,313 Non-interest Income 24,298 24,445 Total Revenue 97,205 97,758 Provision for Loan Losses Expense 1,200 — Non-interest Expense 54,877 57,338 Income Before Income Taxes 41,128 40,420 Income Tax Expense 12,263 11,029 Net Income 28,865 29,391 Earnings Per Share and Diluted Earnings Per Share $ 1.89 $ 1.93</t>
  </si>
  <si>
    <t>Per Share Data (Computations of Basic Earnings Per Share and Diluted Earnings Per Share) (Details) - USD ($) $ / shares in Units, $ in Thousands</t>
  </si>
  <si>
    <t>Basic Earnings per Share:</t>
  </si>
  <si>
    <t>Weighted Average Shares Outstanding (in shares)</t>
  </si>
  <si>
    <t>Basic Earnings per Share (USD per share)</t>
  </si>
  <si>
    <t>Diluted Earnings per Share:</t>
  </si>
  <si>
    <t>Potentially Dilutive Shares, Net (in shares)</t>
  </si>
  <si>
    <t>Diluted Weighted Average Shares Outstanding (in shares)</t>
  </si>
  <si>
    <t>Diluted Earnings per Share (USD per share)</t>
  </si>
  <si>
    <t>Per Share Data (Additional Information) (Details) - shares</t>
  </si>
  <si>
    <t>Antidilutive securities excluded from computation of earnings per share (in shares)</t>
  </si>
  <si>
    <t>Securities (Schedule of Securities Available-for-Sale) (Details) - USD ($) $ in Thousands</t>
  </si>
  <si>
    <t>Schedule of Available-for-sale Securities [Line Items]</t>
  </si>
  <si>
    <t>Amortized Cost</t>
  </si>
  <si>
    <t>Gross Unrealized Gains</t>
  </si>
  <si>
    <t>Gross Unrealized Losses</t>
  </si>
  <si>
    <t>Total Fair Value</t>
  </si>
  <si>
    <t>U.S. Treasury and Agency Securities</t>
  </si>
  <si>
    <t>Obligations of State and Political Subdivisions</t>
  </si>
  <si>
    <t>Mortgage-backed Securities - Residential</t>
  </si>
  <si>
    <t>Equity Securities</t>
  </si>
  <si>
    <t>Securities (Schedule of Securities Held-to-Maturity) (Details) - USD ($) $ in Thousands</t>
  </si>
  <si>
    <t>Schedule of Held-to-maturity Securities [Line Items]</t>
  </si>
  <si>
    <t>Total Carrying Amount</t>
  </si>
  <si>
    <t>Gross Unrecognized Gains</t>
  </si>
  <si>
    <t>Gross Unrecognized Losses</t>
  </si>
  <si>
    <t>Securities (Schedule of Securities by Contractual Maturity) (Details) - USD ($) $ in Thousands</t>
  </si>
  <si>
    <t>Securities Available-for-Sale: Amortized cost</t>
  </si>
  <si>
    <t>Due in one year or less</t>
  </si>
  <si>
    <t>Due after one year through five years</t>
  </si>
  <si>
    <t>Due after five years through ten years</t>
  </si>
  <si>
    <t>Due after ten years</t>
  </si>
  <si>
    <t>Total Amortized Cost</t>
  </si>
  <si>
    <t>Securities Available-for-Sale, Fair Value</t>
  </si>
  <si>
    <t>Amortized cost</t>
  </si>
  <si>
    <t>Fair value</t>
  </si>
  <si>
    <t>Securities (Schedule of Proceeds from Sales of Securities) (Details) - USD ($) $ in Thousands</t>
  </si>
  <si>
    <t>Schedule of Investments [Line Items]</t>
  </si>
  <si>
    <t>Proceeds from Sales</t>
  </si>
  <si>
    <t>Gross Gains on Sales</t>
  </si>
  <si>
    <t>Sale of Securities</t>
  </si>
  <si>
    <t>Income Taxes on Gross Gains</t>
  </si>
  <si>
    <t>Securities (Narrative) (Details) - USD ($) $ in Thousands</t>
  </si>
  <si>
    <t>Carrying value of securities pledged to secure repurchase agreements, public and trust deposits and other by law</t>
  </si>
  <si>
    <t>Securities (Schedule of Securities with Unrealized Losses) (Details) - USD ($) $ in Thousands</t>
  </si>
  <si>
    <t>Less than 12 Months Fair Value</t>
  </si>
  <si>
    <t>Less than 12 Months Unrealized Loss</t>
  </si>
  <si>
    <t>12 Months or More Fair Value</t>
  </si>
  <si>
    <t>12 Months or More Unrealized Loss</t>
  </si>
  <si>
    <t>Total Unrealized Loss</t>
  </si>
  <si>
    <t>Derivatives (Additional Information) (Details) - USD ($) $ in Millions</t>
  </si>
  <si>
    <t>Interest Rate Swap</t>
  </si>
  <si>
    <t>Derivatives, Fair Value [Line Items]</t>
  </si>
  <si>
    <t>Notional amount</t>
  </si>
  <si>
    <t>Derivatives (Derivative Instruments And Hedging Activities) (Details) - Interest Rate Swap - USD ($) $ in Thousands</t>
  </si>
  <si>
    <t>Other Assets, Notional Amount of Interest Rate Swaps</t>
  </si>
  <si>
    <t>Other Assets, Fair Value of Interest Rate Swaps</t>
  </si>
  <si>
    <t>Other Liabilities, Notional Amount of Interest Rate Swap</t>
  </si>
  <si>
    <t>Other Liabilities, Fair Value of Interest Rate Swap</t>
  </si>
  <si>
    <t>Derivatives (Derivative Instruments Consolidated Statement) (Details) - USD ($) $ in Thousands</t>
  </si>
  <si>
    <t>Derivative [Line Items]</t>
  </si>
  <si>
    <t>Included in Other Operating Income</t>
  </si>
  <si>
    <t>Loans (Components of Loans) (Details) - USD ($) $ in Thousands</t>
  </si>
  <si>
    <t>Jun. 30, 2016</t>
  </si>
  <si>
    <t>Jun. 30, 2015</t>
  </si>
  <si>
    <t>Dec. 31, 2014</t>
  </si>
  <si>
    <t>Accounts, Notes, Loans and Financing Receivable [Line Items]</t>
  </si>
  <si>
    <t>Subtotal</t>
  </si>
  <si>
    <t>Commercial</t>
  </si>
  <si>
    <t>Commercial and Industrial Loans and Leases</t>
  </si>
  <si>
    <t>Commercial Real Estate Loans</t>
  </si>
  <si>
    <t>Agricultural Loans</t>
  </si>
  <si>
    <t>Retail</t>
  </si>
  <si>
    <t>Home Equity Loans</t>
  </si>
  <si>
    <t>Consumer Loans</t>
  </si>
  <si>
    <t>Residential Mortgage Loans</t>
  </si>
  <si>
    <t>Loans (Schedule of Allowance for Loan Losses) (Details) - USD ($) $ in Thousands</t>
  </si>
  <si>
    <t>Allowance for Loan and Lease Losses [Roll Forward]</t>
  </si>
  <si>
    <t>Beginning Balance</t>
  </si>
  <si>
    <t>Recoveries</t>
  </si>
  <si>
    <t>Loans Charged-off</t>
  </si>
  <si>
    <t>Ending Balance</t>
  </si>
  <si>
    <t>Unallocated</t>
  </si>
  <si>
    <t>Loans (Schedule of Allowance for Loan Losses and Recorded Investment in Loans) (Details) - USD ($) $ in Thousands</t>
  </si>
  <si>
    <t>Allowance for Loan Losses:</t>
  </si>
  <si>
    <t>Individually Evaluated for Impairment</t>
  </si>
  <si>
    <t>Collectively Evaluated for Impairment</t>
  </si>
  <si>
    <t>Total Ending Allowance Balance</t>
  </si>
  <si>
    <t>Loans:</t>
  </si>
  <si>
    <t>Loans Individually Evaluated for Impairment</t>
  </si>
  <si>
    <t>Loans Collectively Evaluated for Impairment</t>
  </si>
  <si>
    <t>Total loans and leases</t>
  </si>
  <si>
    <t>[1],[2]</t>
  </si>
  <si>
    <t>[3],[4]</t>
  </si>
  <si>
    <t>Accrued interest</t>
  </si>
  <si>
    <t>Receivables Acquired with Deteriorated Credit Quality</t>
  </si>
  <si>
    <t>Acquired with Deteriorated Credit Quality</t>
  </si>
  <si>
    <t>Loans Acquired with Deteriorated Credit Quality</t>
  </si>
  <si>
    <t>[1]</t>
  </si>
  <si>
    <t>[4]</t>
  </si>
  <si>
    <t>Commercial and Industrial Loans and Leases | Receivables Acquired with Deteriorated Credit Quality</t>
  </si>
  <si>
    <t>Commercial Real Estate Loans | Receivables Acquired with Deteriorated Credit Quality</t>
  </si>
  <si>
    <t>Agricultural Loans | Receivables Acquired with Deteriorated Credit Quality</t>
  </si>
  <si>
    <t>Home Equity Loans | Receivables Acquired with Deteriorated Credit Quality</t>
  </si>
  <si>
    <t>Consumer Loans | Receivables Acquired with Deteriorated Credit Quality</t>
  </si>
  <si>
    <t>Residential Mortgage Loans | Receivables Acquired with Deteriorated Credit Quality</t>
  </si>
  <si>
    <t>Unallocated | Receivables Acquired with Deteriorated Credit Quality</t>
  </si>
  <si>
    <t>Total recorded investment in loans includes $7,913 in accrued interest.</t>
  </si>
  <si>
    <t>[2]</t>
  </si>
  <si>
    <t>[3]</t>
  </si>
  <si>
    <t>Total recorded investment in loans includes $5,952 in accrued interest.</t>
  </si>
  <si>
    <t>Loans (Schedule for Loans Individually Evaluated for Impairment) (Details) - USD ($) $ in Thousands</t>
  </si>
  <si>
    <t>With No Related Allowance Recorded:</t>
  </si>
  <si>
    <t>Unpaid Principal Balance</t>
  </si>
  <si>
    <t>Recorded Investment</t>
  </si>
  <si>
    <t>Average Recorded Investment</t>
  </si>
  <si>
    <t>Interest Income Recognized</t>
  </si>
  <si>
    <t>Cash Basis Recognized</t>
  </si>
  <si>
    <t>With An Allowance Recorded:</t>
  </si>
  <si>
    <t>Allowance for Loan Losses Allocated</t>
  </si>
  <si>
    <t>Loans Acquired With Deteriorated Credit Quality With No Related Allowance Recorded (Included in the Total Above)</t>
  </si>
  <si>
    <t>Loans Acquired With Deteriorated Credit Quality With An Additional Allowance Recorded (Included in the Total Above)</t>
  </si>
  <si>
    <t>Unpaid Principal Balance is the remaining contractual payments gross of partial charge-offs.</t>
  </si>
  <si>
    <t>Loans (Schedule of Recorded Investment in Nonaccrual Loans) (Details) - USD ($) $ in Thousands</t>
  </si>
  <si>
    <t>Financing Receivable, Recorded Investment, Past Due [Line Items]</t>
  </si>
  <si>
    <t>Non-Accrual</t>
  </si>
  <si>
    <t>Loans Past Due 90 Days or More &amp; Still Accruing</t>
  </si>
  <si>
    <t>Loans Acquired With Deteriorated Credit Quality (Included in the Total Above)</t>
  </si>
  <si>
    <t>Loans (Schedule of Aging of Recorded Investment in Loans) (Details) - USD ($) $ in Thousands</t>
  </si>
  <si>
    <t>Total loans</t>
  </si>
  <si>
    <t>Loans Past Due</t>
  </si>
  <si>
    <t>Loans Not Past Due</t>
  </si>
  <si>
    <t>River Valley Bancorp</t>
  </si>
  <si>
    <t>30-59 Days Past Due</t>
  </si>
  <si>
    <t>30-59 Days Past Due | River Valley Bancorp</t>
  </si>
  <si>
    <t>60-89 Days Past Due</t>
  </si>
  <si>
    <t>60-89 Days Past Due | River Valley Bancorp</t>
  </si>
  <si>
    <t>90 Days or More Past Due</t>
  </si>
  <si>
    <t>90 Days or More Past Due | River Valley Bancorp</t>
  </si>
  <si>
    <t>Commercial and Industrial Loans and Leases | 30-59 Days Past Due</t>
  </si>
  <si>
    <t>Commercial and Industrial Loans and Leases | 60-89 Days Past Due</t>
  </si>
  <si>
    <t>Commercial and Industrial Loans and Leases | 90 Days or More Past Due</t>
  </si>
  <si>
    <t>Commercial Real Estate Loans | 30-59 Days Past Due</t>
  </si>
  <si>
    <t>Commercial Real Estate Loans | 60-89 Days Past Due</t>
  </si>
  <si>
    <t>Commercial Real Estate Loans | 90 Days or More Past Due</t>
  </si>
  <si>
    <t>Agricultural Loans | 30-59 Days Past Due</t>
  </si>
  <si>
    <t>Agricultural Loans | 60-89 Days Past Due</t>
  </si>
  <si>
    <t>Agricultural Loans | 90 Days or More Past Due</t>
  </si>
  <si>
    <t>Home Equity Loans | 30-59 Days Past Due</t>
  </si>
  <si>
    <t>Home Equity Loans | 60-89 Days Past Due</t>
  </si>
  <si>
    <t>Home Equity Loans | 90 Days or More Past Due</t>
  </si>
  <si>
    <t>Consumer Loans | 30-59 Days Past Due</t>
  </si>
  <si>
    <t>Consumer Loans | 60-89 Days Past Due</t>
  </si>
  <si>
    <t>Consumer Loans | 90 Days or More Past Due</t>
  </si>
  <si>
    <t>Residential Mortgage Loans | 30-59 Days Past Due</t>
  </si>
  <si>
    <t>Residential Mortgage Loans | 60-89 Days Past Due</t>
  </si>
  <si>
    <t>Residential Mortgage Loans | 90 Days or More Past Due</t>
  </si>
  <si>
    <t>Loans Acquired With Deteriorated Credit Quality (Included in the Total Above) | Receivables Acquired with Deteriorated Credit Quality</t>
  </si>
  <si>
    <t>Loans Acquired With Deteriorated Credit Quality (Included in the Total Above) | 30-59 Days Past Due | Receivables Acquired with Deteriorated Credit Quality</t>
  </si>
  <si>
    <t>Loans Acquired With Deteriorated Credit Quality (Included in the Total Above) | 60-89 Days Past Due | Receivables Acquired with Deteriorated Credit Quality</t>
  </si>
  <si>
    <t>Loans Acquired With Deteriorated Credit Quality (Included in the Total Above) | 90 Days or More Past Due | Receivables Acquired with Deteriorated Credit Quality</t>
  </si>
  <si>
    <t>Loans (Schedule of Recorded Investment of Troubled Debt Restructurings) (Details) - USD ($) $ in Thousands</t>
  </si>
  <si>
    <t>Financing Receivable, Modifications [Line Items]</t>
  </si>
  <si>
    <t>Total</t>
  </si>
  <si>
    <t>Performing</t>
  </si>
  <si>
    <t>Commercial and Industrial Loans and Leases | Performing</t>
  </si>
  <si>
    <t>Commercial and Industrial Loans and Leases | Non-Accrual</t>
  </si>
  <si>
    <t>Commercial Real Estate Loans | Performing</t>
  </si>
  <si>
    <t>Commercial Real Estate Loans | Non-Accrual</t>
  </si>
  <si>
    <t>The non-accrual troubled debt restructurings are included in the Non-Accrual Loan table presented on a previous page.</t>
  </si>
  <si>
    <t>Loans (Schedule of Risk Category of Loans) (Details) - USD ($) $ in Thousands</t>
  </si>
  <si>
    <t>Financing Receivable, Recorded Investment [Line Items]</t>
  </si>
  <si>
    <t>Pass</t>
  </si>
  <si>
    <t>Pass | River Valley Bancorp</t>
  </si>
  <si>
    <t>Pass | Receivables Acquired with Deteriorated Credit Quality</t>
  </si>
  <si>
    <t>Special Mention</t>
  </si>
  <si>
    <t>Special Mention | River Valley Bancorp</t>
  </si>
  <si>
    <t>Special Mention | Receivables Acquired with Deteriorated Credit Quality</t>
  </si>
  <si>
    <t>Substandard</t>
  </si>
  <si>
    <t>Substandard | River Valley Bancorp</t>
  </si>
  <si>
    <t>Substandard | Receivables Acquired with Deteriorated Credit Quality</t>
  </si>
  <si>
    <t>Doubtful</t>
  </si>
  <si>
    <t>Doubtful | River Valley Bancorp</t>
  </si>
  <si>
    <t>Doubtful | Receivables Acquired with Deteriorated Credit Quality</t>
  </si>
  <si>
    <t>Total | River Valley Bancorp</t>
  </si>
  <si>
    <t>Total | Receivables Acquired with Deteriorated Credit Quality</t>
  </si>
  <si>
    <t>Commercial and Industrial Loans and Leases | Pass</t>
  </si>
  <si>
    <t>Commercial and Industrial Loans and Leases | Special Mention</t>
  </si>
  <si>
    <t>Commercial and Industrial Loans and Leases | Substandard</t>
  </si>
  <si>
    <t>Commercial and Industrial Loans and Leases | Doubtful</t>
  </si>
  <si>
    <t>Commercial and Industrial Loans and Leases | Total</t>
  </si>
  <si>
    <t>Commercial Real Estate Loans | Pass</t>
  </si>
  <si>
    <t>Commercial Real Estate Loans | Special Mention</t>
  </si>
  <si>
    <t>Commercial Real Estate Loans | Substandard</t>
  </si>
  <si>
    <t>Commercial Real Estate Loans | Doubtful</t>
  </si>
  <si>
    <t>Commercial Real Estate Loans | Total</t>
  </si>
  <si>
    <t>Agricultural Loans | Pass</t>
  </si>
  <si>
    <t>Agricultural Loans | Special Mention</t>
  </si>
  <si>
    <t>Agricultural Loans | Substandard</t>
  </si>
  <si>
    <t>Agricultural Loans | Doubtful</t>
  </si>
  <si>
    <t>Agricultural Loans | Total</t>
  </si>
  <si>
    <t>Loans (Schedule of Recorded Investment in Home Equity, Consumer and Residential Mortgage Loans) (Details) - USD ($) $ in Thousands</t>
  </si>
  <si>
    <t>Home Equity Loans | Performing</t>
  </si>
  <si>
    <t>Home Equity Loans | Nonperforming</t>
  </si>
  <si>
    <t>Consumer Loans | Performing</t>
  </si>
  <si>
    <t>Consumer Loans | Nonperforming</t>
  </si>
  <si>
    <t>Residential Mortgage Loans | Performing</t>
  </si>
  <si>
    <t>Residential Mortgage Loans | Nonperforming</t>
  </si>
  <si>
    <t>Loans (Schedule of Carrying Amount of Loans with Deterioration of Credit Quality) (Details) - USD ($) $ in Thousands</t>
  </si>
  <si>
    <t>Carrying Amount, Net of Allowance</t>
  </si>
  <si>
    <t>Commercial and Industrial Loans | Receivables Acquired with Deteriorated Credit Quality</t>
  </si>
  <si>
    <t>Loans (Schedule of Accretable Yield, or Income Expected to be Collected) (Details) - USD ($) $ in Thousands</t>
  </si>
  <si>
    <t>Certain Loans Acquired in Transfer Not Accounted for as Debt Securities, Accretable Yield Movement Schedule [Roll Forward]</t>
  </si>
  <si>
    <t>New Loans Purchased</t>
  </si>
  <si>
    <t>Accretion of Income</t>
  </si>
  <si>
    <t>Reclassifications from Non-accretable Difference</t>
  </si>
  <si>
    <t>Charge-off of Accretable Yield</t>
  </si>
  <si>
    <t>Loans (Schedule of Contractually Required Payments Receivable of Purchased Loans with Deterioration of Credit Quality) (Details) $ in Thousands</t>
  </si>
  <si>
    <t>Sep. 30, 2016USD ($)</t>
  </si>
  <si>
    <t>Contractually required payments</t>
  </si>
  <si>
    <t>Cash Flows Expected to be Collected at Acquisition</t>
  </si>
  <si>
    <t>Fair Value of Acquired Loans at Acquisition</t>
  </si>
  <si>
    <t>Loans (Additional Information) (Details)</t>
  </si>
  <si>
    <t>Sep. 30, 2016USD ($)loan</t>
  </si>
  <si>
    <t>Sep. 30, 2015USD ($)loan</t>
  </si>
  <si>
    <t>Mar. 01, 2016USD ($)</t>
  </si>
  <si>
    <t>Dec. 31, 2015USD ($)</t>
  </si>
  <si>
    <t>Acquired loans</t>
  </si>
  <si>
    <t>Loans acquired, net of purchase discount</t>
  </si>
  <si>
    <t>Number of loans modified as troubled debt restructurings | loan</t>
  </si>
  <si>
    <t>Number of loans modified as troubled debt restructuring subsequently defaulted | loan</t>
  </si>
  <si>
    <t>Recorded investment of loans modified as troubled debt restructuring that subsequently defaulted</t>
  </si>
  <si>
    <t>Additional lending amount to customers whose loan terms has been modified in troubled debt restructuring</t>
  </si>
  <si>
    <t>Carrying amount of consumer mortgage loans secured by residential real estate properties</t>
  </si>
  <si>
    <t>Increase in allowance for purchased loans</t>
  </si>
  <si>
    <t>Troubled Debt Restructuring that Subsequently Defaulted</t>
  </si>
  <si>
    <t>Charge-offs due to troubled debt restructurings</t>
  </si>
  <si>
    <t>Increase (decrease) in allowance for loan losses</t>
  </si>
  <si>
    <t>Loans Purchased</t>
  </si>
  <si>
    <t>Loan losses reversed</t>
  </si>
  <si>
    <t>Purchase discount on loans acquired</t>
  </si>
  <si>
    <t>Repurchase Agreements Accounted for as Secured Borrowings (Details) - USD ($) $ in Thousands</t>
  </si>
  <si>
    <t>Collateralized Mortgage Backed Securities | Maturity Overnight | FHLB Advances and Other Borrowings</t>
  </si>
  <si>
    <t>Transfer of Certain Financial Assets Accounted for as Secured Borrowings [Line Items]</t>
  </si>
  <si>
    <t>Repurchased agreements</t>
  </si>
  <si>
    <t>Segment Information (Additional Information) (Details)</t>
  </si>
  <si>
    <t>Sep. 30, 2016segmentoffice</t>
  </si>
  <si>
    <t>Number of offices | office</t>
  </si>
  <si>
    <t>Number of operating segments | segment</t>
  </si>
  <si>
    <t>Segment Information (Segment Financial Information) (Details) - USD ($) $ in Thousands</t>
  </si>
  <si>
    <t>Segment Reporting Information [Line Items]</t>
  </si>
  <si>
    <t>Net Interest Income</t>
  </si>
  <si>
    <t>Noncash Items:</t>
  </si>
  <si>
    <t>Income Tax Expense (Benefit)</t>
  </si>
  <si>
    <t>Segment Profit (Loss)</t>
  </si>
  <si>
    <t>Segment Assets</t>
  </si>
  <si>
    <t>Core Banking</t>
  </si>
  <si>
    <t>Trust and Investment Advisory Services</t>
  </si>
  <si>
    <t>Insurance</t>
  </si>
  <si>
    <t>Other</t>
  </si>
  <si>
    <t>Stock Repurchase Plan (Additional Information) (Details) - shares</t>
  </si>
  <si>
    <t>Apr. 26, 2001</t>
  </si>
  <si>
    <t>Common stock, authorized shares repurchase (up to) (in shares)</t>
  </si>
  <si>
    <t>Common stock, total shares repurchased (in shares)</t>
  </si>
  <si>
    <t>Common stock, shares purchased (in shares)</t>
  </si>
  <si>
    <t>Equity Plans and Equity Based Compensation (Additional Information) (Details)</t>
  </si>
  <si>
    <t>Sep. 30, 2016USD ($)Planshares</t>
  </si>
  <si>
    <t>Sep. 30, 2015USD ($)shares</t>
  </si>
  <si>
    <t>Sep. 30, 2016USD ($)Planinstallmentshares</t>
  </si>
  <si>
    <t>Dec. 31, 2015shares</t>
  </si>
  <si>
    <t>Share-based Compensation Arrangement by Share-based Payment Award [Line Items]</t>
  </si>
  <si>
    <t>Share-based compensation arrangement by share-based payment award, number of plans | Plan</t>
  </si>
  <si>
    <t>Number of shares available for grant (in shares) | shares</t>
  </si>
  <si>
    <t>Stock compensation expense</t>
  </si>
  <si>
    <t>Stock granted during period percentage</t>
  </si>
  <si>
    <t>60.00%</t>
  </si>
  <si>
    <t>Stock cash credit entitlement percentage</t>
  </si>
  <si>
    <t>40.00%</t>
  </si>
  <si>
    <t>Number of equal installments | installment</t>
  </si>
  <si>
    <t>Vested in period percentage</t>
  </si>
  <si>
    <t>33.30%</t>
  </si>
  <si>
    <t>Stock issued during period (in shares) | shares</t>
  </si>
  <si>
    <t>Unvested restricted stock awards (in shares) | shares</t>
  </si>
  <si>
    <t>Unrecognized stock expenses in restricted stock</t>
  </si>
  <si>
    <t>Discount from market price, offering date</t>
  </si>
  <si>
    <t>95.00%</t>
  </si>
  <si>
    <t>Director</t>
  </si>
  <si>
    <t>100.00%</t>
  </si>
  <si>
    <t>Employee Stock Option</t>
  </si>
  <si>
    <t>Number of options granted (in shares) | shares</t>
  </si>
  <si>
    <t>Unrecognized option expense</t>
  </si>
  <si>
    <t>Employee Stock</t>
  </si>
  <si>
    <t>Equity Plans and Equity Based Compensation (Expense Recorded For Restricted Stock And Cash Entitlements) (Details) - USD ($) $ in Thousands</t>
  </si>
  <si>
    <t>Restricted Stock Expense</t>
  </si>
  <si>
    <t>Cash Entitlement Expense</t>
  </si>
  <si>
    <t>Fair Value (Additional Information) (Details) - USD ($)</t>
  </si>
  <si>
    <t>12 Months Ended</t>
  </si>
  <si>
    <t>Fair Value, Balance Sheet Grouping, Financial Statement Captions [Line Items]</t>
  </si>
  <si>
    <t>Loan held for sale, at fair value</t>
  </si>
  <si>
    <t>Contractual principal balance of Loan held for sale</t>
  </si>
  <si>
    <t>Difference in amount of loan held for sale</t>
  </si>
  <si>
    <t>Impaired loans, carrying amount</t>
  </si>
  <si>
    <t>Valuation allowance for loans losses</t>
  </si>
  <si>
    <t>Cost of real estate sales</t>
  </si>
  <si>
    <t>Other real estate, carrying value</t>
  </si>
  <si>
    <t>Fair Value, Measurements, Recurring</t>
  </si>
  <si>
    <t>Significant Unobservable Inputs (Level 3) | Fair Value, Measurements, Recurring</t>
  </si>
  <si>
    <t>Total gains/loss included in earnings attributable to other changes in fair value</t>
  </si>
  <si>
    <t>Obligations of State and Political Subdivisions | Fair Value, Measurements, Recurring</t>
  </si>
  <si>
    <t>Obligations of State and Political Subdivisions | Significant Unobservable Inputs (Level 3) | Fair Value, Measurements, Recurring</t>
  </si>
  <si>
    <t>Total gains/loss included in earnings attributable to interest income</t>
  </si>
  <si>
    <t>Equity Securities | Fair Value, Measurements, Recurring</t>
  </si>
  <si>
    <t>Equity Securities | Significant Unobservable Inputs (Level 3) | Fair Value, Measurements, Recurring</t>
  </si>
  <si>
    <t>Commercial Real Estate</t>
  </si>
  <si>
    <t>Increase (decrease) to provision for loan losses</t>
  </si>
  <si>
    <t>Fair Value (Assets and Liabilities Measured at Fair Value on Recurring Basis) (Details) - Fair Value, Measurements, Recurring - USD ($) $ in Thousands</t>
  </si>
  <si>
    <t>Assets:</t>
  </si>
  <si>
    <t>Loans Held-for-Sale</t>
  </si>
  <si>
    <t>Derivative Assets</t>
  </si>
  <si>
    <t>Derivative Liabilities</t>
  </si>
  <si>
    <t>Quoted Prices in Active Markets for Identical Assets (Level 1)</t>
  </si>
  <si>
    <t>Quoted Prices in Active Markets for Identical Assets (Level 1) | U.S. Treasury and Agency Securities</t>
  </si>
  <si>
    <t>Quoted Prices in Active Markets for Identical Assets (Level 1) | Obligations of State and Political Subdivisions</t>
  </si>
  <si>
    <t>Quoted Prices in Active Markets for Identical Assets (Level 1) | Mortgage-backed Securities - Residential</t>
  </si>
  <si>
    <t>Quoted Prices in Active Markets for Identical Assets (Level 1) | Equity Securities</t>
  </si>
  <si>
    <t>Significant Other Observable Inputs (Level 2)</t>
  </si>
  <si>
    <t>Significant Other Observable Inputs (Level 2) | U.S. Treasury and Agency Securities</t>
  </si>
  <si>
    <t>Significant Other Observable Inputs (Level 2) | Obligations of State and Political Subdivisions</t>
  </si>
  <si>
    <t>Significant Other Observable Inputs (Level 2) | Mortgage-backed Securities - Residential</t>
  </si>
  <si>
    <t>Significant Other Observable Inputs (Level 2) | Equity Securities</t>
  </si>
  <si>
    <t>Significant Unobservable Inputs (Level 3)</t>
  </si>
  <si>
    <t>Significant Unobservable Inputs (Level 3) | U.S. Treasury and Agency Securities</t>
  </si>
  <si>
    <t>Significant Unobservable Inputs (Level 3) | Obligations of State and Political Subdivisions</t>
  </si>
  <si>
    <t>Significant Unobservable Inputs (Level 3) | Mortgage-backed Securities - Residential</t>
  </si>
  <si>
    <t>Significant Unobservable Inputs (Level 3) | Equity Securities</t>
  </si>
  <si>
    <t>Fair Value (Reconciliation of all Assets Measured at Fair Value on Recurring Basis, Using Significant Unobservable Inputs (Level 3) (Details) - USD ($) $ in Thousands</t>
  </si>
  <si>
    <t>Fair Value, Assets Measured on Recurring Basis, Unobservable Input Reconciliation, Calculation [Roll Forward]</t>
  </si>
  <si>
    <t>Total Gains or Losses (realized/unrealized) Included in Other Comprehensive Income</t>
  </si>
  <si>
    <t>Fair Value, Measurements, Recurring | Obligations of State and Political Subdivisions</t>
  </si>
  <si>
    <t>Beginning Balance of Recurring Level 3 Assets</t>
  </si>
  <si>
    <t>Maturities / Calls</t>
  </si>
  <si>
    <t>Purchases</t>
  </si>
  <si>
    <t>Ending Balance of Recurring Level 3 Assets</t>
  </si>
  <si>
    <t>Fair Value, Measurements, Recurring | Equity Securities</t>
  </si>
  <si>
    <t>Fair Value (Assets and Liabilities Measured at Fair Value on Non-Recurring Basis) (Details) - USD ($) $ in Thousands</t>
  </si>
  <si>
    <t>Impaired Loans | Commercial and Industrial Loans</t>
  </si>
  <si>
    <t>Fair Value, Assets and Liabilities Measured on Recurring and Nonrecurring Basis [Line Items]</t>
  </si>
  <si>
    <t>Fair Value Assets</t>
  </si>
  <si>
    <t>Impaired Loans | Commercial Real Estate Loans</t>
  </si>
  <si>
    <t>Impaired Loans | Agricultural Loans</t>
  </si>
  <si>
    <t>Other Real Estate | Commercial Real Estate</t>
  </si>
  <si>
    <t>Quoted Prices in Active Markets for Identical Assets (Level 1) | Impaired Loans | Commercial and Industrial Loans</t>
  </si>
  <si>
    <t>Quoted Prices in Active Markets for Identical Assets (Level 1) | Impaired Loans | Commercial Real Estate Loans</t>
  </si>
  <si>
    <t>Quoted Prices in Active Markets for Identical Assets (Level 1) | Impaired Loans | Agricultural Loans</t>
  </si>
  <si>
    <t>Quoted Prices in Active Markets for Identical Assets (Level 1) | Other Real Estate | Commercial Real Estate</t>
  </si>
  <si>
    <t>Significant Other Observable Inputs (Level 2) | Impaired Loans | Commercial and Industrial Loans</t>
  </si>
  <si>
    <t>Significant Other Observable Inputs (Level 2) | Impaired Loans | Commercial Real Estate Loans</t>
  </si>
  <si>
    <t>Significant Other Observable Inputs (Level 2) | Impaired Loans | Agricultural Loans</t>
  </si>
  <si>
    <t>Significant Other Observable Inputs (Level 2) | Other Real Estate | Commercial Real Estate</t>
  </si>
  <si>
    <t>Significant Unobservable Inputs (Level 3) | Impaired Loans | Commercial and Industrial Loans</t>
  </si>
  <si>
    <t>Significant Unobservable Inputs (Level 3) | Impaired Loans | Commercial Real Estate Loans</t>
  </si>
  <si>
    <t>Significant Unobservable Inputs (Level 3) | Impaired Loans | Agricultural Loans</t>
  </si>
  <si>
    <t>Significant Unobservable Inputs (Level 3) | Other Real Estate | Commercial Real Estate</t>
  </si>
  <si>
    <t>Fair Value (Quantitative Information of Fair Value Measurements) (Details) - Impaired Loans - Significant Unobservable Inputs (Level 3) - USD ($) $ in Thousands</t>
  </si>
  <si>
    <t>Commercial and Industrial Loans</t>
  </si>
  <si>
    <t>Commercial and Industrial Loans | Minimum</t>
  </si>
  <si>
    <t>Range (Weighted Average)</t>
  </si>
  <si>
    <t>0.00%</t>
  </si>
  <si>
    <t>82.00%</t>
  </si>
  <si>
    <t>Commercial and Industrial Loans | Maximum</t>
  </si>
  <si>
    <t>Commercial and Industrial Loans | Weighted Average</t>
  </si>
  <si>
    <t>80.00%</t>
  </si>
  <si>
    <t>Commercial Real Estate Loans | Minimum</t>
  </si>
  <si>
    <t>30.00%</t>
  </si>
  <si>
    <t>Commercial Real Estate Loans | Maximum</t>
  </si>
  <si>
    <t>77.00%</t>
  </si>
  <si>
    <t>86.00%</t>
  </si>
  <si>
    <t>Commercial Real Estate Loans | Weighted Average</t>
  </si>
  <si>
    <t>49.00%</t>
  </si>
  <si>
    <t>75.00%</t>
  </si>
  <si>
    <t>Agricultural Loans | Minimum</t>
  </si>
  <si>
    <t>32.00%</t>
  </si>
  <si>
    <t>Agricultural Loans | Maximum</t>
  </si>
  <si>
    <t>Agricultural Loans | Weighted Average</t>
  </si>
  <si>
    <t>Fair Value (Carrying Amounts and Estimated Fair Values of Company's Financial Instruments) (Details) - USD ($) $ in Thousands</t>
  </si>
  <si>
    <t>Financial Assets:</t>
  </si>
  <si>
    <t>Securities Held-to-Maturity</t>
  </si>
  <si>
    <t>FHLB Stock and Other Restricted Stock</t>
  </si>
  <si>
    <t>Financial Liabilities:</t>
  </si>
  <si>
    <t>Cash and Short-term Investments</t>
  </si>
  <si>
    <t>Accrued Interest Receivable</t>
  </si>
  <si>
    <t>Demand, Savings, and Money Market Deposits</t>
  </si>
  <si>
    <t>Short-term Borrowings</t>
  </si>
  <si>
    <t>Long-term Debt</t>
  </si>
  <si>
    <t>Accrued Interest Payable</t>
  </si>
  <si>
    <t>Carrying Value</t>
  </si>
  <si>
    <t>Other Comprehensive Income (Loss) (Schedule of Accumulated Other Comprehensive Income) (Details) - USD ($) $ in Thousands</t>
  </si>
  <si>
    <t>Accumulated Other Comprehensive Income (Loss), Net of Tax [Roll Forward]</t>
  </si>
  <si>
    <t>Accumulated other comprehensive income, Beginning Balance</t>
  </si>
  <si>
    <t>Other Comprehensive Income (Loss) Before Reclassification</t>
  </si>
  <si>
    <t>Amounts Reclassified from Accumulated Other Comprehensive Income (Loss)</t>
  </si>
  <si>
    <t>Accumulated other comprehensive income, Ending Balance</t>
  </si>
  <si>
    <t>Unrealized Gains and Losses on Available-for-Sale Securities</t>
  </si>
  <si>
    <t>Defined Benefit Pension Items</t>
  </si>
  <si>
    <t>Postretirement Benefit Items</t>
  </si>
  <si>
    <t>Other Comprehensive Income (Loss) (Classifications out of accumulated other comprehensive income) (Details) - USD ($) $ in Thousands</t>
  </si>
  <si>
    <t>Reclassification Adjustment out of Accumulated Other Comprehensive Income [Line Items]</t>
  </si>
  <si>
    <t>Amount Reclassified From Accumulated Other Comprehensive Income (Loss)</t>
  </si>
  <si>
    <t>Unrealized Gains and Losses on Available-for-Sale Securities | Amount Reclassified From Accumulated Other Comprehensive Income (Loss)</t>
  </si>
  <si>
    <t>Business Combination (Additional Information) (Details) $ / shares in Units, $ in Thousands</t>
  </si>
  <si>
    <t>Mar. 01, 2016USD ($)officeshares</t>
  </si>
  <si>
    <t>Feb. 29, 2016USD ($)$ / shares</t>
  </si>
  <si>
    <t>Sep. 30, 2016USD ($)office</t>
  </si>
  <si>
    <t>Sep. 30, 2015USD ($)</t>
  </si>
  <si>
    <t>Business Acquisition [Line Items]</t>
  </si>
  <si>
    <t>Assets</t>
  </si>
  <si>
    <t>Equity</t>
  </si>
  <si>
    <t>Net income included in pro forma financial information</t>
  </si>
  <si>
    <t>Revenue included in pro forma financial information</t>
  </si>
  <si>
    <t>Direct acquisition costs</t>
  </si>
  <si>
    <t>Intangible assets</t>
  </si>
  <si>
    <t>Shares of common stock issued for acquisition (in shares) | shares</t>
  </si>
  <si>
    <t>Number of the Company's common stock for each share of RIVR converted (in shares) | shares</t>
  </si>
  <si>
    <t>Cash portion, cash per share for RIVR common stock converted (in USD per share) | $ / shares</t>
  </si>
  <si>
    <t>Cash consideration to shareholders</t>
  </si>
  <si>
    <t>Amount paid to persons who held options to purchase River Valley common stock</t>
  </si>
  <si>
    <t>Acquired receivables, fair value</t>
  </si>
  <si>
    <t>Acquired receivables, unpaid principle</t>
  </si>
  <si>
    <t>Non-recurring merger costs</t>
  </si>
  <si>
    <t>River Valley Bancorp | Core deposits</t>
  </si>
  <si>
    <t>Weighted average useful life</t>
  </si>
  <si>
    <t>8 years</t>
  </si>
  <si>
    <t>River Valley Bancorp | Southeast Indiana</t>
  </si>
  <si>
    <t>River Valley Bancorp | Northern Kentucky</t>
  </si>
  <si>
    <t>Business Combination (Total Consideration Transferred and Fair Value of Identifiable Assets Acquired and Liabilities Assumed) (Details) - USD ($) $ in Thousands</t>
  </si>
  <si>
    <t>Mar. 01, 2016</t>
  </si>
  <si>
    <t>Feb. 29, 2016</t>
  </si>
  <si>
    <t>Recognized Amounts of Identifiable Assets Acquired and Liabilities Assumed</t>
  </si>
  <si>
    <t>Consideration</t>
  </si>
  <si>
    <t>Cash for Options and Fractional Shares</t>
  </si>
  <si>
    <t>Cash Consideration</t>
  </si>
  <si>
    <t>Equity Instruments</t>
  </si>
  <si>
    <t>Fair Value of Total Consideration Transferred</t>
  </si>
  <si>
    <t>Cash</t>
  </si>
  <si>
    <t>Premises, Furniture &amp; Equipment</t>
  </si>
  <si>
    <t>Deposits - Non Interest Bearing</t>
  </si>
  <si>
    <t>Deposits - Interest Bearing</t>
  </si>
  <si>
    <t>Total Identifiable Net Assets</t>
  </si>
  <si>
    <t>Business Combination (Schedule of Unaudited Pro Forma Information) (Details) - USD ($) $ / shares in Units, $ in Thousands</t>
  </si>
  <si>
    <t>Non-interest Income</t>
  </si>
  <si>
    <t>Total Revenue</t>
  </si>
  <si>
    <t>Provision for Loan Losses Expense</t>
  </si>
  <si>
    <t>Non-interest Expense</t>
  </si>
  <si>
    <t>Income Before Income Taxes</t>
  </si>
  <si>
    <t>Net Income</t>
  </si>
  <si>
    <t>Earnings Per Share and Diluted Earnings Per Share (in USD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C10" s="6">
        <v>15257849</v>
      </c>
    </row>
    <row r="11" spans="1:3">
      <c t="s" r="A11" s="4">
        <v>17</v>
      </c>
      <c t="s" r="B11" s="4">
        <v>18</v>
      </c>
    </row>
    <row r="12" spans="1:3">
      <c t="s" r="A12" s="4">
        <v>19</v>
      </c>
      <c t="n" r="B12" s="6">
        <v>714395</v>
      </c>
    </row>
    <row r="13" spans="1:3">
      <c t="s" r="A13" s="4">
        <v>20</v>
      </c>
      <c t="s" r="B13" s="4">
        <v>21</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4</v>
      </c>
      <c t="s" r="B1" s="2">
        <v>1</v>
      </c>
    </row>
    <row r="2" spans="1:2">
      <c t="s" r="B2" s="2">
        <v>2</v>
      </c>
    </row>
    <row r="3" spans="1:2">
      <c t="s" r="A3" s="3">
        <v>184</v>
      </c>
    </row>
    <row r="4" spans="1:2">
      <c t="s" r="A4" s="4">
        <v>3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8329</v>
      </c>
      <c t="n" r="C3" s="7">
        <v>36062</v>
      </c>
    </row>
    <row r="4" spans="1:3">
      <c t="s" r="A4" s="4">
        <v>28</v>
      </c>
      <c t="n" r="B4" s="6">
        <v>16455</v>
      </c>
      <c t="n" r="C4" s="6">
        <v>15947</v>
      </c>
    </row>
    <row r="5" spans="1:3">
      <c t="s" r="A5" s="4">
        <v>29</v>
      </c>
      <c t="n" r="B5" s="6">
        <v>54784</v>
      </c>
      <c t="n" r="C5" s="6">
        <v>52009</v>
      </c>
    </row>
    <row r="6" spans="1:3">
      <c t="s" r="A6" s="4">
        <v>30</v>
      </c>
      <c t="n" r="B6" s="6">
        <v>744</v>
      </c>
      <c t="n" r="C6" s="6">
        <v>0</v>
      </c>
    </row>
    <row r="7" spans="1:3">
      <c t="s" r="A7" s="4">
        <v>31</v>
      </c>
      <c t="n" r="B7" s="6">
        <v>732911</v>
      </c>
      <c t="n" r="C7" s="6">
        <v>637840</v>
      </c>
    </row>
    <row r="8" spans="1:3">
      <c t="s" r="A8" s="4">
        <v>32</v>
      </c>
      <c t="n" r="B8" s="6">
        <v>0</v>
      </c>
      <c t="n" r="C8" s="6">
        <v>95</v>
      </c>
    </row>
    <row r="9" spans="1:3">
      <c t="s" r="A9" s="4">
        <v>33</v>
      </c>
      <c t="n" r="B9" s="6">
        <v>12967</v>
      </c>
      <c t="n" r="C9" s="6">
        <v>10762</v>
      </c>
    </row>
    <row r="10" spans="1:3">
      <c t="s" r="A10" s="4">
        <v>34</v>
      </c>
      <c t="n" r="B10" s="6">
        <v>2006090</v>
      </c>
      <c t="n" r="C10" s="6">
        <v>1568075</v>
      </c>
    </row>
    <row r="11" spans="1:3">
      <c t="s" r="A11" s="4">
        <v>35</v>
      </c>
      <c t="n" r="B11" s="6">
        <v>-3710</v>
      </c>
      <c t="n" r="C11" s="6">
        <v>-3728</v>
      </c>
    </row>
    <row r="12" spans="1:3">
      <c t="s" r="A12" s="4">
        <v>36</v>
      </c>
      <c t="n" r="B12" s="6">
        <v>-15154</v>
      </c>
      <c t="n" r="C12" s="6">
        <v>-14438</v>
      </c>
    </row>
    <row r="13" spans="1:3">
      <c t="s" r="A13" s="4">
        <v>37</v>
      </c>
      <c t="n" r="B13" s="6">
        <v>1987226</v>
      </c>
      <c t="n" r="C13" s="6">
        <v>1549909</v>
      </c>
    </row>
    <row r="14" spans="1:3">
      <c t="s" r="A14" s="4">
        <v>38</v>
      </c>
      <c t="n" r="B14" s="6">
        <v>13048</v>
      </c>
      <c t="n" r="C14" s="6">
        <v>8571</v>
      </c>
    </row>
    <row r="15" spans="1:3">
      <c t="s" r="A15" s="4">
        <v>39</v>
      </c>
      <c t="n" r="B15" s="6">
        <v>48074</v>
      </c>
      <c t="n" r="C15" s="6">
        <v>37817</v>
      </c>
    </row>
    <row r="16" spans="1:3">
      <c t="s" r="A16" s="4">
        <v>40</v>
      </c>
      <c t="n" r="B16" s="6">
        <v>355</v>
      </c>
      <c t="n" r="C16" s="6">
        <v>169</v>
      </c>
    </row>
    <row r="17" spans="1:3">
      <c t="s" r="A17" s="4">
        <v>41</v>
      </c>
      <c t="n" r="B17" s="6">
        <v>53671</v>
      </c>
      <c t="n" r="C17" s="6">
        <v>20536</v>
      </c>
    </row>
    <row r="18" spans="1:3">
      <c t="s" r="A18" s="4">
        <v>42</v>
      </c>
      <c t="n" r="B18" s="6">
        <v>3096</v>
      </c>
      <c t="n" r="C18" s="6">
        <v>1283</v>
      </c>
    </row>
    <row r="19" spans="1:3">
      <c t="s" r="A19" s="4">
        <v>43</v>
      </c>
      <c t="n" r="B19" s="6">
        <v>46343</v>
      </c>
      <c t="n" r="C19" s="6">
        <v>32732</v>
      </c>
    </row>
    <row r="20" spans="1:3">
      <c t="s" r="A20" s="4">
        <v>44</v>
      </c>
      <c t="n" r="B20" s="6">
        <v>26321</v>
      </c>
      <c t="n" r="C20" s="6">
        <v>21978</v>
      </c>
    </row>
    <row r="21" spans="1:3">
      <c t="s" r="A21" s="4">
        <v>45</v>
      </c>
      <c t="n" r="B21" s="6">
        <v>2979540</v>
      </c>
      <c t="n" r="C21" s="6">
        <v>2373701</v>
      </c>
    </row>
    <row r="22" spans="1:3">
      <c t="s" r="A22" s="3">
        <v>46</v>
      </c>
    </row>
    <row r="23" spans="1:3">
      <c t="s" r="A23" s="4">
        <v>47</v>
      </c>
      <c t="n" r="B23" s="6">
        <v>534620</v>
      </c>
      <c t="n" r="C23" s="6">
        <v>465357</v>
      </c>
    </row>
    <row r="24" spans="1:3">
      <c t="s" r="A24" s="4">
        <v>48</v>
      </c>
      <c t="n" r="B24" s="6">
        <v>1361522</v>
      </c>
      <c t="n" r="C24" s="6">
        <v>1054983</v>
      </c>
    </row>
    <row r="25" spans="1:3">
      <c t="s" r="A25" s="4">
        <v>49</v>
      </c>
      <c t="n" r="B25" s="6">
        <v>433521</v>
      </c>
      <c t="n" r="C25" s="6">
        <v>306036</v>
      </c>
    </row>
    <row r="26" spans="1:3">
      <c t="s" r="A26" s="4">
        <v>50</v>
      </c>
      <c t="n" r="B26" s="6">
        <v>2329663</v>
      </c>
      <c t="n" r="C26" s="6">
        <v>1826376</v>
      </c>
    </row>
    <row r="27" spans="1:3">
      <c t="s" r="A27" s="4">
        <v>51</v>
      </c>
      <c t="n" r="B27" s="6">
        <v>279110</v>
      </c>
      <c t="n" r="C27" s="6">
        <v>273323</v>
      </c>
    </row>
    <row r="28" spans="1:3">
      <c t="s" r="A28" s="4">
        <v>52</v>
      </c>
      <c t="n" r="B28" s="6">
        <v>29776</v>
      </c>
      <c t="n" r="C28" s="6">
        <v>21654</v>
      </c>
    </row>
    <row r="29" spans="1:3">
      <c t="s" r="A29" s="4">
        <v>53</v>
      </c>
      <c t="n" r="B29" s="6">
        <v>2638549</v>
      </c>
      <c t="n" r="C29" s="6">
        <v>2121353</v>
      </c>
    </row>
    <row r="30" spans="1:3">
      <c t="s" r="A30" s="3">
        <v>54</v>
      </c>
    </row>
    <row r="31" spans="1:3">
      <c t="s" r="A31" s="4">
        <v>55</v>
      </c>
      <c t="n" r="B31" s="6">
        <v>0</v>
      </c>
      <c t="n" r="C31" s="6">
        <v>0</v>
      </c>
    </row>
    <row r="32" spans="1:3">
      <c t="s" r="A32" s="4">
        <v>56</v>
      </c>
      <c t="n" r="B32" s="6">
        <v>15258</v>
      </c>
      <c t="n" r="C32" s="6">
        <v>13279</v>
      </c>
    </row>
    <row r="33" spans="1:3">
      <c t="s" r="A33" s="4">
        <v>57</v>
      </c>
      <c t="n" r="B33" s="6">
        <v>171261</v>
      </c>
      <c t="n" r="C33" s="6">
        <v>110145</v>
      </c>
    </row>
    <row r="34" spans="1:3">
      <c t="s" r="A34" s="4">
        <v>58</v>
      </c>
      <c t="n" r="B34" s="6">
        <v>142347</v>
      </c>
      <c t="n" r="C34" s="6">
        <v>125112</v>
      </c>
    </row>
    <row r="35" spans="1:3">
      <c t="s" r="A35" s="4">
        <v>59</v>
      </c>
      <c t="n" r="B35" s="6">
        <v>12125</v>
      </c>
      <c t="n" r="C35" s="6">
        <v>3812</v>
      </c>
    </row>
    <row r="36" spans="1:3">
      <c t="s" r="A36" s="4">
        <v>60</v>
      </c>
      <c t="n" r="B36" s="6">
        <v>340991</v>
      </c>
      <c t="n" r="C36" s="6">
        <v>252348</v>
      </c>
    </row>
    <row r="37" spans="1:3">
      <c t="s" r="A37" s="4">
        <v>61</v>
      </c>
      <c t="n" r="B37" s="7">
        <v>2979540</v>
      </c>
      <c t="n" r="C37" s="7">
        <v>2373701</v>
      </c>
    </row>
    <row r="38" spans="1:3">
      <c t="s" r="A38" s="4">
        <v>62</v>
      </c>
      <c t="n" r="B38" s="6">
        <v>15257849</v>
      </c>
      <c t="n" r="C38" s="6">
        <v>13278824</v>
      </c>
    </row>
    <row r="39" spans="1:3">
      <c t="s" r="A39" s="4">
        <v>63</v>
      </c>
      <c t="n" r="B39" s="6">
        <v>15257849</v>
      </c>
      <c t="n" r="C39" s="6">
        <v>13278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10</v>
      </c>
      <c t="s" r="B1" s="2">
        <v>1</v>
      </c>
    </row>
    <row r="2" spans="1:2">
      <c t="s" r="B2" s="2">
        <v>2</v>
      </c>
    </row>
    <row r="3" spans="1:2">
      <c t="s" r="A3" s="3">
        <v>208</v>
      </c>
    </row>
    <row r="4" spans="1:2">
      <c t="s" r="A4" s="4">
        <v>207</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12</v>
      </c>
      <c t="s" r="B1" s="2">
        <v>1</v>
      </c>
    </row>
    <row r="2" spans="1:2">
      <c t="s" r="B2" s="2">
        <v>2</v>
      </c>
    </row>
    <row r="3" spans="1:2">
      <c t="s" r="A3" s="3">
        <v>176</v>
      </c>
    </row>
    <row r="4" spans="1:2">
      <c t="s" r="A4" s="4">
        <v>213</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t="s" r="A1" s="1">
        <v>215</v>
      </c>
      <c t="s" r="B1" s="2">
        <v>1</v>
      </c>
    </row>
    <row r="2" spans="1:2">
      <c t="s" r="B2" s="2">
        <v>2</v>
      </c>
    </row>
    <row r="3" spans="1:2">
      <c t="s" r="A3" s="3">
        <v>179</v>
      </c>
    </row>
    <row r="4" spans="1:2">
      <c t="s" r="A4" s="4">
        <v>216</v>
      </c>
      <c t="s" r="B4" s="4">
        <v>217</v>
      </c>
    </row>
    <row r="5" spans="1:2">
      <c t="s" r="A5" s="4">
        <v>218</v>
      </c>
      <c t="s" r="B5" s="4">
        <v>219</v>
      </c>
    </row>
    <row r="6" spans="1:2">
      <c t="s" r="A6" s="4">
        <v>220</v>
      </c>
      <c t="s" r="B6" s="4">
        <v>221</v>
      </c>
    </row>
    <row r="7" spans="1:2">
      <c t="s" r="A7" s="4">
        <v>222</v>
      </c>
      <c t="s" r="B7" s="4">
        <v>223</v>
      </c>
    </row>
    <row r="8" spans="1:2">
      <c t="s" r="A8" s="4">
        <v>224</v>
      </c>
      <c t="s" r="B8"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26</v>
      </c>
      <c t="s" r="B1" s="2">
        <v>1</v>
      </c>
    </row>
    <row r="2" spans="1:2">
      <c t="s" r="B2" s="2">
        <v>2</v>
      </c>
    </row>
    <row r="3" spans="1:2">
      <c t="s" r="A3" s="3">
        <v>182</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184</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row r="9" spans="1:2">
      <c t="s" r="A9" s="4">
        <v>242</v>
      </c>
      <c t="s" r="B9" s="4">
        <v>243</v>
      </c>
    </row>
    <row r="10" spans="1:2">
      <c t="s" r="A10" s="4">
        <v>244</v>
      </c>
      <c t="s" r="B10" s="4">
        <v>245</v>
      </c>
    </row>
    <row r="11" spans="1:2">
      <c t="s" r="A11" s="4">
        <v>246</v>
      </c>
      <c t="s" r="B11" s="4">
        <v>247</v>
      </c>
    </row>
    <row r="12" spans="1:2">
      <c t="s" r="A12" s="4">
        <v>248</v>
      </c>
      <c t="s" r="B12" s="4">
        <v>249</v>
      </c>
    </row>
    <row r="13" spans="1:2">
      <c t="s" r="A13" s="4">
        <v>250</v>
      </c>
      <c t="s" r="B13" s="4">
        <v>251</v>
      </c>
    </row>
    <row r="14" spans="1:2">
      <c t="s" r="A14" s="4">
        <v>252</v>
      </c>
      <c t="s" r="B14" s="4">
        <v>253</v>
      </c>
    </row>
    <row r="15" spans="1:2">
      <c t="s" r="A15" s="4">
        <v>254</v>
      </c>
      <c t="s" r="B15"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6</v>
      </c>
      <c t="s" r="B1" s="2">
        <v>1</v>
      </c>
    </row>
    <row r="2" spans="1:2">
      <c t="s" r="B2" s="2">
        <v>2</v>
      </c>
    </row>
    <row r="3" spans="1:2">
      <c t="s" r="A3" s="3">
        <v>190</v>
      </c>
    </row>
    <row r="4" spans="1:2">
      <c t="s" r="A4" s="4">
        <v>257</v>
      </c>
      <c t="s" r="B4"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9</v>
      </c>
      <c t="s" r="B1" s="2">
        <v>1</v>
      </c>
    </row>
    <row r="2" spans="1:2">
      <c t="s" r="B2" s="2">
        <v>2</v>
      </c>
    </row>
    <row r="3" spans="1:2">
      <c t="s" r="A3" s="3">
        <v>196</v>
      </c>
    </row>
    <row r="4" spans="1:2">
      <c t="s" r="A4" s="4">
        <v>260</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199</v>
      </c>
    </row>
    <row r="4" spans="1:2">
      <c t="s" r="A4" s="4">
        <v>263</v>
      </c>
      <c t="s" r="B4" s="4">
        <v>264</v>
      </c>
    </row>
    <row r="5" spans="1:2">
      <c t="s" r="A5" s="4">
        <v>265</v>
      </c>
      <c t="s" r="B5" s="4">
        <v>266</v>
      </c>
    </row>
    <row r="6" spans="1:2">
      <c t="s" r="A6" s="4">
        <v>267</v>
      </c>
      <c t="s" r="B6" s="4">
        <v>268</v>
      </c>
    </row>
    <row r="7" spans="1:2">
      <c t="s" r="A7" s="4">
        <v>269</v>
      </c>
      <c t="s" r="B7" s="4">
        <v>270</v>
      </c>
    </row>
    <row r="8" spans="1:2">
      <c t="s" r="A8" s="4">
        <v>271</v>
      </c>
      <c t="s" r="B8"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73</v>
      </c>
      <c t="s" r="B1" s="2">
        <v>1</v>
      </c>
    </row>
    <row r="2" spans="1:2">
      <c t="s" r="B2" s="2">
        <v>2</v>
      </c>
    </row>
    <row r="3" spans="1:2">
      <c t="s" r="A3" s="3">
        <v>202</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05</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4</v>
      </c>
      <c t="s" r="B1" s="2">
        <v>2</v>
      </c>
      <c t="s" r="C1" s="2">
        <v>25</v>
      </c>
    </row>
    <row r="2" spans="1:3">
      <c t="s" r="A2" s="3">
        <v>65</v>
      </c>
    </row>
    <row r="3" spans="1:3">
      <c t="s" r="A3" s="4">
        <v>66</v>
      </c>
      <c t="n" r="B3" s="7">
        <v>0</v>
      </c>
      <c t="n" r="C3" s="7">
        <v>95</v>
      </c>
    </row>
    <row r="4" spans="1:3">
      <c t="s" r="A4" s="4">
        <v>67</v>
      </c>
      <c t="n" r="B4" s="6">
        <v>500000</v>
      </c>
      <c t="n" r="C4" s="6">
        <v>500000</v>
      </c>
    </row>
    <row r="5" spans="1:3">
      <c t="s" r="A5" s="4">
        <v>68</v>
      </c>
      <c t="n" r="B5" s="6">
        <v>0</v>
      </c>
      <c t="n" r="C5" s="6">
        <v>0</v>
      </c>
    </row>
    <row r="6" spans="1:3">
      <c t="s" r="A6" s="4">
        <v>69</v>
      </c>
      <c t="n" r="B6" s="7">
        <v>1</v>
      </c>
      <c t="n" r="C6" s="7">
        <v>1</v>
      </c>
    </row>
    <row r="7" spans="1:3">
      <c t="s" r="A7" s="4">
        <v>70</v>
      </c>
      <c t="n" r="B7" s="6">
        <v>30000000</v>
      </c>
      <c t="n" r="C7" s="6">
        <v>3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3</v>
      </c>
      <c t="s" r="B1" s="2">
        <v>72</v>
      </c>
      <c t="s" r="D1" s="2">
        <v>1</v>
      </c>
    </row>
    <row r="2" spans="1:5">
      <c t="s" r="B2" s="2">
        <v>2</v>
      </c>
      <c t="s" r="C2" s="2">
        <v>73</v>
      </c>
      <c t="s" r="D2" s="2">
        <v>2</v>
      </c>
      <c t="s" r="E2" s="2">
        <v>73</v>
      </c>
    </row>
    <row r="3" spans="1:5">
      <c t="s" r="A3" s="3">
        <v>284</v>
      </c>
    </row>
    <row r="4" spans="1:5">
      <c t="s" r="A4" s="4">
        <v>110</v>
      </c>
      <c t="n" r="B4" s="7">
        <v>10185</v>
      </c>
      <c t="n" r="C4" s="7">
        <v>7721</v>
      </c>
      <c t="n" r="D4" s="7">
        <v>25119</v>
      </c>
      <c t="n" r="E4" s="7">
        <v>22352</v>
      </c>
    </row>
    <row r="5" spans="1:5">
      <c t="s" r="A5" s="4">
        <v>285</v>
      </c>
      <c t="n" r="B5" s="6">
        <v>15257814</v>
      </c>
      <c t="n" r="C5" s="6">
        <v>13265893</v>
      </c>
      <c t="n" r="D5" s="6">
        <v>14814520</v>
      </c>
      <c t="n" r="E5" s="6">
        <v>13247954</v>
      </c>
    </row>
    <row r="6" spans="1:5">
      <c t="s" r="A6" s="4">
        <v>286</v>
      </c>
      <c t="n" r="B6" s="8">
        <v>0.67</v>
      </c>
      <c t="n" r="C6" s="8">
        <v>0.58</v>
      </c>
      <c t="n" r="D6" s="8">
        <v>1.7</v>
      </c>
      <c t="n" r="E6" s="8">
        <v>1.69</v>
      </c>
    </row>
    <row r="7" spans="1:5">
      <c t="s" r="A7" s="3">
        <v>287</v>
      </c>
    </row>
    <row r="8" spans="1:5">
      <c t="s" r="A8" s="4">
        <v>110</v>
      </c>
      <c t="n" r="B8" s="7">
        <v>10185</v>
      </c>
      <c t="n" r="C8" s="7">
        <v>7721</v>
      </c>
      <c t="n" r="D8" s="7">
        <v>25119</v>
      </c>
      <c t="n" r="E8" s="7">
        <v>22352</v>
      </c>
    </row>
    <row r="9" spans="1:5">
      <c t="s" r="A9" s="4">
        <v>285</v>
      </c>
      <c t="n" r="B9" s="6">
        <v>15257814</v>
      </c>
      <c t="n" r="C9" s="6">
        <v>13265893</v>
      </c>
      <c t="n" r="D9" s="6">
        <v>14814520</v>
      </c>
      <c t="n" r="E9" s="6">
        <v>13247954</v>
      </c>
    </row>
    <row r="10" spans="1:5">
      <c t="s" r="A10" s="4">
        <v>288</v>
      </c>
      <c t="n" r="B10" s="6">
        <v>0</v>
      </c>
      <c t="n" r="C10" s="6">
        <v>7617</v>
      </c>
      <c t="n" r="D10" s="6">
        <v>1759</v>
      </c>
      <c t="n" r="E10" s="6">
        <v>7556</v>
      </c>
    </row>
    <row r="11" spans="1:5">
      <c t="s" r="A11" s="4">
        <v>289</v>
      </c>
      <c t="n" r="B11" s="6">
        <v>15257814</v>
      </c>
      <c t="n" r="C11" s="6">
        <v>13273510</v>
      </c>
      <c t="n" r="D11" s="6">
        <v>14816279</v>
      </c>
      <c t="n" r="E11" s="6">
        <v>13255510</v>
      </c>
    </row>
    <row r="12" spans="1:5">
      <c t="s" r="A12" s="4">
        <v>290</v>
      </c>
      <c t="n" r="B12" s="8">
        <v>0.67</v>
      </c>
      <c t="n" r="C12" s="8">
        <v>0.58</v>
      </c>
      <c t="n" r="D12" s="8">
        <v>1.7</v>
      </c>
      <c t="n" r="E12" s="8">
        <v>1.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1</v>
      </c>
      <c t="s" r="B1" s="2">
        <v>72</v>
      </c>
      <c t="s" r="D1" s="2">
        <v>1</v>
      </c>
    </row>
    <row r="2" spans="1:5">
      <c t="s" r="B2" s="2">
        <v>2</v>
      </c>
      <c t="s" r="C2" s="2">
        <v>73</v>
      </c>
      <c t="s" r="D2" s="2">
        <v>2</v>
      </c>
      <c t="s" r="E2" s="2">
        <v>73</v>
      </c>
    </row>
    <row r="3" spans="1:5">
      <c t="s" r="A3" s="3">
        <v>176</v>
      </c>
    </row>
    <row r="4" spans="1:5">
      <c t="s" r="A4" s="4">
        <v>292</v>
      </c>
      <c t="n" r="B4" s="6">
        <v>0</v>
      </c>
      <c t="n" r="C4" s="6">
        <v>0</v>
      </c>
      <c t="n" r="D4" s="6">
        <v>0</v>
      </c>
      <c t="n" r="E4" s="6">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3</v>
      </c>
      <c t="s" r="B1" s="2">
        <v>2</v>
      </c>
      <c t="s" r="C1" s="2">
        <v>25</v>
      </c>
    </row>
    <row r="2" spans="1:3">
      <c t="s" r="A2" s="3">
        <v>294</v>
      </c>
    </row>
    <row r="3" spans="1:3">
      <c t="s" r="A3" s="4">
        <v>295</v>
      </c>
      <c t="n" r="B3" s="7">
        <v>714056</v>
      </c>
      <c t="n" r="C3" s="7">
        <v>631800</v>
      </c>
    </row>
    <row r="4" spans="1:3">
      <c t="s" r="A4" s="4">
        <v>296</v>
      </c>
      <c t="n" r="B4" s="6">
        <v>19432</v>
      </c>
      <c t="n" r="C4" s="6">
        <v>10400</v>
      </c>
    </row>
    <row r="5" spans="1:3">
      <c t="s" r="A5" s="4">
        <v>297</v>
      </c>
      <c t="n" r="B5" s="6">
        <v>-577</v>
      </c>
      <c t="n" r="C5" s="6">
        <v>-4360</v>
      </c>
    </row>
    <row r="6" spans="1:3">
      <c t="s" r="A6" s="4">
        <v>298</v>
      </c>
      <c t="n" r="B6" s="6">
        <v>732911</v>
      </c>
      <c t="n" r="C6" s="6">
        <v>637840</v>
      </c>
    </row>
    <row r="7" spans="1:3">
      <c t="s" r="A7" s="4">
        <v>299</v>
      </c>
    </row>
    <row r="8" spans="1:3">
      <c t="s" r="A8" s="3">
        <v>294</v>
      </c>
    </row>
    <row r="9" spans="1:3">
      <c t="s" r="A9" s="4">
        <v>295</v>
      </c>
      <c t="n" r="B9" s="6">
        <v>0</v>
      </c>
      <c t="n" r="C9" s="6">
        <v>10000</v>
      </c>
    </row>
    <row r="10" spans="1:3">
      <c t="s" r="A10" s="4">
        <v>296</v>
      </c>
      <c t="n" r="B10" s="6">
        <v>0</v>
      </c>
      <c t="n" r="C10" s="6">
        <v>0</v>
      </c>
    </row>
    <row r="11" spans="1:3">
      <c t="s" r="A11" s="4">
        <v>297</v>
      </c>
      <c t="n" r="B11" s="6">
        <v>0</v>
      </c>
      <c t="n" r="C11" s="6">
        <v>-102</v>
      </c>
    </row>
    <row r="12" spans="1:3">
      <c t="s" r="A12" s="4">
        <v>298</v>
      </c>
      <c t="n" r="B12" s="6">
        <v>0</v>
      </c>
      <c t="n" r="C12" s="6">
        <v>9898</v>
      </c>
    </row>
    <row r="13" spans="1:3">
      <c t="s" r="A13" s="4">
        <v>300</v>
      </c>
    </row>
    <row r="14" spans="1:3">
      <c t="s" r="A14" s="3">
        <v>294</v>
      </c>
    </row>
    <row r="15" spans="1:3">
      <c t="s" r="A15" s="4">
        <v>295</v>
      </c>
      <c t="n" r="B15" s="6">
        <v>234656</v>
      </c>
      <c t="n" r="C15" s="6">
        <v>195360</v>
      </c>
    </row>
    <row r="16" spans="1:3">
      <c t="s" r="A16" s="4">
        <v>296</v>
      </c>
      <c t="n" r="B16" s="6">
        <v>12630</v>
      </c>
      <c t="n" r="C16" s="6">
        <v>8286</v>
      </c>
    </row>
    <row r="17" spans="1:3">
      <c t="s" r="A17" s="4">
        <v>297</v>
      </c>
      <c t="n" r="B17" s="6">
        <v>-76</v>
      </c>
      <c t="n" r="C17" s="6">
        <v>-18</v>
      </c>
    </row>
    <row r="18" spans="1:3">
      <c t="s" r="A18" s="4">
        <v>298</v>
      </c>
      <c t="n" r="B18" s="6">
        <v>247210</v>
      </c>
      <c t="n" r="C18" s="6">
        <v>203628</v>
      </c>
    </row>
    <row r="19" spans="1:3">
      <c t="s" r="A19" s="4">
        <v>301</v>
      </c>
    </row>
    <row r="20" spans="1:3">
      <c t="s" r="A20" s="3">
        <v>294</v>
      </c>
    </row>
    <row r="21" spans="1:3">
      <c t="s" r="A21" s="4">
        <v>295</v>
      </c>
      <c t="n" r="B21" s="6">
        <v>479047</v>
      </c>
      <c t="n" r="C21" s="6">
        <v>426087</v>
      </c>
    </row>
    <row r="22" spans="1:3">
      <c t="s" r="A22" s="4">
        <v>296</v>
      </c>
      <c t="n" r="B22" s="6">
        <v>6802</v>
      </c>
      <c t="n" r="C22" s="6">
        <v>2114</v>
      </c>
    </row>
    <row r="23" spans="1:3">
      <c t="s" r="A23" s="4">
        <v>297</v>
      </c>
      <c t="n" r="B23" s="6">
        <v>-501</v>
      </c>
      <c t="n" r="C23" s="6">
        <v>-4240</v>
      </c>
    </row>
    <row r="24" spans="1:3">
      <c t="s" r="A24" s="4">
        <v>298</v>
      </c>
      <c t="n" r="B24" s="6">
        <v>485348</v>
      </c>
      <c t="n" r="C24" s="6">
        <v>423961</v>
      </c>
    </row>
    <row r="25" spans="1:3">
      <c t="s" r="A25" s="4">
        <v>302</v>
      </c>
    </row>
    <row r="26" spans="1:3">
      <c t="s" r="A26" s="3">
        <v>294</v>
      </c>
    </row>
    <row r="27" spans="1:3">
      <c t="s" r="A27" s="4">
        <v>295</v>
      </c>
      <c t="n" r="B27" s="6">
        <v>353</v>
      </c>
      <c t="n" r="C27" s="6">
        <v>353</v>
      </c>
    </row>
    <row r="28" spans="1:3">
      <c t="s" r="A28" s="4">
        <v>296</v>
      </c>
      <c t="n" r="B28" s="6">
        <v>0</v>
      </c>
      <c t="n" r="C28" s="6">
        <v>0</v>
      </c>
    </row>
    <row r="29" spans="1:3">
      <c t="s" r="A29" s="4">
        <v>297</v>
      </c>
      <c t="n" r="B29" s="6">
        <v>0</v>
      </c>
      <c t="n" r="C29" s="6">
        <v>0</v>
      </c>
    </row>
    <row r="30" spans="1:3">
      <c t="s" r="A30" s="4">
        <v>298</v>
      </c>
      <c t="n" r="B30" s="7">
        <v>353</v>
      </c>
      <c t="n" r="C30" s="7">
        <v>3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3</v>
      </c>
      <c t="s" r="B1" s="2">
        <v>2</v>
      </c>
      <c t="s" r="C1" s="2">
        <v>25</v>
      </c>
    </row>
    <row r="2" spans="1:3">
      <c t="s" r="A2" s="3">
        <v>304</v>
      </c>
    </row>
    <row r="3" spans="1:3">
      <c t="s" r="A3" s="4">
        <v>305</v>
      </c>
      <c t="n" r="B3" s="7">
        <v>0</v>
      </c>
      <c t="n" r="C3" s="7">
        <v>95</v>
      </c>
    </row>
    <row r="4" spans="1:3">
      <c t="s" r="A4" s="4">
        <v>198</v>
      </c>
      <c t="n" r="B4" s="6">
        <v>0</v>
      </c>
      <c t="n" r="C4" s="6">
        <v>95</v>
      </c>
    </row>
    <row r="5" spans="1:3">
      <c t="s" r="A5" s="4">
        <v>300</v>
      </c>
    </row>
    <row r="6" spans="1:3">
      <c t="s" r="A6" s="3">
        <v>304</v>
      </c>
    </row>
    <row r="7" spans="1:3">
      <c t="s" r="A7" s="4">
        <v>305</v>
      </c>
      <c t="n" r="B7" s="6">
        <v>0</v>
      </c>
      <c t="n" r="C7" s="6">
        <v>95</v>
      </c>
    </row>
    <row r="8" spans="1:3">
      <c t="s" r="A8" s="4">
        <v>306</v>
      </c>
      <c t="n" r="B8" s="6">
        <v>0</v>
      </c>
      <c t="n" r="C8" s="6">
        <v>0</v>
      </c>
    </row>
    <row r="9" spans="1:3">
      <c t="s" r="A9" s="4">
        <v>307</v>
      </c>
      <c t="n" r="B9" s="6">
        <v>0</v>
      </c>
      <c t="n" r="C9" s="6">
        <v>0</v>
      </c>
    </row>
    <row r="10" spans="1:3">
      <c t="s" r="A10" s="4">
        <v>198</v>
      </c>
      <c t="n" r="B10" s="7">
        <v>0</v>
      </c>
      <c t="n" r="C10" s="7">
        <v>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8</v>
      </c>
      <c t="s" r="B1" s="2">
        <v>2</v>
      </c>
      <c t="s" r="C1" s="2">
        <v>25</v>
      </c>
    </row>
    <row r="2" spans="1:3">
      <c t="s" r="A2" s="3">
        <v>309</v>
      </c>
    </row>
    <row r="3" spans="1:3">
      <c t="s" r="A3" s="4">
        <v>310</v>
      </c>
      <c t="n" r="B3" s="7">
        <v>4663</v>
      </c>
    </row>
    <row r="4" spans="1:3">
      <c t="s" r="A4" s="4">
        <v>311</v>
      </c>
      <c t="n" r="B4" s="6">
        <v>16432</v>
      </c>
    </row>
    <row r="5" spans="1:3">
      <c t="s" r="A5" s="4">
        <v>312</v>
      </c>
      <c t="n" r="B5" s="6">
        <v>71210</v>
      </c>
    </row>
    <row r="6" spans="1:3">
      <c t="s" r="A6" s="4">
        <v>313</v>
      </c>
      <c t="n" r="B6" s="6">
        <v>142351</v>
      </c>
    </row>
    <row r="7" spans="1:3">
      <c t="s" r="A7" s="4">
        <v>314</v>
      </c>
      <c t="n" r="B7" s="6">
        <v>714056</v>
      </c>
      <c t="n" r="C7" s="7">
        <v>631800</v>
      </c>
    </row>
    <row r="8" spans="1:3">
      <c t="s" r="A8" s="3">
        <v>315</v>
      </c>
    </row>
    <row r="9" spans="1:3">
      <c t="s" r="A9" s="4">
        <v>310</v>
      </c>
      <c t="n" r="B9" s="6">
        <v>4700</v>
      </c>
    </row>
    <row r="10" spans="1:3">
      <c t="s" r="A10" s="4">
        <v>311</v>
      </c>
      <c t="n" r="B10" s="6">
        <v>17282</v>
      </c>
    </row>
    <row r="11" spans="1:3">
      <c t="s" r="A11" s="4">
        <v>312</v>
      </c>
      <c t="n" r="B11" s="6">
        <v>75651</v>
      </c>
    </row>
    <row r="12" spans="1:3">
      <c t="s" r="A12" s="4">
        <v>313</v>
      </c>
      <c t="n" r="B12" s="6">
        <v>149577</v>
      </c>
    </row>
    <row r="13" spans="1:3">
      <c t="s" r="A13" s="4">
        <v>298</v>
      </c>
      <c t="n" r="B13" s="6">
        <v>732911</v>
      </c>
      <c t="n" r="C13" s="6">
        <v>637840</v>
      </c>
    </row>
    <row r="14" spans="1:3">
      <c t="s" r="A14" s="4">
        <v>301</v>
      </c>
    </row>
    <row r="15" spans="1:3">
      <c t="s" r="A15" s="3">
        <v>309</v>
      </c>
    </row>
    <row r="16" spans="1:3">
      <c t="s" r="A16" s="4">
        <v>316</v>
      </c>
      <c t="n" r="B16" s="6">
        <v>479047</v>
      </c>
    </row>
    <row r="17" spans="1:3">
      <c t="s" r="A17" s="4">
        <v>314</v>
      </c>
      <c t="n" r="B17" s="6">
        <v>479047</v>
      </c>
      <c t="n" r="C17" s="6">
        <v>426087</v>
      </c>
    </row>
    <row r="18" spans="1:3">
      <c t="s" r="A18" s="3">
        <v>315</v>
      </c>
    </row>
    <row r="19" spans="1:3">
      <c t="s" r="A19" s="4">
        <v>317</v>
      </c>
      <c t="n" r="B19" s="6">
        <v>485348</v>
      </c>
    </row>
    <row r="20" spans="1:3">
      <c t="s" r="A20" s="4">
        <v>298</v>
      </c>
      <c t="n" r="B20" s="6">
        <v>485348</v>
      </c>
      <c t="n" r="C20" s="6">
        <v>423961</v>
      </c>
    </row>
    <row r="21" spans="1:3">
      <c t="s" r="A21" s="4">
        <v>302</v>
      </c>
    </row>
    <row r="22" spans="1:3">
      <c t="s" r="A22" s="3">
        <v>309</v>
      </c>
    </row>
    <row r="23" spans="1:3">
      <c t="s" r="A23" s="4">
        <v>316</v>
      </c>
      <c t="n" r="B23" s="6">
        <v>353</v>
      </c>
    </row>
    <row r="24" spans="1:3">
      <c t="s" r="A24" s="4">
        <v>314</v>
      </c>
      <c t="n" r="B24" s="6">
        <v>353</v>
      </c>
      <c t="n" r="C24" s="6">
        <v>353</v>
      </c>
    </row>
    <row r="25" spans="1:3">
      <c t="s" r="A25" s="3">
        <v>315</v>
      </c>
    </row>
    <row r="26" spans="1:3">
      <c t="s" r="A26" s="4">
        <v>317</v>
      </c>
      <c t="n" r="B26" s="6">
        <v>353</v>
      </c>
    </row>
    <row r="27" spans="1:3">
      <c t="s" r="A27" s="4">
        <v>298</v>
      </c>
      <c t="n" r="B27" s="7">
        <v>353</v>
      </c>
      <c t="n" r="C27" s="7">
        <v>3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8</v>
      </c>
      <c t="s" r="B1" s="2">
        <v>72</v>
      </c>
      <c t="s" r="D1" s="2">
        <v>1</v>
      </c>
    </row>
    <row r="2" spans="1:5">
      <c t="s" r="B2" s="2">
        <v>2</v>
      </c>
      <c t="s" r="C2" s="2">
        <v>73</v>
      </c>
      <c t="s" r="D2" s="2">
        <v>2</v>
      </c>
      <c t="s" r="E2" s="2">
        <v>73</v>
      </c>
    </row>
    <row r="3" spans="1:5">
      <c t="s" r="A3" s="3">
        <v>319</v>
      </c>
    </row>
    <row r="4" spans="1:5">
      <c t="s" r="A4" s="4">
        <v>320</v>
      </c>
      <c t="n" r="D4" s="7">
        <v>141451</v>
      </c>
      <c t="n" r="E4" s="7">
        <v>18999</v>
      </c>
    </row>
    <row r="5" spans="1:5">
      <c t="s" r="A5" s="4">
        <v>321</v>
      </c>
      <c t="n" r="B5" s="7">
        <v>458</v>
      </c>
      <c t="n" r="C5" s="7">
        <v>0</v>
      </c>
      <c t="n" r="D5" s="6">
        <v>1426</v>
      </c>
      <c t="n" r="E5" s="6">
        <v>725</v>
      </c>
    </row>
    <row r="6" spans="1:5">
      <c t="s" r="A6" s="4">
        <v>322</v>
      </c>
    </row>
    <row r="7" spans="1:5">
      <c t="s" r="A7" s="3">
        <v>319</v>
      </c>
    </row>
    <row r="8" spans="1:5">
      <c t="s" r="A8" s="4">
        <v>320</v>
      </c>
      <c t="n" r="B8" s="6">
        <v>36112</v>
      </c>
      <c t="n" r="C8" s="6">
        <v>0</v>
      </c>
      <c t="n" r="D8" s="6">
        <v>141451</v>
      </c>
      <c t="n" r="E8" s="6">
        <v>18999</v>
      </c>
    </row>
    <row r="9" spans="1:5">
      <c t="s" r="A9" s="4">
        <v>321</v>
      </c>
      <c t="n" r="B9" s="6">
        <v>458</v>
      </c>
      <c t="n" r="C9" s="6">
        <v>0</v>
      </c>
      <c t="n" r="D9" s="6">
        <v>1426</v>
      </c>
      <c t="n" r="E9" s="6">
        <v>725</v>
      </c>
    </row>
    <row r="10" spans="1:5">
      <c t="s" r="A10" s="4">
        <v>323</v>
      </c>
      <c t="n" r="B10" s="7">
        <v>160</v>
      </c>
      <c t="n" r="C10" s="7">
        <v>0</v>
      </c>
      <c t="n" r="D10" s="7">
        <v>499</v>
      </c>
      <c t="n" r="E10" s="7">
        <v>2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4</v>
      </c>
      <c t="s" r="B1" s="2">
        <v>2</v>
      </c>
      <c t="s" r="C1" s="2">
        <v>25</v>
      </c>
    </row>
    <row r="2" spans="1:3">
      <c t="s" r="A2" s="3">
        <v>179</v>
      </c>
    </row>
    <row r="3" spans="1:3">
      <c t="s" r="A3" s="4">
        <v>325</v>
      </c>
      <c t="n" r="B3" s="7">
        <v>202808</v>
      </c>
      <c t="n" r="C3" s="7">
        <v>1546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6</v>
      </c>
      <c t="s" r="B1" s="2">
        <v>2</v>
      </c>
      <c t="s" r="C1" s="2">
        <v>25</v>
      </c>
    </row>
    <row r="2" spans="1:3">
      <c t="s" r="A2" s="3">
        <v>294</v>
      </c>
    </row>
    <row r="3" spans="1:3">
      <c t="s" r="A3" s="4">
        <v>327</v>
      </c>
      <c t="n" r="B3" s="7">
        <v>16261</v>
      </c>
      <c t="n" r="C3" s="7">
        <v>152318</v>
      </c>
    </row>
    <row r="4" spans="1:3">
      <c t="s" r="A4" s="4">
        <v>328</v>
      </c>
      <c t="n" r="B4" s="6">
        <v>-82</v>
      </c>
      <c t="n" r="C4" s="6">
        <v>-1188</v>
      </c>
    </row>
    <row r="5" spans="1:3">
      <c t="s" r="A5" s="4">
        <v>329</v>
      </c>
      <c t="n" r="B5" s="6">
        <v>51066</v>
      </c>
      <c t="n" r="C5" s="6">
        <v>139294</v>
      </c>
    </row>
    <row r="6" spans="1:3">
      <c t="s" r="A6" s="4">
        <v>330</v>
      </c>
      <c t="n" r="B6" s="6">
        <v>-495</v>
      </c>
      <c t="n" r="C6" s="6">
        <v>-3172</v>
      </c>
    </row>
    <row r="7" spans="1:3">
      <c t="s" r="A7" s="4">
        <v>298</v>
      </c>
      <c t="n" r="B7" s="6">
        <v>67327</v>
      </c>
      <c t="n" r="C7" s="6">
        <v>291612</v>
      </c>
    </row>
    <row r="8" spans="1:3">
      <c t="s" r="A8" s="4">
        <v>331</v>
      </c>
      <c t="n" r="B8" s="6">
        <v>-577</v>
      </c>
      <c t="n" r="C8" s="6">
        <v>-4360</v>
      </c>
    </row>
    <row r="9" spans="1:3">
      <c t="s" r="A9" s="4">
        <v>299</v>
      </c>
    </row>
    <row r="10" spans="1:3">
      <c t="s" r="A10" s="3">
        <v>294</v>
      </c>
    </row>
    <row r="11" spans="1:3">
      <c t="s" r="A11" s="4">
        <v>327</v>
      </c>
      <c t="n" r="B11" s="6">
        <v>0</v>
      </c>
      <c t="n" r="C11" s="6">
        <v>0</v>
      </c>
    </row>
    <row r="12" spans="1:3">
      <c t="s" r="A12" s="4">
        <v>328</v>
      </c>
      <c t="n" r="B12" s="6">
        <v>0</v>
      </c>
      <c t="n" r="C12" s="6">
        <v>0</v>
      </c>
    </row>
    <row r="13" spans="1:3">
      <c t="s" r="A13" s="4">
        <v>329</v>
      </c>
      <c t="n" r="B13" s="6">
        <v>0</v>
      </c>
      <c t="n" r="C13" s="6">
        <v>9898</v>
      </c>
    </row>
    <row r="14" spans="1:3">
      <c t="s" r="A14" s="4">
        <v>330</v>
      </c>
      <c t="n" r="B14" s="6">
        <v>0</v>
      </c>
      <c t="n" r="C14" s="6">
        <v>-102</v>
      </c>
    </row>
    <row r="15" spans="1:3">
      <c t="s" r="A15" s="4">
        <v>298</v>
      </c>
      <c t="n" r="B15" s="6">
        <v>0</v>
      </c>
      <c t="n" r="C15" s="6">
        <v>9898</v>
      </c>
    </row>
    <row r="16" spans="1:3">
      <c t="s" r="A16" s="4">
        <v>331</v>
      </c>
      <c t="n" r="B16" s="6">
        <v>0</v>
      </c>
      <c t="n" r="C16" s="6">
        <v>-102</v>
      </c>
    </row>
    <row r="17" spans="1:3">
      <c t="s" r="A17" s="4">
        <v>300</v>
      </c>
    </row>
    <row r="18" spans="1:3">
      <c t="s" r="A18" s="3">
        <v>294</v>
      </c>
    </row>
    <row r="19" spans="1:3">
      <c t="s" r="A19" s="4">
        <v>327</v>
      </c>
      <c t="n" r="B19" s="6">
        <v>6627</v>
      </c>
      <c t="n" r="C19" s="6">
        <v>1891</v>
      </c>
    </row>
    <row r="20" spans="1:3">
      <c t="s" r="A20" s="4">
        <v>328</v>
      </c>
      <c t="n" r="B20" s="6">
        <v>-76</v>
      </c>
      <c t="n" r="C20" s="6">
        <v>-15</v>
      </c>
    </row>
    <row r="21" spans="1:3">
      <c t="s" r="A21" s="4">
        <v>329</v>
      </c>
      <c t="n" r="B21" s="6">
        <v>0</v>
      </c>
      <c t="n" r="C21" s="6">
        <v>356</v>
      </c>
    </row>
    <row r="22" spans="1:3">
      <c t="s" r="A22" s="4">
        <v>330</v>
      </c>
      <c t="n" r="B22" s="6">
        <v>0</v>
      </c>
      <c t="n" r="C22" s="6">
        <v>-3</v>
      </c>
    </row>
    <row r="23" spans="1:3">
      <c t="s" r="A23" s="4">
        <v>298</v>
      </c>
      <c t="n" r="B23" s="6">
        <v>6627</v>
      </c>
      <c t="n" r="C23" s="6">
        <v>2247</v>
      </c>
    </row>
    <row r="24" spans="1:3">
      <c t="s" r="A24" s="4">
        <v>331</v>
      </c>
      <c t="n" r="B24" s="6">
        <v>-76</v>
      </c>
      <c t="n" r="C24" s="6">
        <v>-18</v>
      </c>
    </row>
    <row r="25" spans="1:3">
      <c t="s" r="A25" s="4">
        <v>301</v>
      </c>
    </row>
    <row r="26" spans="1:3">
      <c t="s" r="A26" s="3">
        <v>294</v>
      </c>
    </row>
    <row r="27" spans="1:3">
      <c t="s" r="A27" s="4">
        <v>327</v>
      </c>
      <c t="n" r="B27" s="6">
        <v>9634</v>
      </c>
      <c t="n" r="C27" s="6">
        <v>150427</v>
      </c>
    </row>
    <row r="28" spans="1:3">
      <c t="s" r="A28" s="4">
        <v>328</v>
      </c>
      <c t="n" r="B28" s="6">
        <v>-6</v>
      </c>
      <c t="n" r="C28" s="6">
        <v>-1173</v>
      </c>
    </row>
    <row r="29" spans="1:3">
      <c t="s" r="A29" s="4">
        <v>329</v>
      </c>
      <c t="n" r="B29" s="6">
        <v>51066</v>
      </c>
      <c t="n" r="C29" s="6">
        <v>129040</v>
      </c>
    </row>
    <row r="30" spans="1:3">
      <c t="s" r="A30" s="4">
        <v>330</v>
      </c>
      <c t="n" r="B30" s="6">
        <v>-495</v>
      </c>
      <c t="n" r="C30" s="6">
        <v>-3067</v>
      </c>
    </row>
    <row r="31" spans="1:3">
      <c t="s" r="A31" s="4">
        <v>298</v>
      </c>
      <c t="n" r="B31" s="6">
        <v>60700</v>
      </c>
      <c t="n" r="C31" s="6">
        <v>279467</v>
      </c>
    </row>
    <row r="32" spans="1:3">
      <c t="s" r="A32" s="4">
        <v>331</v>
      </c>
      <c t="n" r="B32" s="6">
        <v>-501</v>
      </c>
      <c t="n" r="C32" s="6">
        <v>-4240</v>
      </c>
    </row>
    <row r="33" spans="1:3">
      <c t="s" r="A33" s="4">
        <v>302</v>
      </c>
    </row>
    <row r="34" spans="1:3">
      <c t="s" r="A34" s="3">
        <v>294</v>
      </c>
    </row>
    <row r="35" spans="1:3">
      <c t="s" r="A35" s="4">
        <v>327</v>
      </c>
      <c t="n" r="B35" s="6">
        <v>0</v>
      </c>
      <c t="n" r="C35" s="6">
        <v>0</v>
      </c>
    </row>
    <row r="36" spans="1:3">
      <c t="s" r="A36" s="4">
        <v>328</v>
      </c>
      <c t="n" r="B36" s="6">
        <v>0</v>
      </c>
      <c t="n" r="C36" s="6">
        <v>0</v>
      </c>
    </row>
    <row r="37" spans="1:3">
      <c t="s" r="A37" s="4">
        <v>329</v>
      </c>
      <c t="n" r="B37" s="6">
        <v>0</v>
      </c>
      <c t="n" r="C37" s="6">
        <v>0</v>
      </c>
    </row>
    <row r="38" spans="1:3">
      <c t="s" r="A38" s="4">
        <v>330</v>
      </c>
      <c t="n" r="B38" s="6">
        <v>0</v>
      </c>
      <c t="n" r="C38" s="6">
        <v>0</v>
      </c>
    </row>
    <row r="39" spans="1:3">
      <c t="s" r="A39" s="4">
        <v>298</v>
      </c>
      <c t="n" r="B39" s="6">
        <v>0</v>
      </c>
      <c t="n" r="C39" s="6">
        <v>0</v>
      </c>
    </row>
    <row r="40" spans="1:3">
      <c t="s" r="A40" s="4">
        <v>331</v>
      </c>
      <c t="n" r="B40" s="7">
        <v>0</v>
      </c>
      <c t="n" r="C40"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32</v>
      </c>
      <c t="s" r="B1" s="2">
        <v>2</v>
      </c>
      <c t="s" r="C1" s="2">
        <v>25</v>
      </c>
    </row>
    <row r="2" spans="1:3">
      <c t="s" r="A2" s="4">
        <v>333</v>
      </c>
    </row>
    <row r="3" spans="1:3">
      <c t="s" r="A3" s="3">
        <v>334</v>
      </c>
    </row>
    <row r="4" spans="1:3">
      <c t="s" r="A4" s="4">
        <v>335</v>
      </c>
      <c t="n" r="B4" s="10">
        <v>68.3</v>
      </c>
      <c t="n" r="C4" s="10">
        <v>3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6</v>
      </c>
      <c t="s" r="B1" s="2">
        <v>2</v>
      </c>
      <c t="s" r="C1" s="2">
        <v>25</v>
      </c>
    </row>
    <row r="2" spans="1:3">
      <c t="s" r="A2" s="3">
        <v>334</v>
      </c>
    </row>
    <row r="3" spans="1:3">
      <c t="s" r="A3" s="4">
        <v>337</v>
      </c>
      <c t="n" r="B3" s="7">
        <v>68334</v>
      </c>
      <c t="n" r="C3" s="7">
        <v>36781</v>
      </c>
    </row>
    <row r="4" spans="1:3">
      <c t="s" r="A4" s="4">
        <v>338</v>
      </c>
      <c t="n" r="B4" s="6">
        <v>4208</v>
      </c>
      <c t="n" r="C4" s="6">
        <v>1201</v>
      </c>
    </row>
    <row r="5" spans="1:3">
      <c t="s" r="A5" s="4">
        <v>339</v>
      </c>
      <c t="n" r="B5" s="6">
        <v>68334</v>
      </c>
      <c t="n" r="C5" s="6">
        <v>36781</v>
      </c>
    </row>
    <row r="6" spans="1:3">
      <c t="s" r="A6" s="4">
        <v>340</v>
      </c>
      <c t="n" r="B6" s="7">
        <v>4535</v>
      </c>
      <c t="n" r="C6" s="7">
        <v>12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22311</v>
      </c>
      <c t="n" r="C4" s="7">
        <v>16702</v>
      </c>
      <c t="n" r="D4" s="7">
        <v>63645</v>
      </c>
      <c t="n" r="E4" s="7">
        <v>49538</v>
      </c>
    </row>
    <row r="5" spans="1:5">
      <c t="s" r="A5" s="4">
        <v>76</v>
      </c>
      <c t="n" r="B5" s="6">
        <v>25</v>
      </c>
      <c t="n" r="C5" s="6">
        <v>3</v>
      </c>
      <c t="n" r="D5" s="6">
        <v>62</v>
      </c>
      <c t="n" r="E5" s="6">
        <v>10</v>
      </c>
    </row>
    <row r="6" spans="1:5">
      <c t="s" r="A6" s="3">
        <v>77</v>
      </c>
    </row>
    <row r="7" spans="1:5">
      <c t="s" r="A7" s="4">
        <v>78</v>
      </c>
      <c t="n" r="B7" s="6">
        <v>2491</v>
      </c>
      <c t="n" r="C7" s="6">
        <v>2176</v>
      </c>
      <c t="n" r="D7" s="6">
        <v>7055</v>
      </c>
      <c t="n" r="E7" s="6">
        <v>6830</v>
      </c>
    </row>
    <row r="8" spans="1:5">
      <c t="s" r="A8" s="4">
        <v>79</v>
      </c>
      <c t="n" r="B8" s="6">
        <v>1907</v>
      </c>
      <c t="n" r="C8" s="6">
        <v>1538</v>
      </c>
      <c t="n" r="D8" s="6">
        <v>5502</v>
      </c>
      <c t="n" r="E8" s="6">
        <v>4219</v>
      </c>
    </row>
    <row r="9" spans="1:5">
      <c t="s" r="A9" s="4">
        <v>80</v>
      </c>
      <c t="n" r="B9" s="6">
        <v>26734</v>
      </c>
      <c t="n" r="C9" s="6">
        <v>20419</v>
      </c>
      <c t="n" r="D9" s="6">
        <v>76264</v>
      </c>
      <c t="n" r="E9" s="6">
        <v>60597</v>
      </c>
    </row>
    <row r="10" spans="1:5">
      <c t="s" r="A10" s="3">
        <v>81</v>
      </c>
    </row>
    <row r="11" spans="1:5">
      <c t="s" r="A11" s="4">
        <v>82</v>
      </c>
      <c t="n" r="B11" s="6">
        <v>1323</v>
      </c>
      <c t="n" r="C11" s="6">
        <v>987</v>
      </c>
      <c t="n" r="D11" s="6">
        <v>3804</v>
      </c>
      <c t="n" r="E11" s="6">
        <v>3002</v>
      </c>
    </row>
    <row r="12" spans="1:5">
      <c t="s" r="A12" s="4">
        <v>83</v>
      </c>
      <c t="n" r="B12" s="6">
        <v>851</v>
      </c>
      <c t="n" r="C12" s="6">
        <v>573</v>
      </c>
      <c t="n" r="D12" s="6">
        <v>2445</v>
      </c>
      <c t="n" r="E12" s="6">
        <v>1481</v>
      </c>
    </row>
    <row r="13" spans="1:5">
      <c t="s" r="A13" s="4">
        <v>84</v>
      </c>
      <c t="n" r="B13" s="6">
        <v>2174</v>
      </c>
      <c t="n" r="C13" s="6">
        <v>1560</v>
      </c>
      <c t="n" r="D13" s="6">
        <v>6249</v>
      </c>
      <c t="n" r="E13" s="6">
        <v>4483</v>
      </c>
    </row>
    <row r="14" spans="1:5">
      <c t="s" r="A14" s="4">
        <v>85</v>
      </c>
      <c t="n" r="B14" s="6">
        <v>24560</v>
      </c>
      <c t="n" r="C14" s="6">
        <v>18859</v>
      </c>
      <c t="n" r="D14" s="6">
        <v>70015</v>
      </c>
      <c t="n" r="E14" s="6">
        <v>56114</v>
      </c>
    </row>
    <row r="15" spans="1:5">
      <c t="s" r="A15" s="4">
        <v>86</v>
      </c>
      <c t="n" r="B15" s="6">
        <v>0</v>
      </c>
      <c t="n" r="C15" s="6">
        <v>-500</v>
      </c>
      <c t="n" r="D15" s="6">
        <v>1200</v>
      </c>
      <c t="n" r="E15" s="6">
        <v>0</v>
      </c>
    </row>
    <row r="16" spans="1:5">
      <c t="s" r="A16" s="4">
        <v>87</v>
      </c>
      <c t="n" r="B16" s="6">
        <v>24560</v>
      </c>
      <c t="n" r="C16" s="6">
        <v>19359</v>
      </c>
      <c t="n" r="D16" s="6">
        <v>68815</v>
      </c>
      <c t="n" r="E16" s="6">
        <v>56114</v>
      </c>
    </row>
    <row r="17" spans="1:5">
      <c t="s" r="A17" s="3">
        <v>88</v>
      </c>
    </row>
    <row r="18" spans="1:5">
      <c t="s" r="A18" s="4">
        <v>89</v>
      </c>
      <c t="n" r="B18" s="6">
        <v>1191</v>
      </c>
      <c t="n" r="C18" s="6">
        <v>1051</v>
      </c>
      <c t="n" r="D18" s="6">
        <v>3435</v>
      </c>
      <c t="n" r="E18" s="6">
        <v>2974</v>
      </c>
    </row>
    <row r="19" spans="1:5">
      <c t="s" r="A19" s="4">
        <v>90</v>
      </c>
      <c t="n" r="B19" s="6">
        <v>1612</v>
      </c>
      <c t="n" r="C19" s="6">
        <v>1237</v>
      </c>
      <c t="n" r="D19" s="6">
        <v>4379</v>
      </c>
      <c t="n" r="E19" s="6">
        <v>3594</v>
      </c>
    </row>
    <row r="20" spans="1:5">
      <c t="s" r="A20" s="4">
        <v>91</v>
      </c>
      <c t="n" r="B20" s="6">
        <v>1661</v>
      </c>
      <c t="n" r="C20" s="6">
        <v>1752</v>
      </c>
      <c t="n" r="D20" s="6">
        <v>5993</v>
      </c>
      <c t="n" r="E20" s="6">
        <v>5812</v>
      </c>
    </row>
    <row r="21" spans="1:5">
      <c t="s" r="A21" s="4">
        <v>43</v>
      </c>
      <c t="n" r="B21" s="6">
        <v>247</v>
      </c>
      <c t="n" r="C21" s="6">
        <v>205</v>
      </c>
      <c t="n" r="D21" s="6">
        <v>709</v>
      </c>
      <c t="n" r="E21" s="6">
        <v>617</v>
      </c>
    </row>
    <row r="22" spans="1:5">
      <c t="s" r="A22" s="4">
        <v>92</v>
      </c>
      <c t="n" r="B22" s="6">
        <v>688</v>
      </c>
      <c t="n" r="C22" s="6">
        <v>547</v>
      </c>
      <c t="n" r="D22" s="6">
        <v>1824</v>
      </c>
      <c t="n" r="E22" s="6">
        <v>1593</v>
      </c>
    </row>
    <row r="23" spans="1:5">
      <c t="s" r="A23" s="4">
        <v>93</v>
      </c>
      <c t="n" r="B23" s="6">
        <v>1523</v>
      </c>
      <c t="n" r="C23" s="6">
        <v>2134</v>
      </c>
      <c t="n" r="D23" s="6">
        <v>3283</v>
      </c>
      <c t="n" r="E23" s="6">
        <v>3341</v>
      </c>
    </row>
    <row r="24" spans="1:5">
      <c t="s" r="A24" s="4">
        <v>94</v>
      </c>
      <c t="n" r="B24" s="6">
        <v>1004</v>
      </c>
      <c t="n" r="C24" s="6">
        <v>831</v>
      </c>
      <c t="n" r="D24" s="6">
        <v>2607</v>
      </c>
      <c t="n" r="E24" s="6">
        <v>2364</v>
      </c>
    </row>
    <row r="25" spans="1:5">
      <c t="s" r="A25" s="4">
        <v>95</v>
      </c>
      <c t="n" r="B25" s="6">
        <v>458</v>
      </c>
      <c t="n" r="C25" s="6">
        <v>0</v>
      </c>
      <c t="n" r="D25" s="6">
        <v>1426</v>
      </c>
      <c t="n" r="E25" s="6">
        <v>725</v>
      </c>
    </row>
    <row r="26" spans="1:5">
      <c t="s" r="A26" s="4">
        <v>96</v>
      </c>
      <c t="n" r="B26" s="6">
        <v>8384</v>
      </c>
      <c t="n" r="C26" s="6">
        <v>7757</v>
      </c>
      <c t="n" r="D26" s="6">
        <v>23656</v>
      </c>
      <c t="n" r="E26" s="6">
        <v>21020</v>
      </c>
    </row>
    <row r="27" spans="1:5">
      <c t="s" r="A27" s="3">
        <v>97</v>
      </c>
    </row>
    <row r="28" spans="1:5">
      <c t="s" r="A28" s="4">
        <v>98</v>
      </c>
      <c t="n" r="B28" s="6">
        <v>10572</v>
      </c>
      <c t="n" r="C28" s="6">
        <v>8998</v>
      </c>
      <c t="n" r="D28" s="6">
        <v>32357</v>
      </c>
      <c t="n" r="E28" s="6">
        <v>26082</v>
      </c>
    </row>
    <row r="29" spans="1:5">
      <c t="s" r="A29" s="4">
        <v>99</v>
      </c>
      <c t="n" r="B29" s="6">
        <v>1656</v>
      </c>
      <c t="n" r="C29" s="6">
        <v>1305</v>
      </c>
      <c t="n" r="D29" s="6">
        <v>4649</v>
      </c>
      <c t="n" r="E29" s="6">
        <v>3732</v>
      </c>
    </row>
    <row r="30" spans="1:5">
      <c t="s" r="A30" s="4">
        <v>100</v>
      </c>
      <c t="n" r="B30" s="6">
        <v>568</v>
      </c>
      <c t="n" r="C30" s="6">
        <v>456</v>
      </c>
      <c t="n" r="D30" s="6">
        <v>1680</v>
      </c>
      <c t="n" r="E30" s="6">
        <v>1417</v>
      </c>
    </row>
    <row r="31" spans="1:5">
      <c t="s" r="A31" s="4">
        <v>101</v>
      </c>
      <c t="n" r="B31" s="6">
        <v>373</v>
      </c>
      <c t="n" r="C31" s="6">
        <v>284</v>
      </c>
      <c t="n" r="D31" s="6">
        <v>1040</v>
      </c>
      <c t="n" r="E31" s="6">
        <v>850</v>
      </c>
    </row>
    <row r="32" spans="1:5">
      <c t="s" r="A32" s="4">
        <v>102</v>
      </c>
      <c t="n" r="B32" s="6">
        <v>1261</v>
      </c>
      <c t="n" r="C32" s="6">
        <v>901</v>
      </c>
      <c t="n" r="D32" s="6">
        <v>4607</v>
      </c>
      <c t="n" r="E32" s="6">
        <v>2608</v>
      </c>
    </row>
    <row r="33" spans="1:5">
      <c t="s" r="A33" s="4">
        <v>103</v>
      </c>
      <c t="n" r="B33" s="6">
        <v>777</v>
      </c>
      <c t="n" r="C33" s="6">
        <v>787</v>
      </c>
      <c t="n" r="D33" s="6">
        <v>2875</v>
      </c>
      <c t="n" r="E33" s="6">
        <v>2073</v>
      </c>
    </row>
    <row r="34" spans="1:5">
      <c t="s" r="A34" s="4">
        <v>104</v>
      </c>
      <c t="n" r="B34" s="6">
        <v>687</v>
      </c>
      <c t="n" r="C34" s="6">
        <v>2198</v>
      </c>
      <c t="n" r="D34" s="6">
        <v>1860</v>
      </c>
      <c t="n" r="E34" s="6">
        <v>3125</v>
      </c>
    </row>
    <row r="35" spans="1:5">
      <c t="s" r="A35" s="4">
        <v>105</v>
      </c>
      <c t="n" r="B35" s="6">
        <v>280</v>
      </c>
      <c t="n" r="C35" s="6">
        <v>183</v>
      </c>
      <c t="n" r="D35" s="6">
        <v>800</v>
      </c>
      <c t="n" r="E35" s="6">
        <v>630</v>
      </c>
    </row>
    <row r="36" spans="1:5">
      <c t="s" r="A36" s="4">
        <v>106</v>
      </c>
      <c t="n" r="B36" s="6">
        <v>2479</v>
      </c>
      <c t="n" r="C36" s="6">
        <v>1854</v>
      </c>
      <c t="n" r="D36" s="6">
        <v>7364</v>
      </c>
      <c t="n" r="E36" s="6">
        <v>5597</v>
      </c>
    </row>
    <row r="37" spans="1:5">
      <c t="s" r="A37" s="4">
        <v>107</v>
      </c>
      <c t="n" r="B37" s="6">
        <v>18653</v>
      </c>
      <c t="n" r="C37" s="6">
        <v>16966</v>
      </c>
      <c t="n" r="D37" s="6">
        <v>57232</v>
      </c>
      <c t="n" r="E37" s="6">
        <v>46114</v>
      </c>
    </row>
    <row r="38" spans="1:5">
      <c t="s" r="A38" s="4">
        <v>108</v>
      </c>
      <c t="n" r="B38" s="6">
        <v>14291</v>
      </c>
      <c t="n" r="C38" s="6">
        <v>10150</v>
      </c>
      <c t="n" r="D38" s="6">
        <v>35239</v>
      </c>
      <c t="n" r="E38" s="6">
        <v>31020</v>
      </c>
    </row>
    <row r="39" spans="1:5">
      <c t="s" r="A39" s="4">
        <v>109</v>
      </c>
      <c t="n" r="B39" s="6">
        <v>4106</v>
      </c>
      <c t="n" r="C39" s="6">
        <v>2429</v>
      </c>
      <c t="n" r="D39" s="6">
        <v>10120</v>
      </c>
      <c t="n" r="E39" s="6">
        <v>8668</v>
      </c>
    </row>
    <row r="40" spans="1:5">
      <c t="s" r="A40" s="4">
        <v>110</v>
      </c>
      <c t="n" r="B40" s="7">
        <v>10185</v>
      </c>
      <c t="n" r="C40" s="7">
        <v>7721</v>
      </c>
      <c t="n" r="D40" s="7">
        <v>25119</v>
      </c>
      <c t="n" r="E40" s="7">
        <v>22352</v>
      </c>
    </row>
    <row r="41" spans="1:5">
      <c t="s" r="A41" s="4">
        <v>111</v>
      </c>
      <c t="n" r="B41" s="8">
        <v>0.67</v>
      </c>
      <c t="n" r="C41" s="8">
        <v>0.58</v>
      </c>
      <c t="n" r="D41" s="8">
        <v>1.7</v>
      </c>
      <c t="n" r="E41" s="8">
        <v>1.69</v>
      </c>
    </row>
    <row r="42" spans="1:5">
      <c t="s" r="A42" s="4">
        <v>112</v>
      </c>
      <c t="n" r="B42" s="9">
        <v>0.67</v>
      </c>
      <c t="n" r="C42" s="9">
        <v>0.58</v>
      </c>
      <c t="n" r="D42" s="9">
        <v>1.7</v>
      </c>
      <c t="n" r="E42" s="9">
        <v>1.69</v>
      </c>
    </row>
    <row r="43" spans="1:5">
      <c t="s" r="A43" s="4">
        <v>113</v>
      </c>
      <c t="n" r="B43" s="8">
        <v>0.18</v>
      </c>
      <c t="n" r="C43" s="8">
        <v>0.17</v>
      </c>
      <c t="n" r="D43" s="8">
        <v>0.54</v>
      </c>
      <c t="n" r="E43" s="8">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1</v>
      </c>
      <c t="s" r="B1" s="2">
        <v>72</v>
      </c>
      <c t="s" r="D1" s="2">
        <v>1</v>
      </c>
    </row>
    <row r="2" spans="1:5">
      <c t="s" r="B2" s="2">
        <v>2</v>
      </c>
      <c t="s" r="C2" s="2">
        <v>73</v>
      </c>
      <c t="s" r="D2" s="2">
        <v>2</v>
      </c>
      <c t="s" r="E2" s="2">
        <v>73</v>
      </c>
    </row>
    <row r="3" spans="1:5">
      <c t="s" r="A3" s="4">
        <v>333</v>
      </c>
    </row>
    <row r="4" spans="1:5">
      <c t="s" r="A4" s="3">
        <v>342</v>
      </c>
    </row>
    <row r="5" spans="1:5">
      <c t="s" r="A5" s="4">
        <v>343</v>
      </c>
      <c t="n" r="B5" s="7">
        <v>670</v>
      </c>
      <c t="n" r="C5" s="7">
        <v>179</v>
      </c>
      <c t="n" r="D5" s="7">
        <v>828</v>
      </c>
      <c t="n" r="E5" s="7">
        <v>3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t="s" r="A1" s="1">
        <v>344</v>
      </c>
      <c t="s" r="B1" s="2">
        <v>2</v>
      </c>
      <c t="s" r="C1" s="2">
        <v>345</v>
      </c>
      <c t="s" r="D1" s="2">
        <v>25</v>
      </c>
      <c t="s" r="E1" s="2">
        <v>73</v>
      </c>
      <c t="s" r="F1" s="2">
        <v>346</v>
      </c>
      <c t="s" r="G1" s="2">
        <v>347</v>
      </c>
    </row>
    <row r="2" spans="1:7">
      <c t="s" r="A2" s="3">
        <v>348</v>
      </c>
    </row>
    <row r="3" spans="1:7">
      <c t="s" r="A3" s="4">
        <v>349</v>
      </c>
      <c t="n" r="B3" s="7">
        <v>2006090</v>
      </c>
      <c t="n" r="D3" s="7">
        <v>1568075</v>
      </c>
    </row>
    <row r="4" spans="1:7">
      <c t="s" r="A4" s="4">
        <v>35</v>
      </c>
      <c t="n" r="B4" s="6">
        <v>-3710</v>
      </c>
      <c t="n" r="D4" s="6">
        <v>-3728</v>
      </c>
    </row>
    <row r="5" spans="1:7">
      <c t="s" r="A5" s="4">
        <v>36</v>
      </c>
      <c t="n" r="B5" s="6">
        <v>-15154</v>
      </c>
      <c t="n" r="C5" s="7">
        <v>-15304</v>
      </c>
      <c t="n" r="D5" s="6">
        <v>-14438</v>
      </c>
      <c t="n" r="E5" s="7">
        <v>-14770</v>
      </c>
      <c t="n" r="F5" s="7">
        <v>-15258</v>
      </c>
      <c t="n" r="G5" s="7">
        <v>-14929</v>
      </c>
    </row>
    <row r="6" spans="1:7">
      <c t="s" r="A6" s="4">
        <v>37</v>
      </c>
      <c t="n" r="B6" s="6">
        <v>1987226</v>
      </c>
      <c t="n" r="D6" s="6">
        <v>1549909</v>
      </c>
    </row>
    <row r="7" spans="1:7">
      <c t="s" r="A7" s="4">
        <v>350</v>
      </c>
    </row>
    <row r="8" spans="1:7">
      <c t="s" r="A8" s="3">
        <v>348</v>
      </c>
    </row>
    <row r="9" spans="1:7">
      <c t="s" r="A9" s="4">
        <v>351</v>
      </c>
      <c t="n" r="B9" s="6">
        <v>469255</v>
      </c>
      <c t="n" r="D9" s="6">
        <v>418154</v>
      </c>
    </row>
    <row r="10" spans="1:7">
      <c t="s" r="A10" s="4">
        <v>352</v>
      </c>
      <c t="n" r="B10" s="6">
        <v>862998</v>
      </c>
      <c t="n" r="D10" s="6">
        <v>618788</v>
      </c>
    </row>
    <row r="11" spans="1:7">
      <c t="s" r="A11" s="4">
        <v>353</v>
      </c>
      <c t="n" r="B11" s="6">
        <v>299080</v>
      </c>
      <c t="n" r="D11" s="6">
        <v>246886</v>
      </c>
    </row>
    <row r="12" spans="1:7">
      <c t="s" r="A12" s="4">
        <v>354</v>
      </c>
    </row>
    <row r="13" spans="1:7">
      <c t="s" r="A13" s="3">
        <v>348</v>
      </c>
    </row>
    <row r="14" spans="1:7">
      <c t="s" r="A14" s="4">
        <v>355</v>
      </c>
      <c t="n" r="B14" s="6">
        <v>128321</v>
      </c>
      <c t="n" r="D14" s="6">
        <v>97902</v>
      </c>
    </row>
    <row r="15" spans="1:7">
      <c t="s" r="A15" s="4">
        <v>356</v>
      </c>
      <c t="n" r="B15" s="6">
        <v>58533</v>
      </c>
      <c t="n" r="D15" s="6">
        <v>50029</v>
      </c>
    </row>
    <row r="16" spans="1:7">
      <c t="s" r="A16" s="4">
        <v>357</v>
      </c>
      <c t="n" r="B16" s="7">
        <v>187903</v>
      </c>
      <c t="n" r="D16" s="7">
        <v>1363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8</v>
      </c>
      <c t="s" r="B1" s="2">
        <v>72</v>
      </c>
      <c t="s" r="D1" s="2">
        <v>1</v>
      </c>
    </row>
    <row r="2" spans="1:5">
      <c t="s" r="B2" s="2">
        <v>2</v>
      </c>
      <c t="s" r="C2" s="2">
        <v>73</v>
      </c>
      <c t="s" r="D2" s="2">
        <v>2</v>
      </c>
      <c t="s" r="E2" s="2">
        <v>73</v>
      </c>
    </row>
    <row r="3" spans="1:5">
      <c t="s" r="A3" s="3">
        <v>359</v>
      </c>
    </row>
    <row r="4" spans="1:5">
      <c t="s" r="A4" s="4">
        <v>360</v>
      </c>
      <c t="n" r="B4" s="7">
        <v>15304</v>
      </c>
      <c t="n" r="C4" s="7">
        <v>15258</v>
      </c>
      <c t="n" r="D4" s="7">
        <v>14438</v>
      </c>
      <c t="n" r="E4" s="7">
        <v>14929</v>
      </c>
    </row>
    <row r="5" spans="1:5">
      <c t="s" r="A5" s="4">
        <v>86</v>
      </c>
      <c t="n" r="B5" s="6">
        <v>0</v>
      </c>
      <c t="n" r="C5" s="6">
        <v>-500</v>
      </c>
      <c t="n" r="D5" s="6">
        <v>1200</v>
      </c>
      <c t="n" r="E5" s="6">
        <v>0</v>
      </c>
    </row>
    <row r="6" spans="1:5">
      <c t="s" r="A6" s="4">
        <v>361</v>
      </c>
      <c t="n" r="B6" s="6">
        <v>65</v>
      </c>
      <c t="n" r="C6" s="6">
        <v>90</v>
      </c>
      <c t="n" r="D6" s="6">
        <v>194</v>
      </c>
      <c t="n" r="E6" s="6">
        <v>379</v>
      </c>
    </row>
    <row r="7" spans="1:5">
      <c t="s" r="A7" s="4">
        <v>362</v>
      </c>
      <c t="n" r="B7" s="6">
        <v>-215</v>
      </c>
      <c t="n" r="C7" s="6">
        <v>-78</v>
      </c>
      <c t="n" r="D7" s="6">
        <v>-678</v>
      </c>
      <c t="n" r="E7" s="6">
        <v>-538</v>
      </c>
    </row>
    <row r="8" spans="1:5">
      <c t="s" r="A8" s="4">
        <v>363</v>
      </c>
      <c t="n" r="B8" s="6">
        <v>15154</v>
      </c>
      <c t="n" r="C8" s="6">
        <v>14770</v>
      </c>
      <c t="n" r="D8" s="6">
        <v>15154</v>
      </c>
      <c t="n" r="E8" s="6">
        <v>14770</v>
      </c>
    </row>
    <row r="9" spans="1:5">
      <c t="s" r="A9" s="4">
        <v>351</v>
      </c>
    </row>
    <row r="10" spans="1:5">
      <c t="s" r="A10" s="3">
        <v>359</v>
      </c>
    </row>
    <row r="11" spans="1:5">
      <c t="s" r="A11" s="4">
        <v>360</v>
      </c>
      <c t="n" r="B11" s="6">
        <v>4190</v>
      </c>
      <c t="n" r="C11" s="6">
        <v>4659</v>
      </c>
      <c t="n" r="D11" s="6">
        <v>4242</v>
      </c>
      <c t="n" r="E11" s="6">
        <v>4627</v>
      </c>
    </row>
    <row r="12" spans="1:5">
      <c t="s" r="A12" s="4">
        <v>86</v>
      </c>
      <c t="n" r="B12" s="6">
        <v>-378</v>
      </c>
      <c t="n" r="C12" s="6">
        <v>-337</v>
      </c>
      <c t="n" r="D12" s="6">
        <v>-453</v>
      </c>
      <c t="n" r="E12" s="6">
        <v>-350</v>
      </c>
    </row>
    <row r="13" spans="1:5">
      <c t="s" r="A13" s="4">
        <v>361</v>
      </c>
      <c t="n" r="B13" s="6">
        <v>1</v>
      </c>
      <c t="n" r="C13" s="6">
        <v>16</v>
      </c>
      <c t="n" r="D13" s="6">
        <v>29</v>
      </c>
      <c t="n" r="E13" s="6">
        <v>83</v>
      </c>
    </row>
    <row r="14" spans="1:5">
      <c t="s" r="A14" s="4">
        <v>362</v>
      </c>
      <c t="n" r="B14" s="6">
        <v>0</v>
      </c>
      <c t="n" r="C14" s="6">
        <v>-5</v>
      </c>
      <c t="n" r="D14" s="6">
        <v>-5</v>
      </c>
      <c t="n" r="E14" s="6">
        <v>-27</v>
      </c>
    </row>
    <row r="15" spans="1:5">
      <c t="s" r="A15" s="4">
        <v>363</v>
      </c>
      <c t="n" r="B15" s="6">
        <v>3813</v>
      </c>
      <c t="n" r="C15" s="6">
        <v>4333</v>
      </c>
      <c t="n" r="D15" s="6">
        <v>3813</v>
      </c>
      <c t="n" r="E15" s="6">
        <v>4333</v>
      </c>
    </row>
    <row r="16" spans="1:5">
      <c t="s" r="A16" s="4">
        <v>352</v>
      </c>
    </row>
    <row r="17" spans="1:5">
      <c t="s" r="A17" s="3">
        <v>359</v>
      </c>
    </row>
    <row r="18" spans="1:5">
      <c t="s" r="A18" s="4">
        <v>360</v>
      </c>
      <c t="n" r="B18" s="6">
        <v>6533</v>
      </c>
      <c t="n" r="C18" s="6">
        <v>7315</v>
      </c>
      <c t="n" r="D18" s="6">
        <v>6342</v>
      </c>
      <c t="n" r="E18" s="6">
        <v>7273</v>
      </c>
    </row>
    <row r="19" spans="1:5">
      <c t="s" r="A19" s="4">
        <v>86</v>
      </c>
      <c t="n" r="B19" s="6">
        <v>-1111</v>
      </c>
      <c t="n" r="C19" s="6">
        <v>-568</v>
      </c>
      <c t="n" r="D19" s="6">
        <v>-923</v>
      </c>
      <c t="n" r="E19" s="6">
        <v>-566</v>
      </c>
    </row>
    <row r="20" spans="1:5">
      <c t="s" r="A20" s="4">
        <v>361</v>
      </c>
      <c t="n" r="B20" s="6">
        <v>2</v>
      </c>
      <c t="n" r="C20" s="6">
        <v>30</v>
      </c>
      <c t="n" r="D20" s="6">
        <v>5</v>
      </c>
      <c t="n" r="E20" s="6">
        <v>81</v>
      </c>
    </row>
    <row r="21" spans="1:5">
      <c t="s" r="A21" s="4">
        <v>362</v>
      </c>
      <c t="n" r="B21" s="6">
        <v>0</v>
      </c>
      <c t="n" r="C21" s="6">
        <v>0</v>
      </c>
      <c t="n" r="D21" s="6">
        <v>0</v>
      </c>
      <c t="n" r="E21" s="6">
        <v>-11</v>
      </c>
    </row>
    <row r="22" spans="1:5">
      <c t="s" r="A22" s="4">
        <v>363</v>
      </c>
      <c t="n" r="B22" s="6">
        <v>5424</v>
      </c>
      <c t="n" r="C22" s="6">
        <v>6777</v>
      </c>
      <c t="n" r="D22" s="6">
        <v>5424</v>
      </c>
      <c t="n" r="E22" s="6">
        <v>6777</v>
      </c>
    </row>
    <row r="23" spans="1:5">
      <c t="s" r="A23" s="4">
        <v>353</v>
      </c>
    </row>
    <row r="24" spans="1:5">
      <c t="s" r="A24" s="3">
        <v>359</v>
      </c>
    </row>
    <row r="25" spans="1:5">
      <c t="s" r="A25" s="4">
        <v>360</v>
      </c>
      <c t="n" r="B25" s="6">
        <v>2704</v>
      </c>
      <c t="n" r="C25" s="6">
        <v>1223</v>
      </c>
      <c t="n" r="D25" s="6">
        <v>2115</v>
      </c>
      <c t="n" r="E25" s="6">
        <v>1123</v>
      </c>
    </row>
    <row r="26" spans="1:5">
      <c t="s" r="A26" s="4">
        <v>86</v>
      </c>
      <c t="n" r="B26" s="6">
        <v>1408</v>
      </c>
      <c t="n" r="C26" s="6">
        <v>754</v>
      </c>
      <c t="n" r="D26" s="6">
        <v>1997</v>
      </c>
      <c t="n" r="E26" s="6">
        <v>854</v>
      </c>
    </row>
    <row r="27" spans="1:5">
      <c t="s" r="A27" s="4">
        <v>361</v>
      </c>
      <c t="n" r="B27" s="6">
        <v>0</v>
      </c>
      <c t="n" r="C27" s="6">
        <v>0</v>
      </c>
      <c t="n" r="D27" s="6">
        <v>0</v>
      </c>
      <c t="n" r="E27" s="6">
        <v>0</v>
      </c>
    </row>
    <row r="28" spans="1:5">
      <c t="s" r="A28" s="4">
        <v>362</v>
      </c>
      <c t="n" r="B28" s="6">
        <v>-10</v>
      </c>
      <c t="n" r="C28" s="6">
        <v>0</v>
      </c>
      <c t="n" r="D28" s="6">
        <v>-10</v>
      </c>
      <c t="n" r="E28" s="6">
        <v>0</v>
      </c>
    </row>
    <row r="29" spans="1:5">
      <c t="s" r="A29" s="4">
        <v>363</v>
      </c>
      <c t="n" r="B29" s="6">
        <v>4102</v>
      </c>
      <c t="n" r="C29" s="6">
        <v>1977</v>
      </c>
      <c t="n" r="D29" s="6">
        <v>4102</v>
      </c>
      <c t="n" r="E29" s="6">
        <v>1977</v>
      </c>
    </row>
    <row r="30" spans="1:5">
      <c t="s" r="A30" s="4">
        <v>355</v>
      </c>
    </row>
    <row r="31" spans="1:5">
      <c t="s" r="A31" s="3">
        <v>359</v>
      </c>
    </row>
    <row r="32" spans="1:5">
      <c t="s" r="A32" s="4">
        <v>360</v>
      </c>
      <c t="n" r="B32" s="6">
        <v>350</v>
      </c>
      <c t="n" r="C32" s="6">
        <v>350</v>
      </c>
      <c t="n" r="D32" s="6">
        <v>383</v>
      </c>
      <c t="n" r="E32" s="6">
        <v>246</v>
      </c>
    </row>
    <row r="33" spans="1:5">
      <c t="s" r="A33" s="4">
        <v>86</v>
      </c>
      <c t="n" r="B33" s="6">
        <v>20</v>
      </c>
      <c t="n" r="C33" s="6">
        <v>-41</v>
      </c>
      <c t="n" r="D33" s="6">
        <v>60</v>
      </c>
      <c t="n" r="E33" s="6">
        <v>88</v>
      </c>
    </row>
    <row r="34" spans="1:5">
      <c t="s" r="A34" s="4">
        <v>361</v>
      </c>
      <c t="n" r="B34" s="6">
        <v>1</v>
      </c>
      <c t="n" r="C34" s="6">
        <v>2</v>
      </c>
      <c t="n" r="D34" s="6">
        <v>2</v>
      </c>
      <c t="n" r="E34" s="6">
        <v>8</v>
      </c>
    </row>
    <row r="35" spans="1:5">
      <c t="s" r="A35" s="4">
        <v>362</v>
      </c>
      <c t="n" r="B35" s="6">
        <v>-15</v>
      </c>
      <c t="n" r="C35" s="6">
        <v>-2</v>
      </c>
      <c t="n" r="D35" s="6">
        <v>-89</v>
      </c>
      <c t="n" r="E35" s="6">
        <v>-33</v>
      </c>
    </row>
    <row r="36" spans="1:5">
      <c t="s" r="A36" s="4">
        <v>363</v>
      </c>
      <c t="n" r="B36" s="6">
        <v>356</v>
      </c>
      <c t="n" r="C36" s="6">
        <v>309</v>
      </c>
      <c t="n" r="D36" s="6">
        <v>356</v>
      </c>
      <c t="n" r="E36" s="6">
        <v>309</v>
      </c>
    </row>
    <row r="37" spans="1:5">
      <c t="s" r="A37" s="4">
        <v>356</v>
      </c>
    </row>
    <row r="38" spans="1:5">
      <c t="s" r="A38" s="3">
        <v>359</v>
      </c>
    </row>
    <row r="39" spans="1:5">
      <c t="s" r="A39" s="4">
        <v>360</v>
      </c>
      <c t="n" r="B39" s="6">
        <v>242</v>
      </c>
      <c t="n" r="C39" s="6">
        <v>382</v>
      </c>
      <c t="n" r="D39" s="6">
        <v>230</v>
      </c>
      <c t="n" r="E39" s="6">
        <v>354</v>
      </c>
    </row>
    <row r="40" spans="1:5">
      <c t="s" r="A40" s="4">
        <v>86</v>
      </c>
      <c t="n" r="B40" s="6">
        <v>119</v>
      </c>
      <c t="n" r="C40" s="6">
        <v>-105</v>
      </c>
      <c t="n" r="D40" s="6">
        <v>212</v>
      </c>
      <c t="n" r="E40" s="6">
        <v>-65</v>
      </c>
    </row>
    <row r="41" spans="1:5">
      <c t="s" r="A41" s="4">
        <v>361</v>
      </c>
      <c t="n" r="B41" s="6">
        <v>59</v>
      </c>
      <c t="n" r="C41" s="6">
        <v>39</v>
      </c>
      <c t="n" r="D41" s="6">
        <v>147</v>
      </c>
      <c t="n" r="E41" s="6">
        <v>193</v>
      </c>
    </row>
    <row r="42" spans="1:5">
      <c t="s" r="A42" s="4">
        <v>362</v>
      </c>
      <c t="n" r="B42" s="6">
        <v>-173</v>
      </c>
      <c t="n" r="C42" s="6">
        <v>-71</v>
      </c>
      <c t="n" r="D42" s="6">
        <v>-342</v>
      </c>
      <c t="n" r="E42" s="6">
        <v>-237</v>
      </c>
    </row>
    <row r="43" spans="1:5">
      <c t="s" r="A43" s="4">
        <v>363</v>
      </c>
      <c t="n" r="B43" s="6">
        <v>247</v>
      </c>
      <c t="n" r="C43" s="6">
        <v>245</v>
      </c>
      <c t="n" r="D43" s="6">
        <v>247</v>
      </c>
      <c t="n" r="E43" s="6">
        <v>245</v>
      </c>
    </row>
    <row r="44" spans="1:5">
      <c t="s" r="A44" s="4">
        <v>357</v>
      </c>
    </row>
    <row r="45" spans="1:5">
      <c t="s" r="A45" s="3">
        <v>359</v>
      </c>
    </row>
    <row r="46" spans="1:5">
      <c t="s" r="A46" s="4">
        <v>360</v>
      </c>
      <c t="n" r="B46" s="6">
        <v>559</v>
      </c>
      <c t="n" r="C46" s="6">
        <v>619</v>
      </c>
      <c t="n" r="D46" s="6">
        <v>414</v>
      </c>
      <c t="n" r="E46" s="6">
        <v>622</v>
      </c>
    </row>
    <row r="47" spans="1:5">
      <c t="s" r="A47" s="4">
        <v>86</v>
      </c>
      <c t="n" r="B47" s="6">
        <v>-7</v>
      </c>
      <c t="n" r="C47" s="6">
        <v>-172</v>
      </c>
      <c t="n" r="D47" s="6">
        <v>344</v>
      </c>
      <c t="n" r="E47" s="6">
        <v>44</v>
      </c>
    </row>
    <row r="48" spans="1:5">
      <c t="s" r="A48" s="4">
        <v>361</v>
      </c>
      <c t="n" r="B48" s="6">
        <v>2</v>
      </c>
      <c t="n" r="C48" s="6">
        <v>3</v>
      </c>
      <c t="n" r="D48" s="6">
        <v>11</v>
      </c>
      <c t="n" r="E48" s="6">
        <v>14</v>
      </c>
    </row>
    <row r="49" spans="1:5">
      <c t="s" r="A49" s="4">
        <v>362</v>
      </c>
      <c t="n" r="B49" s="6">
        <v>-17</v>
      </c>
      <c t="n" r="C49" s="6">
        <v>0</v>
      </c>
      <c t="n" r="D49" s="6">
        <v>-232</v>
      </c>
      <c t="n" r="E49" s="6">
        <v>-230</v>
      </c>
    </row>
    <row r="50" spans="1:5">
      <c t="s" r="A50" s="4">
        <v>363</v>
      </c>
      <c t="n" r="B50" s="6">
        <v>537</v>
      </c>
      <c t="n" r="C50" s="6">
        <v>450</v>
      </c>
      <c t="n" r="D50" s="6">
        <v>537</v>
      </c>
      <c t="n" r="E50" s="6">
        <v>450</v>
      </c>
    </row>
    <row r="51" spans="1:5">
      <c t="s" r="A51" s="4">
        <v>364</v>
      </c>
    </row>
    <row r="52" spans="1:5">
      <c t="s" r="A52" s="3">
        <v>359</v>
      </c>
    </row>
    <row r="53" spans="1:5">
      <c t="s" r="A53" s="4">
        <v>360</v>
      </c>
      <c t="n" r="B53" s="6">
        <v>726</v>
      </c>
      <c t="n" r="C53" s="6">
        <v>710</v>
      </c>
      <c t="n" r="D53" s="6">
        <v>712</v>
      </c>
      <c t="n" r="E53" s="6">
        <v>684</v>
      </c>
    </row>
    <row r="54" spans="1:5">
      <c t="s" r="A54" s="4">
        <v>86</v>
      </c>
      <c t="n" r="B54" s="6">
        <v>-51</v>
      </c>
      <c t="n" r="C54" s="6">
        <v>-31</v>
      </c>
      <c t="n" r="D54" s="6">
        <v>-37</v>
      </c>
      <c t="n" r="E54" s="6">
        <v>-5</v>
      </c>
    </row>
    <row r="55" spans="1:5">
      <c t="s" r="A55" s="4">
        <v>361</v>
      </c>
      <c t="n" r="B55" s="6">
        <v>0</v>
      </c>
      <c t="n" r="C55" s="6">
        <v>0</v>
      </c>
      <c t="n" r="D55" s="6">
        <v>0</v>
      </c>
      <c t="n" r="E55" s="6">
        <v>0</v>
      </c>
    </row>
    <row r="56" spans="1:5">
      <c t="s" r="A56" s="4">
        <v>362</v>
      </c>
      <c t="n" r="B56" s="6">
        <v>0</v>
      </c>
      <c t="n" r="C56" s="6">
        <v>0</v>
      </c>
      <c t="n" r="D56" s="6">
        <v>0</v>
      </c>
      <c t="n" r="E56" s="6">
        <v>0</v>
      </c>
    </row>
    <row r="57" spans="1:5">
      <c t="s" r="A57" s="4">
        <v>363</v>
      </c>
      <c t="n" r="B57" s="7">
        <v>675</v>
      </c>
      <c t="n" r="C57" s="7">
        <v>679</v>
      </c>
      <c t="n" r="D57" s="7">
        <v>675</v>
      </c>
      <c t="n" r="E57" s="7">
        <v>6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112"/>
  <sheetViews>
    <sheetView workbookViewId="0">
      <selection activeCell="A1" sqref="A1"/>
    </sheetView>
  </sheetViews>
  <sheetFormatPr baseColWidth="10" defaultRowHeight="15"/>
  <cols>
    <col customWidth="1" max="1" min="1" width="80"/>
    <col customWidth="1" max="2" min="2" width="72"/>
    <col customWidth="1" max="3" min="3" width="8"/>
    <col customWidth="1" max="4" min="4" width="14"/>
    <col customWidth="1" max="5" min="5" width="14"/>
    <col customWidth="1" max="6" min="6" width="8"/>
    <col customWidth="1" max="7" min="7" width="14"/>
    <col customWidth="1" max="8" min="8" width="14"/>
    <col customWidth="1" max="9" min="9" width="14"/>
  </cols>
  <sheetData>
    <row r="1" spans="1:9">
      <c t="s" r="A1" s="1">
        <v>365</v>
      </c>
      <c t="s" r="B1" s="2">
        <v>2</v>
      </c>
      <c t="s" r="D1" s="2">
        <v>345</v>
      </c>
      <c t="s" r="E1" s="2">
        <v>25</v>
      </c>
      <c t="s" r="G1" s="2">
        <v>73</v>
      </c>
      <c t="s" r="H1" s="2">
        <v>346</v>
      </c>
      <c t="s" r="I1" s="2">
        <v>347</v>
      </c>
    </row>
    <row r="2" spans="1:9">
      <c t="s" r="A2" s="3">
        <v>366</v>
      </c>
    </row>
    <row r="3" spans="1:9">
      <c t="s" r="A3" s="4">
        <v>367</v>
      </c>
      <c t="n" r="B3" s="7">
        <v>411</v>
      </c>
      <c t="n" r="E3" s="7">
        <v>1202</v>
      </c>
    </row>
    <row r="4" spans="1:9">
      <c t="s" r="A4" s="4">
        <v>368</v>
      </c>
      <c t="n" r="B4" s="6">
        <v>14687</v>
      </c>
      <c t="n" r="E4" s="6">
        <v>13236</v>
      </c>
    </row>
    <row r="5" spans="1:9">
      <c t="s" r="A5" s="4">
        <v>369</v>
      </c>
      <c t="n" r="B5" s="6">
        <v>15154</v>
      </c>
      <c t="n" r="D5" s="7">
        <v>15304</v>
      </c>
      <c t="n" r="E5" s="6">
        <v>14438</v>
      </c>
      <c t="n" r="G5" s="7">
        <v>14770</v>
      </c>
      <c t="n" r="H5" s="7">
        <v>15258</v>
      </c>
      <c t="n" r="I5" s="7">
        <v>14929</v>
      </c>
    </row>
    <row r="6" spans="1:9">
      <c t="s" r="A6" s="3">
        <v>370</v>
      </c>
    </row>
    <row r="7" spans="1:9">
      <c t="s" r="A7" s="4">
        <v>371</v>
      </c>
      <c t="n" r="B7" s="6">
        <v>1897</v>
      </c>
      <c t="n" r="E7" s="6">
        <v>4435</v>
      </c>
    </row>
    <row r="8" spans="1:9">
      <c t="s" r="A8" s="4">
        <v>372</v>
      </c>
      <c t="n" r="B8" s="6">
        <v>2000022</v>
      </c>
      <c t="n" r="E8" s="6">
        <v>1562037</v>
      </c>
    </row>
    <row r="9" spans="1:9">
      <c t="s" r="A9" s="4">
        <v>373</v>
      </c>
      <c t="n" r="B9" s="6">
        <v>2014003</v>
      </c>
      <c t="s" r="C9" s="4">
        <v>374</v>
      </c>
      <c t="n" r="E9" s="6">
        <v>1574027</v>
      </c>
      <c t="s" r="F9" s="4">
        <v>375</v>
      </c>
    </row>
    <row r="10" spans="1:9">
      <c t="s" r="A10" s="4">
        <v>376</v>
      </c>
      <c t="n" r="B10" s="6">
        <v>7913</v>
      </c>
      <c t="n" r="E10" s="6">
        <v>5952</v>
      </c>
    </row>
    <row r="11" spans="1:9">
      <c t="s" r="A11" s="4">
        <v>377</v>
      </c>
    </row>
    <row r="12" spans="1:9">
      <c t="s" r="A12" s="3">
        <v>366</v>
      </c>
    </row>
    <row r="13" spans="1:9">
      <c t="s" r="A13" s="4">
        <v>378</v>
      </c>
      <c t="n" r="B13" s="6">
        <v>56</v>
      </c>
      <c t="n" r="E13" s="6">
        <v>0</v>
      </c>
    </row>
    <row r="14" spans="1:9">
      <c t="s" r="A14" s="3">
        <v>370</v>
      </c>
    </row>
    <row r="15" spans="1:9">
      <c t="s" r="A15" s="4">
        <v>379</v>
      </c>
      <c t="n" r="B15" s="6">
        <v>12084</v>
      </c>
      <c t="n" r="E15" s="6">
        <v>7555</v>
      </c>
    </row>
    <row r="16" spans="1:9">
      <c t="s" r="A16" s="4">
        <v>351</v>
      </c>
    </row>
    <row r="17" spans="1:9">
      <c t="s" r="A17" s="3">
        <v>366</v>
      </c>
    </row>
    <row r="18" spans="1:9">
      <c t="s" r="A18" s="4">
        <v>367</v>
      </c>
      <c t="n" r="B18" s="6">
        <v>86</v>
      </c>
      <c t="n" r="E18" s="6">
        <v>106</v>
      </c>
    </row>
    <row r="19" spans="1:9">
      <c t="s" r="A19" s="4">
        <v>368</v>
      </c>
      <c t="n" r="B19" s="6">
        <v>3727</v>
      </c>
      <c t="n" r="E19" s="6">
        <v>4136</v>
      </c>
    </row>
    <row r="20" spans="1:9">
      <c t="s" r="A20" s="4">
        <v>369</v>
      </c>
      <c t="n" r="B20" s="6">
        <v>3813</v>
      </c>
      <c t="n" r="D20" s="6">
        <v>4190</v>
      </c>
      <c t="n" r="E20" s="6">
        <v>4242</v>
      </c>
      <c t="n" r="G20" s="6">
        <v>4333</v>
      </c>
      <c t="n" r="H20" s="6">
        <v>4659</v>
      </c>
      <c t="n" r="I20" s="6">
        <v>4627</v>
      </c>
    </row>
    <row r="21" spans="1:9">
      <c t="s" r="A21" s="3">
        <v>370</v>
      </c>
    </row>
    <row r="22" spans="1:9">
      <c t="s" r="A22" s="4">
        <v>371</v>
      </c>
      <c t="n" r="B22" s="6">
        <v>215</v>
      </c>
      <c t="n" r="E22" s="6">
        <v>1578</v>
      </c>
    </row>
    <row r="23" spans="1:9">
      <c t="s" r="A23" s="4">
        <v>372</v>
      </c>
      <c t="n" r="B23" s="6">
        <v>467244</v>
      </c>
      <c t="n" r="E23" s="6">
        <v>416273</v>
      </c>
    </row>
    <row r="24" spans="1:9">
      <c t="s" r="A24" s="4">
        <v>373</v>
      </c>
      <c t="n" r="B24" s="6">
        <v>470381</v>
      </c>
      <c t="s" r="C24" s="4">
        <v>380</v>
      </c>
      <c t="n" r="E24" s="6">
        <v>419176</v>
      </c>
      <c t="s" r="F24" s="4">
        <v>381</v>
      </c>
    </row>
    <row r="25" spans="1:9">
      <c t="s" r="A25" s="4">
        <v>382</v>
      </c>
    </row>
    <row r="26" spans="1:9">
      <c t="s" r="A26" s="3">
        <v>366</v>
      </c>
    </row>
    <row r="27" spans="1:9">
      <c t="s" r="A27" s="4">
        <v>378</v>
      </c>
      <c t="n" r="B27" s="6">
        <v>0</v>
      </c>
      <c t="n" r="E27" s="6">
        <v>0</v>
      </c>
    </row>
    <row r="28" spans="1:9">
      <c t="s" r="A28" s="3">
        <v>370</v>
      </c>
    </row>
    <row r="29" spans="1:9">
      <c t="s" r="A29" s="4">
        <v>379</v>
      </c>
      <c t="n" r="B29" s="6">
        <v>2922</v>
      </c>
      <c t="n" r="E29" s="6">
        <v>1325</v>
      </c>
    </row>
    <row r="30" spans="1:9">
      <c t="s" r="A30" s="4">
        <v>352</v>
      </c>
    </row>
    <row r="31" spans="1:9">
      <c t="s" r="A31" s="3">
        <v>366</v>
      </c>
    </row>
    <row r="32" spans="1:9">
      <c t="s" r="A32" s="4">
        <v>367</v>
      </c>
      <c t="n" r="B32" s="6">
        <v>325</v>
      </c>
      <c t="n" r="E32" s="6">
        <v>1096</v>
      </c>
    </row>
    <row r="33" spans="1:9">
      <c t="s" r="A33" s="4">
        <v>368</v>
      </c>
      <c t="n" r="B33" s="6">
        <v>5099</v>
      </c>
      <c t="n" r="E33" s="6">
        <v>5246</v>
      </c>
    </row>
    <row r="34" spans="1:9">
      <c t="s" r="A34" s="4">
        <v>369</v>
      </c>
      <c t="n" r="B34" s="6">
        <v>5424</v>
      </c>
      <c t="n" r="D34" s="6">
        <v>6533</v>
      </c>
      <c t="n" r="E34" s="6">
        <v>6342</v>
      </c>
      <c t="n" r="G34" s="6">
        <v>6777</v>
      </c>
      <c t="n" r="H34" s="6">
        <v>7315</v>
      </c>
      <c t="n" r="I34" s="6">
        <v>7273</v>
      </c>
    </row>
    <row r="35" spans="1:9">
      <c t="s" r="A35" s="3">
        <v>370</v>
      </c>
    </row>
    <row r="36" spans="1:9">
      <c t="s" r="A36" s="4">
        <v>371</v>
      </c>
      <c t="n" r="B36" s="6">
        <v>1383</v>
      </c>
      <c t="n" r="E36" s="6">
        <v>2845</v>
      </c>
    </row>
    <row r="37" spans="1:9">
      <c t="s" r="A37" s="4">
        <v>372</v>
      </c>
      <c t="n" r="B37" s="6">
        <v>856974</v>
      </c>
      <c t="n" r="E37" s="6">
        <v>611955</v>
      </c>
    </row>
    <row r="38" spans="1:9">
      <c t="s" r="A38" s="4">
        <v>373</v>
      </c>
      <c t="n" r="B38" s="6">
        <v>864871</v>
      </c>
      <c t="s" r="C38" s="4">
        <v>380</v>
      </c>
      <c t="n" r="E38" s="6">
        <v>620163</v>
      </c>
      <c t="s" r="F38" s="4">
        <v>381</v>
      </c>
    </row>
    <row r="39" spans="1:9">
      <c t="s" r="A39" s="4">
        <v>383</v>
      </c>
    </row>
    <row r="40" spans="1:9">
      <c t="s" r="A40" s="3">
        <v>366</v>
      </c>
    </row>
    <row r="41" spans="1:9">
      <c t="s" r="A41" s="4">
        <v>378</v>
      </c>
      <c t="n" r="B41" s="6">
        <v>0</v>
      </c>
      <c t="n" r="E41" s="6">
        <v>0</v>
      </c>
    </row>
    <row r="42" spans="1:9">
      <c t="s" r="A42" s="3">
        <v>370</v>
      </c>
    </row>
    <row r="43" spans="1:9">
      <c t="s" r="A43" s="4">
        <v>379</v>
      </c>
      <c t="n" r="B43" s="6">
        <v>6514</v>
      </c>
      <c t="n" r="E43" s="6">
        <v>5363</v>
      </c>
    </row>
    <row r="44" spans="1:9">
      <c t="s" r="A44" s="4">
        <v>353</v>
      </c>
    </row>
    <row r="45" spans="1:9">
      <c t="s" r="A45" s="3">
        <v>366</v>
      </c>
    </row>
    <row r="46" spans="1:9">
      <c t="s" r="A46" s="4">
        <v>367</v>
      </c>
      <c t="n" r="B46" s="6">
        <v>0</v>
      </c>
      <c t="n" r="E46" s="6">
        <v>0</v>
      </c>
    </row>
    <row r="47" spans="1:9">
      <c t="s" r="A47" s="4">
        <v>368</v>
      </c>
      <c t="n" r="B47" s="6">
        <v>4054</v>
      </c>
      <c t="n" r="E47" s="6">
        <v>2115</v>
      </c>
    </row>
    <row r="48" spans="1:9">
      <c t="s" r="A48" s="4">
        <v>369</v>
      </c>
      <c t="n" r="B48" s="6">
        <v>4102</v>
      </c>
      <c t="n" r="D48" s="6">
        <v>2704</v>
      </c>
      <c t="n" r="E48" s="6">
        <v>2115</v>
      </c>
      <c t="n" r="G48" s="6">
        <v>1977</v>
      </c>
      <c t="n" r="H48" s="6">
        <v>1223</v>
      </c>
      <c t="n" r="I48" s="6">
        <v>1123</v>
      </c>
    </row>
    <row r="49" spans="1:9">
      <c t="s" r="A49" s="3">
        <v>370</v>
      </c>
    </row>
    <row r="50" spans="1:9">
      <c t="s" r="A50" s="4">
        <v>371</v>
      </c>
      <c t="n" r="B50" s="6">
        <v>299</v>
      </c>
      <c t="n" r="E50" s="6">
        <v>12</v>
      </c>
    </row>
    <row r="51" spans="1:9">
      <c t="s" r="A51" s="4">
        <v>372</v>
      </c>
      <c t="n" r="B51" s="6">
        <v>301953</v>
      </c>
      <c t="n" r="E51" s="6">
        <v>249687</v>
      </c>
    </row>
    <row r="52" spans="1:9">
      <c t="s" r="A52" s="4">
        <v>373</v>
      </c>
      <c t="n" r="B52" s="6">
        <v>302954</v>
      </c>
      <c t="s" r="C52" s="4">
        <v>380</v>
      </c>
      <c t="n" r="E52" s="6">
        <v>249699</v>
      </c>
      <c t="s" r="F52" s="4">
        <v>381</v>
      </c>
    </row>
    <row r="53" spans="1:9">
      <c t="s" r="A53" s="4">
        <v>384</v>
      </c>
    </row>
    <row r="54" spans="1:9">
      <c t="s" r="A54" s="3">
        <v>366</v>
      </c>
    </row>
    <row r="55" spans="1:9">
      <c t="s" r="A55" s="4">
        <v>378</v>
      </c>
      <c t="n" r="B55" s="6">
        <v>48</v>
      </c>
      <c t="n" r="E55" s="6">
        <v>0</v>
      </c>
    </row>
    <row r="56" spans="1:9">
      <c t="s" r="A56" s="3">
        <v>370</v>
      </c>
    </row>
    <row r="57" spans="1:9">
      <c t="s" r="A57" s="4">
        <v>379</v>
      </c>
      <c t="n" r="B57" s="6">
        <v>702</v>
      </c>
      <c t="n" r="E57" s="6">
        <v>0</v>
      </c>
    </row>
    <row r="58" spans="1:9">
      <c t="s" r="A58" s="4">
        <v>355</v>
      </c>
    </row>
    <row r="59" spans="1:9">
      <c t="s" r="A59" s="3">
        <v>366</v>
      </c>
    </row>
    <row r="60" spans="1:9">
      <c t="s" r="A60" s="4">
        <v>367</v>
      </c>
      <c t="n" r="B60" s="6">
        <v>0</v>
      </c>
      <c t="n" r="E60" s="6">
        <v>0</v>
      </c>
    </row>
    <row r="61" spans="1:9">
      <c t="s" r="A61" s="4">
        <v>368</v>
      </c>
      <c t="n" r="B61" s="6">
        <v>356</v>
      </c>
      <c t="n" r="E61" s="6">
        <v>383</v>
      </c>
    </row>
    <row r="62" spans="1:9">
      <c t="s" r="A62" s="4">
        <v>369</v>
      </c>
      <c t="n" r="B62" s="6">
        <v>356</v>
      </c>
      <c t="n" r="D62" s="6">
        <v>350</v>
      </c>
      <c t="n" r="E62" s="6">
        <v>383</v>
      </c>
      <c t="n" r="G62" s="6">
        <v>309</v>
      </c>
      <c t="n" r="H62" s="6">
        <v>350</v>
      </c>
      <c t="n" r="I62" s="6">
        <v>246</v>
      </c>
    </row>
    <row r="63" spans="1:9">
      <c t="s" r="A63" s="3">
        <v>370</v>
      </c>
    </row>
    <row r="64" spans="1:9">
      <c t="s" r="A64" s="4">
        <v>371</v>
      </c>
      <c t="n" r="B64" s="6">
        <v>0</v>
      </c>
      <c t="n" r="E64" s="6">
        <v>0</v>
      </c>
    </row>
    <row r="65" spans="1:9">
      <c t="s" r="A65" s="4">
        <v>372</v>
      </c>
      <c t="n" r="B65" s="6">
        <v>128742</v>
      </c>
      <c t="n" r="E65" s="6">
        <v>98167</v>
      </c>
    </row>
    <row r="66" spans="1:9">
      <c t="s" r="A66" s="4">
        <v>373</v>
      </c>
      <c t="n" r="B66" s="6">
        <v>128742</v>
      </c>
      <c t="s" r="C66" s="4">
        <v>380</v>
      </c>
      <c t="n" r="E66" s="6">
        <v>98167</v>
      </c>
      <c t="s" r="F66" s="4">
        <v>381</v>
      </c>
    </row>
    <row r="67" spans="1:9">
      <c t="s" r="A67" s="4">
        <v>385</v>
      </c>
    </row>
    <row r="68" spans="1:9">
      <c t="s" r="A68" s="3">
        <v>366</v>
      </c>
    </row>
    <row r="69" spans="1:9">
      <c t="s" r="A69" s="4">
        <v>378</v>
      </c>
      <c t="n" r="B69" s="6">
        <v>0</v>
      </c>
      <c t="n" r="E69" s="6">
        <v>0</v>
      </c>
    </row>
    <row r="70" spans="1:9">
      <c t="s" r="A70" s="3">
        <v>370</v>
      </c>
    </row>
    <row r="71" spans="1:9">
      <c t="s" r="A71" s="4">
        <v>379</v>
      </c>
      <c t="n" r="B71" s="6">
        <v>0</v>
      </c>
      <c t="n" r="E71" s="6">
        <v>0</v>
      </c>
    </row>
    <row r="72" spans="1:9">
      <c t="s" r="A72" s="4">
        <v>356</v>
      </c>
    </row>
    <row r="73" spans="1:9">
      <c t="s" r="A73" s="3">
        <v>366</v>
      </c>
    </row>
    <row r="74" spans="1:9">
      <c t="s" r="A74" s="4">
        <v>367</v>
      </c>
      <c t="n" r="B74" s="6">
        <v>0</v>
      </c>
      <c t="n" r="E74" s="6">
        <v>0</v>
      </c>
    </row>
    <row r="75" spans="1:9">
      <c t="s" r="A75" s="4">
        <v>368</v>
      </c>
      <c t="n" r="B75" s="6">
        <v>239</v>
      </c>
      <c t="n" r="E75" s="6">
        <v>230</v>
      </c>
    </row>
    <row r="76" spans="1:9">
      <c t="s" r="A76" s="4">
        <v>369</v>
      </c>
      <c t="n" r="B76" s="6">
        <v>247</v>
      </c>
      <c t="n" r="D76" s="6">
        <v>242</v>
      </c>
      <c t="n" r="E76" s="6">
        <v>230</v>
      </c>
      <c t="n" r="G76" s="6">
        <v>245</v>
      </c>
      <c t="n" r="H76" s="6">
        <v>382</v>
      </c>
      <c t="n" r="I76" s="6">
        <v>354</v>
      </c>
    </row>
    <row r="77" spans="1:9">
      <c t="s" r="A77" s="3">
        <v>370</v>
      </c>
    </row>
    <row r="78" spans="1:9">
      <c t="s" r="A78" s="4">
        <v>371</v>
      </c>
      <c t="n" r="B78" s="6">
        <v>0</v>
      </c>
      <c t="n" r="E78" s="6">
        <v>0</v>
      </c>
    </row>
    <row r="79" spans="1:9">
      <c t="s" r="A79" s="4">
        <v>372</v>
      </c>
      <c t="n" r="B79" s="6">
        <v>58665</v>
      </c>
      <c t="n" r="E79" s="6">
        <v>50169</v>
      </c>
    </row>
    <row r="80" spans="1:9">
      <c t="s" r="A80" s="4">
        <v>373</v>
      </c>
      <c t="n" r="B80" s="6">
        <v>58718</v>
      </c>
      <c t="s" r="C80" s="4">
        <v>380</v>
      </c>
      <c t="n" r="E80" s="6">
        <v>50169</v>
      </c>
      <c t="s" r="F80" s="4">
        <v>381</v>
      </c>
    </row>
    <row r="81" spans="1:9">
      <c t="s" r="A81" s="4">
        <v>386</v>
      </c>
    </row>
    <row r="82" spans="1:9">
      <c t="s" r="A82" s="3">
        <v>366</v>
      </c>
    </row>
    <row r="83" spans="1:9">
      <c t="s" r="A83" s="4">
        <v>378</v>
      </c>
      <c t="n" r="B83" s="6">
        <v>8</v>
      </c>
      <c t="n" r="E83" s="6">
        <v>0</v>
      </c>
    </row>
    <row r="84" spans="1:9">
      <c t="s" r="A84" s="3">
        <v>370</v>
      </c>
    </row>
    <row r="85" spans="1:9">
      <c t="s" r="A85" s="4">
        <v>379</v>
      </c>
      <c t="n" r="B85" s="6">
        <v>53</v>
      </c>
      <c t="n" r="E85" s="6">
        <v>0</v>
      </c>
    </row>
    <row r="86" spans="1:9">
      <c t="s" r="A86" s="4">
        <v>357</v>
      </c>
    </row>
    <row r="87" spans="1:9">
      <c t="s" r="A87" s="3">
        <v>366</v>
      </c>
    </row>
    <row r="88" spans="1:9">
      <c t="s" r="A88" s="4">
        <v>367</v>
      </c>
      <c t="n" r="B88" s="6">
        <v>0</v>
      </c>
      <c t="n" r="E88" s="6">
        <v>0</v>
      </c>
    </row>
    <row r="89" spans="1:9">
      <c t="s" r="A89" s="4">
        <v>368</v>
      </c>
      <c t="n" r="B89" s="6">
        <v>537</v>
      </c>
      <c t="n" r="E89" s="6">
        <v>414</v>
      </c>
    </row>
    <row r="90" spans="1:9">
      <c t="s" r="A90" s="4">
        <v>369</v>
      </c>
      <c t="n" r="B90" s="6">
        <v>537</v>
      </c>
      <c t="n" r="D90" s="6">
        <v>559</v>
      </c>
      <c t="n" r="E90" s="6">
        <v>414</v>
      </c>
      <c t="n" r="G90" s="6">
        <v>450</v>
      </c>
      <c t="n" r="H90" s="6">
        <v>619</v>
      </c>
      <c t="n" r="I90" s="6">
        <v>622</v>
      </c>
    </row>
    <row r="91" spans="1:9">
      <c t="s" r="A91" s="3">
        <v>370</v>
      </c>
    </row>
    <row r="92" spans="1:9">
      <c t="s" r="A92" s="4">
        <v>371</v>
      </c>
      <c t="n" r="B92" s="6">
        <v>0</v>
      </c>
      <c t="n" r="E92" s="6">
        <v>0</v>
      </c>
    </row>
    <row r="93" spans="1:9">
      <c t="s" r="A93" s="4">
        <v>372</v>
      </c>
      <c t="n" r="B93" s="6">
        <v>186444</v>
      </c>
      <c t="n" r="E93" s="6">
        <v>135786</v>
      </c>
    </row>
    <row r="94" spans="1:9">
      <c t="s" r="A94" s="4">
        <v>373</v>
      </c>
      <c t="n" r="B94" s="6">
        <v>188337</v>
      </c>
      <c t="s" r="C94" s="4">
        <v>380</v>
      </c>
      <c t="n" r="E94" s="6">
        <v>136653</v>
      </c>
      <c t="s" r="F94" s="4">
        <v>381</v>
      </c>
    </row>
    <row r="95" spans="1:9">
      <c t="s" r="A95" s="4">
        <v>387</v>
      </c>
    </row>
    <row r="96" spans="1:9">
      <c t="s" r="A96" s="3">
        <v>366</v>
      </c>
    </row>
    <row r="97" spans="1:9">
      <c t="s" r="A97" s="4">
        <v>378</v>
      </c>
      <c t="n" r="B97" s="6">
        <v>0</v>
      </c>
      <c t="n" r="E97" s="6">
        <v>0</v>
      </c>
    </row>
    <row r="98" spans="1:9">
      <c t="s" r="A98" s="3">
        <v>370</v>
      </c>
    </row>
    <row r="99" spans="1:9">
      <c t="s" r="A99" s="4">
        <v>379</v>
      </c>
      <c t="n" r="B99" s="6">
        <v>1893</v>
      </c>
      <c t="n" r="E99" s="6">
        <v>867</v>
      </c>
    </row>
    <row r="100" spans="1:9">
      <c t="s" r="A100" s="4">
        <v>364</v>
      </c>
    </row>
    <row r="101" spans="1:9">
      <c t="s" r="A101" s="3">
        <v>366</v>
      </c>
    </row>
    <row r="102" spans="1:9">
      <c t="s" r="A102" s="4">
        <v>367</v>
      </c>
      <c t="n" r="B102" s="6">
        <v>0</v>
      </c>
      <c t="n" r="E102" s="6">
        <v>0</v>
      </c>
    </row>
    <row r="103" spans="1:9">
      <c t="s" r="A103" s="4">
        <v>368</v>
      </c>
      <c t="n" r="B103" s="6">
        <v>675</v>
      </c>
      <c t="n" r="E103" s="6">
        <v>712</v>
      </c>
    </row>
    <row r="104" spans="1:9">
      <c t="s" r="A104" s="4">
        <v>369</v>
      </c>
      <c t="n" r="B104" s="6">
        <v>675</v>
      </c>
      <c t="n" r="D104" s="7">
        <v>726</v>
      </c>
      <c t="n" r="E104" s="6">
        <v>712</v>
      </c>
      <c t="n" r="G104" s="7">
        <v>679</v>
      </c>
      <c t="n" r="H104" s="7">
        <v>710</v>
      </c>
      <c t="n" r="I104" s="7">
        <v>684</v>
      </c>
    </row>
    <row r="105" spans="1:9">
      <c t="s" r="A105" s="4">
        <v>388</v>
      </c>
    </row>
    <row r="106" spans="1:9">
      <c t="s" r="A106" s="3">
        <v>366</v>
      </c>
    </row>
    <row r="107" spans="1:9">
      <c t="s" r="A107" s="4">
        <v>378</v>
      </c>
      <c t="n" r="B107" s="7">
        <v>0</v>
      </c>
      <c t="n" r="E107" s="7">
        <v>0</v>
      </c>
    </row>
    <row r="108" spans="1:9">
      <c t="n" r="A108"/>
    </row>
    <row r="109" spans="1:9">
      <c t="s" r="A109" s="4">
        <v>380</v>
      </c>
      <c t="s" r="B109" s="4">
        <v>389</v>
      </c>
    </row>
    <row r="110" spans="1:9">
      <c t="s" r="A110" s="4">
        <v>390</v>
      </c>
      <c t="s" r="B110" s="4">
        <v>389</v>
      </c>
    </row>
    <row r="111" spans="1:9">
      <c t="s" r="A111" s="4">
        <v>391</v>
      </c>
      <c t="s" r="B111" s="4">
        <v>392</v>
      </c>
    </row>
    <row r="112" spans="1:9">
      <c t="s" r="A112" s="4">
        <v>381</v>
      </c>
      <c t="s" r="B112" s="4">
        <v>392</v>
      </c>
    </row>
  </sheetData>
  <mergeCells count="7">
    <mergeCell ref="B1:C1"/>
    <mergeCell ref="E1:F1"/>
    <mergeCell ref="A108:I108"/>
    <mergeCell ref="B109:I109"/>
    <mergeCell ref="B110:I110"/>
    <mergeCell ref="B111:I111"/>
    <mergeCell ref="B112:I1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393</v>
      </c>
      <c t="s" r="C1" s="2">
        <v>72</v>
      </c>
      <c t="s" r="E1" s="2">
        <v>1</v>
      </c>
    </row>
    <row r="2" spans="1:7">
      <c t="s" r="C2" s="2">
        <v>2</v>
      </c>
      <c t="s" r="D2" s="2">
        <v>73</v>
      </c>
      <c t="s" r="E2" s="2">
        <v>2</v>
      </c>
      <c t="s" r="F2" s="2">
        <v>73</v>
      </c>
      <c t="s" r="G2" s="2">
        <v>25</v>
      </c>
    </row>
    <row r="3" spans="1:7">
      <c t="s" r="A3" s="3">
        <v>394</v>
      </c>
    </row>
    <row r="4" spans="1:7">
      <c t="s" r="A4" s="4">
        <v>395</v>
      </c>
      <c t="s" r="B4" s="4">
        <v>380</v>
      </c>
      <c t="n" r="C4" s="7">
        <v>3029</v>
      </c>
      <c t="n" r="E4" s="7">
        <v>3029</v>
      </c>
      <c t="n" r="G4" s="7">
        <v>1465</v>
      </c>
    </row>
    <row r="5" spans="1:7">
      <c t="s" r="A5" s="4">
        <v>396</v>
      </c>
      <c t="n" r="C5" s="6">
        <v>1481</v>
      </c>
      <c t="n" r="E5" s="6">
        <v>1481</v>
      </c>
      <c t="n" r="G5" s="6">
        <v>941</v>
      </c>
    </row>
    <row r="6" spans="1:7">
      <c t="s" r="A6" s="4">
        <v>397</v>
      </c>
      <c t="n" r="C6" s="6">
        <v>3669</v>
      </c>
      <c t="n" r="D6" s="7">
        <v>1386</v>
      </c>
    </row>
    <row r="7" spans="1:7">
      <c t="s" r="A7" s="4">
        <v>398</v>
      </c>
      <c t="n" r="C7" s="6">
        <v>48</v>
      </c>
      <c t="n" r="D7" s="6">
        <v>24</v>
      </c>
    </row>
    <row r="8" spans="1:7">
      <c t="s" r="A8" s="4">
        <v>399</v>
      </c>
      <c t="n" r="C8" s="6">
        <v>48</v>
      </c>
      <c t="n" r="D8" s="6">
        <v>24</v>
      </c>
    </row>
    <row r="9" spans="1:7">
      <c t="s" r="A9" s="3">
        <v>400</v>
      </c>
    </row>
    <row r="10" spans="1:7">
      <c t="s" r="A10" s="4">
        <v>395</v>
      </c>
      <c t="s" r="B10" s="4">
        <v>380</v>
      </c>
      <c t="n" r="C10" s="6">
        <v>1794</v>
      </c>
      <c t="n" r="E10" s="6">
        <v>1794</v>
      </c>
      <c t="n" r="G10" s="6">
        <v>3610</v>
      </c>
    </row>
    <row r="11" spans="1:7">
      <c t="s" r="A11" s="4">
        <v>396</v>
      </c>
      <c t="n" r="C11" s="6">
        <v>1694</v>
      </c>
      <c t="n" r="E11" s="6">
        <v>1694</v>
      </c>
      <c t="n" r="G11" s="6">
        <v>3494</v>
      </c>
    </row>
    <row r="12" spans="1:7">
      <c t="s" r="A12" s="4">
        <v>401</v>
      </c>
      <c t="n" r="C12" s="6">
        <v>459</v>
      </c>
      <c t="n" r="E12" s="6">
        <v>459</v>
      </c>
      <c t="n" r="G12" s="6">
        <v>1202</v>
      </c>
    </row>
    <row r="13" spans="1:7">
      <c t="s" r="A13" s="4">
        <v>397</v>
      </c>
      <c t="n" r="C13" s="6">
        <v>1802</v>
      </c>
      <c t="n" r="D13" s="6">
        <v>5041</v>
      </c>
    </row>
    <row r="14" spans="1:7">
      <c t="s" r="A14" s="4">
        <v>398</v>
      </c>
      <c t="n" r="C14" s="6">
        <v>0</v>
      </c>
      <c t="n" r="D14" s="6">
        <v>24</v>
      </c>
    </row>
    <row r="15" spans="1:7">
      <c t="s" r="A15" s="4">
        <v>399</v>
      </c>
      <c t="n" r="C15" s="6">
        <v>0</v>
      </c>
      <c t="n" r="D15" s="6">
        <v>23</v>
      </c>
    </row>
    <row r="16" spans="1:7">
      <c t="s" r="A16" s="4">
        <v>395</v>
      </c>
      <c t="s" r="B16" s="4">
        <v>380</v>
      </c>
      <c t="n" r="C16" s="6">
        <v>4823</v>
      </c>
      <c t="n" r="E16" s="6">
        <v>4823</v>
      </c>
      <c t="n" r="G16" s="6">
        <v>5075</v>
      </c>
    </row>
    <row r="17" spans="1:7">
      <c t="s" r="A17" s="4">
        <v>396</v>
      </c>
      <c t="n" r="C17" s="6">
        <v>3175</v>
      </c>
      <c t="n" r="E17" s="6">
        <v>3175</v>
      </c>
      <c t="n" r="G17" s="6">
        <v>4435</v>
      </c>
    </row>
    <row r="18" spans="1:7">
      <c t="s" r="A18" s="4">
        <v>397</v>
      </c>
      <c t="n" r="C18" s="6">
        <v>5471</v>
      </c>
      <c t="n" r="D18" s="6">
        <v>6427</v>
      </c>
      <c t="n" r="E18" s="6">
        <v>7141</v>
      </c>
      <c t="n" r="F18" s="7">
        <v>6621</v>
      </c>
    </row>
    <row r="19" spans="1:7">
      <c t="s" r="A19" s="4">
        <v>398</v>
      </c>
      <c t="n" r="C19" s="6">
        <v>48</v>
      </c>
      <c t="n" r="D19" s="6">
        <v>48</v>
      </c>
      <c t="n" r="E19" s="6">
        <v>101</v>
      </c>
      <c t="n" r="F19" s="6">
        <v>188</v>
      </c>
    </row>
    <row r="20" spans="1:7">
      <c t="s" r="A20" s="4">
        <v>399</v>
      </c>
      <c t="n" r="C20" s="6">
        <v>48</v>
      </c>
      <c t="n" r="D20" s="6">
        <v>47</v>
      </c>
      <c t="n" r="E20" s="6">
        <v>64</v>
      </c>
      <c t="n" r="F20" s="6">
        <v>187</v>
      </c>
    </row>
    <row r="21" spans="1:7">
      <c t="s" r="A21" s="4">
        <v>402</v>
      </c>
    </row>
    <row r="22" spans="1:7">
      <c t="s" r="A22" s="3">
        <v>394</v>
      </c>
    </row>
    <row r="23" spans="1:7">
      <c t="s" r="A23" s="4">
        <v>395</v>
      </c>
      <c t="s" r="B23" s="4">
        <v>380</v>
      </c>
      <c t="n" r="C23" s="6">
        <v>2201</v>
      </c>
      <c t="n" r="E23" s="6">
        <v>2201</v>
      </c>
      <c t="n" r="G23" s="6">
        <v>528</v>
      </c>
    </row>
    <row r="24" spans="1:7">
      <c t="s" r="A24" s="4">
        <v>396</v>
      </c>
      <c t="n" r="C24" s="6">
        <v>780</v>
      </c>
      <c t="n" r="E24" s="6">
        <v>780</v>
      </c>
      <c t="n" r="G24" s="6">
        <v>0</v>
      </c>
    </row>
    <row r="25" spans="1:7">
      <c t="s" r="A25" s="4">
        <v>397</v>
      </c>
      <c t="n" r="C25" s="6">
        <v>2399</v>
      </c>
      <c t="n" r="D25" s="6">
        <v>127</v>
      </c>
      <c t="n" r="E25" s="6">
        <v>2272</v>
      </c>
      <c t="n" r="F25" s="6">
        <v>237</v>
      </c>
    </row>
    <row r="26" spans="1:7">
      <c t="s" r="A26" s="4">
        <v>398</v>
      </c>
      <c t="n" r="C26" s="6">
        <v>1</v>
      </c>
      <c t="n" r="D26" s="6">
        <v>0</v>
      </c>
      <c t="n" r="E26" s="6">
        <v>14</v>
      </c>
      <c t="n" r="F26" s="6">
        <v>0</v>
      </c>
    </row>
    <row r="27" spans="1:7">
      <c t="s" r="A27" s="4">
        <v>399</v>
      </c>
      <c t="n" r="C27" s="6">
        <v>1</v>
      </c>
      <c t="n" r="D27" s="6">
        <v>0</v>
      </c>
      <c t="n" r="E27" s="6">
        <v>4</v>
      </c>
      <c t="n" r="F27" s="6">
        <v>0</v>
      </c>
    </row>
    <row r="28" spans="1:7">
      <c t="s" r="A28" s="4">
        <v>403</v>
      </c>
    </row>
    <row r="29" spans="1:7">
      <c t="s" r="A29" s="3">
        <v>400</v>
      </c>
    </row>
    <row r="30" spans="1:7">
      <c t="s" r="A30" s="4">
        <v>395</v>
      </c>
      <c t="s" r="B30" s="4">
        <v>380</v>
      </c>
      <c t="n" r="C30" s="6">
        <v>589</v>
      </c>
      <c t="n" r="E30" s="6">
        <v>589</v>
      </c>
      <c t="n" r="G30" s="6">
        <v>0</v>
      </c>
    </row>
    <row r="31" spans="1:7">
      <c t="s" r="A31" s="4">
        <v>396</v>
      </c>
      <c t="n" r="C31" s="6">
        <v>498</v>
      </c>
      <c t="n" r="E31" s="6">
        <v>498</v>
      </c>
      <c t="n" r="G31" s="6">
        <v>0</v>
      </c>
    </row>
    <row r="32" spans="1:7">
      <c t="s" r="A32" s="4">
        <v>401</v>
      </c>
      <c t="n" r="C32" s="6">
        <v>48</v>
      </c>
      <c t="n" r="E32" s="6">
        <v>48</v>
      </c>
      <c t="n" r="G32" s="6">
        <v>0</v>
      </c>
    </row>
    <row r="33" spans="1:7">
      <c t="s" r="A33" s="4">
        <v>397</v>
      </c>
      <c t="n" r="C33" s="6">
        <v>589</v>
      </c>
      <c t="n" r="D33" s="6">
        <v>0</v>
      </c>
      <c t="n" r="E33" s="6">
        <v>717</v>
      </c>
      <c t="n" r="F33" s="6">
        <v>0</v>
      </c>
    </row>
    <row r="34" spans="1:7">
      <c t="s" r="A34" s="4">
        <v>398</v>
      </c>
      <c t="n" r="C34" s="6">
        <v>0</v>
      </c>
      <c t="n" r="D34" s="6">
        <v>0</v>
      </c>
      <c t="n" r="E34" s="6">
        <v>0</v>
      </c>
      <c t="n" r="F34" s="6">
        <v>0</v>
      </c>
    </row>
    <row r="35" spans="1:7">
      <c t="s" r="A35" s="4">
        <v>399</v>
      </c>
      <c t="n" r="C35" s="6">
        <v>0</v>
      </c>
      <c t="n" r="D35" s="6">
        <v>0</v>
      </c>
      <c t="n" r="E35" s="6">
        <v>0</v>
      </c>
      <c t="n" r="F35" s="6">
        <v>0</v>
      </c>
    </row>
    <row r="36" spans="1:7">
      <c t="s" r="A36" s="4">
        <v>351</v>
      </c>
    </row>
    <row r="37" spans="1:7">
      <c t="s" r="A37" s="3">
        <v>394</v>
      </c>
    </row>
    <row r="38" spans="1:7">
      <c t="s" r="A38" s="4">
        <v>395</v>
      </c>
      <c t="s" r="B38" s="4">
        <v>380</v>
      </c>
      <c t="n" r="C38" s="6">
        <v>173</v>
      </c>
      <c t="n" r="E38" s="6">
        <v>173</v>
      </c>
      <c t="n" r="G38" s="6">
        <v>161</v>
      </c>
    </row>
    <row r="39" spans="1:7">
      <c t="s" r="A39" s="4">
        <v>396</v>
      </c>
      <c t="n" r="C39" s="6">
        <v>114</v>
      </c>
      <c t="n" r="E39" s="6">
        <v>114</v>
      </c>
      <c t="n" r="G39" s="6">
        <v>161</v>
      </c>
    </row>
    <row r="40" spans="1:7">
      <c t="s" r="A40" s="4">
        <v>397</v>
      </c>
      <c t="n" r="C40" s="6">
        <v>194</v>
      </c>
      <c t="n" r="D40" s="6">
        <v>366</v>
      </c>
      <c t="n" r="E40" s="6">
        <v>446</v>
      </c>
      <c t="n" r="F40" s="6">
        <v>471</v>
      </c>
    </row>
    <row r="41" spans="1:7">
      <c t="s" r="A41" s="4">
        <v>398</v>
      </c>
      <c t="n" r="C41" s="6">
        <v>1</v>
      </c>
      <c t="n" r="D41" s="6">
        <v>12</v>
      </c>
      <c t="n" r="E41" s="6">
        <v>26</v>
      </c>
      <c t="n" r="F41" s="6">
        <v>24</v>
      </c>
    </row>
    <row r="42" spans="1:7">
      <c t="s" r="A42" s="4">
        <v>399</v>
      </c>
      <c t="n" r="C42" s="6">
        <v>1</v>
      </c>
      <c t="n" r="D42" s="6">
        <v>12</v>
      </c>
      <c t="n" r="E42" s="6">
        <v>12</v>
      </c>
      <c t="n" r="F42" s="6">
        <v>24</v>
      </c>
    </row>
    <row r="43" spans="1:7">
      <c t="s" r="A43" s="3">
        <v>400</v>
      </c>
    </row>
    <row r="44" spans="1:7">
      <c t="s" r="A44" s="4">
        <v>395</v>
      </c>
      <c t="s" r="B44" s="4">
        <v>380</v>
      </c>
      <c t="n" r="C44" s="6">
        <v>105</v>
      </c>
      <c t="n" r="E44" s="6">
        <v>105</v>
      </c>
      <c t="n" r="G44" s="6">
        <v>1403</v>
      </c>
    </row>
    <row r="45" spans="1:7">
      <c t="s" r="A45" s="4">
        <v>396</v>
      </c>
      <c t="n" r="C45" s="6">
        <v>103</v>
      </c>
      <c t="n" r="E45" s="6">
        <v>103</v>
      </c>
      <c t="n" r="G45" s="6">
        <v>1417</v>
      </c>
    </row>
    <row r="46" spans="1:7">
      <c t="s" r="A46" s="4">
        <v>401</v>
      </c>
      <c t="n" r="C46" s="6">
        <v>86</v>
      </c>
      <c t="n" r="E46" s="6">
        <v>86</v>
      </c>
      <c t="n" r="G46" s="6">
        <v>106</v>
      </c>
    </row>
    <row r="47" spans="1:7">
      <c t="s" r="A47" s="4">
        <v>397</v>
      </c>
      <c t="n" r="C47" s="6">
        <v>108</v>
      </c>
      <c t="n" r="D47" s="6">
        <v>1974</v>
      </c>
      <c t="n" r="E47" s="6">
        <v>108</v>
      </c>
      <c t="n" r="F47" s="6">
        <v>1821</v>
      </c>
    </row>
    <row r="48" spans="1:7">
      <c t="s" r="A48" s="4">
        <v>398</v>
      </c>
      <c t="n" r="C48" s="6">
        <v>0</v>
      </c>
      <c t="n" r="D48" s="6">
        <v>22</v>
      </c>
      <c t="n" r="E48" s="6">
        <v>0</v>
      </c>
      <c t="n" r="F48" s="6">
        <v>68</v>
      </c>
    </row>
    <row r="49" spans="1:7">
      <c t="s" r="A49" s="4">
        <v>399</v>
      </c>
      <c t="n" r="C49" s="6">
        <v>0</v>
      </c>
      <c t="n" r="D49" s="6">
        <v>22</v>
      </c>
      <c t="n" r="E49" s="6">
        <v>0</v>
      </c>
      <c t="n" r="F49" s="6">
        <v>68</v>
      </c>
    </row>
    <row r="50" spans="1:7">
      <c t="s" r="A50" s="4">
        <v>352</v>
      </c>
    </row>
    <row r="51" spans="1:7">
      <c t="s" r="A51" s="3">
        <v>394</v>
      </c>
    </row>
    <row r="52" spans="1:7">
      <c t="s" r="A52" s="4">
        <v>395</v>
      </c>
      <c t="s" r="B52" s="4">
        <v>380</v>
      </c>
      <c t="n" r="C52" s="6">
        <v>2495</v>
      </c>
      <c t="n" r="E52" s="6">
        <v>2495</v>
      </c>
      <c t="n" r="G52" s="6">
        <v>1292</v>
      </c>
    </row>
    <row r="53" spans="1:7">
      <c t="s" r="A53" s="4">
        <v>396</v>
      </c>
      <c t="n" r="C53" s="6">
        <v>1068</v>
      </c>
      <c t="n" r="E53" s="6">
        <v>1068</v>
      </c>
      <c t="n" r="G53" s="6">
        <v>768</v>
      </c>
    </row>
    <row r="54" spans="1:7">
      <c t="s" r="A54" s="4">
        <v>397</v>
      </c>
      <c t="n" r="C54" s="6">
        <v>3102</v>
      </c>
      <c t="n" r="D54" s="6">
        <v>1008</v>
      </c>
      <c t="n" r="E54" s="6">
        <v>3745</v>
      </c>
      <c t="n" r="F54" s="6">
        <v>1228</v>
      </c>
    </row>
    <row r="55" spans="1:7">
      <c t="s" r="A55" s="4">
        <v>398</v>
      </c>
      <c t="n" r="C55" s="6">
        <v>47</v>
      </c>
      <c t="n" r="D55" s="6">
        <v>11</v>
      </c>
      <c t="n" r="E55" s="6">
        <v>71</v>
      </c>
      <c t="n" r="F55" s="6">
        <v>92</v>
      </c>
    </row>
    <row r="56" spans="1:7">
      <c t="s" r="A56" s="4">
        <v>399</v>
      </c>
      <c t="n" r="C56" s="6">
        <v>47</v>
      </c>
      <c t="n" r="D56" s="6">
        <v>11</v>
      </c>
      <c t="n" r="E56" s="6">
        <v>51</v>
      </c>
      <c t="n" r="F56" s="6">
        <v>92</v>
      </c>
    </row>
    <row r="57" spans="1:7">
      <c t="s" r="A57" s="3">
        <v>400</v>
      </c>
    </row>
    <row r="58" spans="1:7">
      <c t="s" r="A58" s="4">
        <v>395</v>
      </c>
      <c t="s" r="B58" s="4">
        <v>380</v>
      </c>
      <c t="n" r="C58" s="6">
        <v>1100</v>
      </c>
      <c t="n" r="E58" s="6">
        <v>1100</v>
      </c>
      <c t="n" r="G58" s="6">
        <v>2207</v>
      </c>
    </row>
    <row r="59" spans="1:7">
      <c t="s" r="A59" s="4">
        <v>396</v>
      </c>
      <c t="n" r="C59" s="6">
        <v>1093</v>
      </c>
      <c t="n" r="E59" s="6">
        <v>1093</v>
      </c>
      <c t="n" r="G59" s="6">
        <v>2077</v>
      </c>
    </row>
    <row r="60" spans="1:7">
      <c t="s" r="A60" s="4">
        <v>401</v>
      </c>
      <c t="n" r="C60" s="6">
        <v>325</v>
      </c>
      <c t="n" r="E60" s="6">
        <v>325</v>
      </c>
      <c t="n" r="G60" s="6">
        <v>1096</v>
      </c>
    </row>
    <row r="61" spans="1:7">
      <c t="s" r="A61" s="4">
        <v>397</v>
      </c>
      <c t="n" r="C61" s="6">
        <v>1105</v>
      </c>
      <c t="n" r="D61" s="6">
        <v>3067</v>
      </c>
      <c t="n" r="E61" s="6">
        <v>1834</v>
      </c>
      <c t="n" r="F61" s="6">
        <v>3093</v>
      </c>
    </row>
    <row r="62" spans="1:7">
      <c t="s" r="A62" s="4">
        <v>398</v>
      </c>
      <c t="n" r="C62" s="6">
        <v>0</v>
      </c>
      <c t="n" r="D62" s="6">
        <v>2</v>
      </c>
      <c t="n" r="E62" s="6">
        <v>2</v>
      </c>
      <c t="n" r="F62" s="6">
        <v>3</v>
      </c>
    </row>
    <row r="63" spans="1:7">
      <c t="s" r="A63" s="4">
        <v>399</v>
      </c>
      <c t="n" r="C63" s="6">
        <v>0</v>
      </c>
      <c t="n" r="D63" s="6">
        <v>1</v>
      </c>
      <c t="n" r="E63" s="6">
        <v>0</v>
      </c>
      <c t="n" r="F63" s="6">
        <v>2</v>
      </c>
    </row>
    <row r="64" spans="1:7">
      <c t="s" r="A64" s="4">
        <v>353</v>
      </c>
    </row>
    <row r="65" spans="1:7">
      <c t="s" r="A65" s="3">
        <v>394</v>
      </c>
    </row>
    <row r="66" spans="1:7">
      <c t="s" r="A66" s="4">
        <v>395</v>
      </c>
      <c t="s" r="B66" s="4">
        <v>380</v>
      </c>
      <c t="n" r="C66" s="6">
        <v>361</v>
      </c>
      <c t="n" r="E66" s="6">
        <v>361</v>
      </c>
      <c t="n" r="G66" s="6">
        <v>12</v>
      </c>
    </row>
    <row r="67" spans="1:7">
      <c t="s" r="A67" s="4">
        <v>396</v>
      </c>
      <c t="n" r="C67" s="6">
        <v>299</v>
      </c>
      <c t="n" r="E67" s="6">
        <v>299</v>
      </c>
      <c t="n" r="G67" s="6">
        <v>12</v>
      </c>
    </row>
    <row r="68" spans="1:7">
      <c t="s" r="A68" s="4">
        <v>397</v>
      </c>
      <c t="n" r="C68" s="6">
        <v>373</v>
      </c>
      <c t="n" r="D68" s="6">
        <v>12</v>
      </c>
      <c t="n" r="E68" s="6">
        <v>812</v>
      </c>
      <c t="n" r="F68" s="6">
        <v>8</v>
      </c>
    </row>
    <row r="69" spans="1:7">
      <c t="s" r="A69" s="4">
        <v>398</v>
      </c>
      <c t="n" r="C69" s="6">
        <v>0</v>
      </c>
      <c t="n" r="D69" s="6">
        <v>1</v>
      </c>
      <c t="n" r="E69" s="6">
        <v>2</v>
      </c>
      <c t="n" r="F69" s="6">
        <v>1</v>
      </c>
    </row>
    <row r="70" spans="1:7">
      <c t="s" r="A70" s="4">
        <v>399</v>
      </c>
      <c t="n" r="C70" s="6">
        <v>0</v>
      </c>
      <c t="n" r="D70" s="6">
        <v>1</v>
      </c>
      <c t="n" r="E70" s="6">
        <v>1</v>
      </c>
      <c t="n" r="F70" s="6">
        <v>1</v>
      </c>
    </row>
    <row r="71" spans="1:7">
      <c t="s" r="A71" s="3">
        <v>400</v>
      </c>
    </row>
    <row r="72" spans="1:7">
      <c t="s" r="A72" s="4">
        <v>395</v>
      </c>
      <c t="s" r="B72" s="4">
        <v>380</v>
      </c>
      <c t="n" r="C72" s="6">
        <v>589</v>
      </c>
      <c t="n" r="E72" s="6">
        <v>589</v>
      </c>
      <c t="n" r="G72" s="6">
        <v>0</v>
      </c>
    </row>
    <row r="73" spans="1:7">
      <c t="s" r="A73" s="4">
        <v>396</v>
      </c>
      <c t="n" r="C73" s="6">
        <v>498</v>
      </c>
      <c t="n" r="E73" s="6">
        <v>498</v>
      </c>
      <c t="n" r="G73" s="6">
        <v>0</v>
      </c>
    </row>
    <row r="74" spans="1:7">
      <c t="s" r="A74" s="4">
        <v>401</v>
      </c>
      <c t="n" r="C74" s="6">
        <v>48</v>
      </c>
      <c t="n" r="E74" s="6">
        <v>48</v>
      </c>
      <c t="n" r="G74" s="7">
        <v>0</v>
      </c>
    </row>
    <row r="75" spans="1:7">
      <c t="s" r="A75" s="4">
        <v>397</v>
      </c>
      <c t="n" r="C75" s="6">
        <v>589</v>
      </c>
      <c t="n" r="D75" s="6">
        <v>0</v>
      </c>
      <c t="n" r="E75" s="6">
        <v>196</v>
      </c>
      <c t="n" r="F75" s="6">
        <v>0</v>
      </c>
    </row>
    <row r="76" spans="1:7">
      <c t="s" r="A76" s="4">
        <v>398</v>
      </c>
      <c t="n" r="C76" s="6">
        <v>0</v>
      </c>
      <c t="n" r="D76" s="6">
        <v>0</v>
      </c>
      <c t="n" r="E76" s="6">
        <v>0</v>
      </c>
      <c t="n" r="F76" s="6">
        <v>0</v>
      </c>
    </row>
    <row r="77" spans="1:7">
      <c t="s" r="A77" s="4">
        <v>399</v>
      </c>
      <c t="n" r="C77" s="7">
        <v>0</v>
      </c>
      <c t="n" r="D77" s="7">
        <v>0</v>
      </c>
      <c t="n" r="E77" s="6">
        <v>0</v>
      </c>
      <c t="n" r="F77" s="6">
        <v>0</v>
      </c>
    </row>
    <row r="78" spans="1:7">
      <c t="s" r="A78" s="4">
        <v>349</v>
      </c>
    </row>
    <row r="79" spans="1:7">
      <c t="s" r="A79" s="3">
        <v>394</v>
      </c>
    </row>
    <row r="80" spans="1:7">
      <c t="s" r="A80" s="4">
        <v>397</v>
      </c>
      <c t="n" r="E80" s="6">
        <v>5003</v>
      </c>
      <c t="n" r="F80" s="6">
        <v>1707</v>
      </c>
    </row>
    <row r="81" spans="1:7">
      <c t="s" r="A81" s="4">
        <v>398</v>
      </c>
      <c t="n" r="E81" s="6">
        <v>99</v>
      </c>
      <c t="n" r="F81" s="6">
        <v>117</v>
      </c>
    </row>
    <row r="82" spans="1:7">
      <c t="s" r="A82" s="4">
        <v>399</v>
      </c>
      <c t="n" r="E82" s="6">
        <v>64</v>
      </c>
      <c t="n" r="F82" s="6">
        <v>117</v>
      </c>
    </row>
    <row r="83" spans="1:7">
      <c t="s" r="A83" s="3">
        <v>400</v>
      </c>
    </row>
    <row r="84" spans="1:7">
      <c t="s" r="A84" s="4">
        <v>397</v>
      </c>
      <c t="n" r="E84" s="6">
        <v>2138</v>
      </c>
      <c t="n" r="F84" s="6">
        <v>4914</v>
      </c>
    </row>
    <row r="85" spans="1:7">
      <c t="s" r="A85" s="4">
        <v>398</v>
      </c>
      <c t="n" r="E85" s="6">
        <v>2</v>
      </c>
      <c t="n" r="F85" s="6">
        <v>71</v>
      </c>
    </row>
    <row r="86" spans="1:7">
      <c t="s" r="A86" s="4">
        <v>399</v>
      </c>
      <c t="n" r="E86" s="7">
        <v>0</v>
      </c>
      <c t="n" r="F86" s="7">
        <v>70</v>
      </c>
    </row>
    <row r="87" spans="1:7">
      <c t="n" r="A87"/>
    </row>
    <row r="88" spans="1:7">
      <c t="s" r="A88" s="4">
        <v>380</v>
      </c>
      <c t="s" r="B88" s="4">
        <v>404</v>
      </c>
    </row>
  </sheetData>
  <mergeCells count="5">
    <mergeCell ref="A1:B2"/>
    <mergeCell ref="C1:D1"/>
    <mergeCell ref="E1:F1"/>
    <mergeCell ref="A87:F87"/>
    <mergeCell ref="B88:F8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5</v>
      </c>
      <c t="s" r="B1" s="2">
        <v>2</v>
      </c>
      <c t="s" r="C1" s="2">
        <v>25</v>
      </c>
    </row>
    <row r="2" spans="1:3">
      <c t="s" r="A2" s="3">
        <v>406</v>
      </c>
    </row>
    <row r="3" spans="1:3">
      <c t="s" r="A3" s="4">
        <v>407</v>
      </c>
      <c t="n" r="B3" s="7">
        <v>4906</v>
      </c>
      <c t="n" r="C3" s="7">
        <v>3143</v>
      </c>
    </row>
    <row r="4" spans="1:3">
      <c t="s" r="A4" s="4">
        <v>408</v>
      </c>
      <c t="n" r="B4" s="6">
        <v>203</v>
      </c>
      <c t="n" r="C4" s="6">
        <v>146</v>
      </c>
    </row>
    <row r="5" spans="1:3">
      <c t="s" r="A5" s="4">
        <v>351</v>
      </c>
    </row>
    <row r="6" spans="1:3">
      <c t="s" r="A6" s="3">
        <v>406</v>
      </c>
    </row>
    <row r="7" spans="1:3">
      <c t="s" r="A7" s="4">
        <v>407</v>
      </c>
      <c t="n" r="B7" s="6">
        <v>168</v>
      </c>
      <c t="n" r="C7" s="6">
        <v>134</v>
      </c>
    </row>
    <row r="8" spans="1:3">
      <c t="s" r="A8" s="4">
        <v>408</v>
      </c>
      <c t="n" r="B8" s="6">
        <v>148</v>
      </c>
      <c t="n" r="C8" s="6">
        <v>98</v>
      </c>
    </row>
    <row r="9" spans="1:3">
      <c t="s" r="A9" s="4">
        <v>352</v>
      </c>
    </row>
    <row r="10" spans="1:3">
      <c t="s" r="A10" s="3">
        <v>406</v>
      </c>
    </row>
    <row r="11" spans="1:3">
      <c t="s" r="A11" s="4">
        <v>407</v>
      </c>
      <c t="n" r="B11" s="6">
        <v>2161</v>
      </c>
      <c t="n" r="C11" s="6">
        <v>2047</v>
      </c>
    </row>
    <row r="12" spans="1:3">
      <c t="s" r="A12" s="4">
        <v>408</v>
      </c>
      <c t="n" r="B12" s="6">
        <v>0</v>
      </c>
      <c t="n" r="C12" s="6">
        <v>48</v>
      </c>
    </row>
    <row r="13" spans="1:3">
      <c t="s" r="A13" s="4">
        <v>353</v>
      </c>
    </row>
    <row r="14" spans="1:3">
      <c t="s" r="A14" s="3">
        <v>406</v>
      </c>
    </row>
    <row r="15" spans="1:3">
      <c t="s" r="A15" s="4">
        <v>407</v>
      </c>
      <c t="n" r="B15" s="6">
        <v>797</v>
      </c>
      <c t="n" r="C15" s="6">
        <v>0</v>
      </c>
    </row>
    <row r="16" spans="1:3">
      <c t="s" r="A16" s="4">
        <v>408</v>
      </c>
      <c t="n" r="B16" s="6">
        <v>55</v>
      </c>
      <c t="n" r="C16" s="6">
        <v>0</v>
      </c>
    </row>
    <row r="17" spans="1:3">
      <c t="s" r="A17" s="4">
        <v>355</v>
      </c>
    </row>
    <row r="18" spans="1:3">
      <c t="s" r="A18" s="3">
        <v>406</v>
      </c>
    </row>
    <row r="19" spans="1:3">
      <c t="s" r="A19" s="4">
        <v>407</v>
      </c>
      <c t="n" r="B19" s="6">
        <v>204</v>
      </c>
      <c t="n" r="C19" s="6">
        <v>204</v>
      </c>
    </row>
    <row r="20" spans="1:3">
      <c t="s" r="A20" s="4">
        <v>408</v>
      </c>
      <c t="n" r="B20" s="6">
        <v>0</v>
      </c>
      <c t="n" r="C20" s="6">
        <v>0</v>
      </c>
    </row>
    <row r="21" spans="1:3">
      <c t="s" r="A21" s="4">
        <v>356</v>
      </c>
    </row>
    <row r="22" spans="1:3">
      <c t="s" r="A22" s="3">
        <v>406</v>
      </c>
    </row>
    <row r="23" spans="1:3">
      <c t="s" r="A23" s="4">
        <v>407</v>
      </c>
      <c t="n" r="B23" s="6">
        <v>104</v>
      </c>
      <c t="n" r="C23" s="6">
        <v>90</v>
      </c>
    </row>
    <row r="24" spans="1:3">
      <c t="s" r="A24" s="4">
        <v>408</v>
      </c>
      <c t="n" r="B24" s="6">
        <v>0</v>
      </c>
      <c t="n" r="C24" s="6">
        <v>0</v>
      </c>
    </row>
    <row r="25" spans="1:3">
      <c t="s" r="A25" s="4">
        <v>357</v>
      </c>
    </row>
    <row r="26" spans="1:3">
      <c t="s" r="A26" s="3">
        <v>406</v>
      </c>
    </row>
    <row r="27" spans="1:3">
      <c t="s" r="A27" s="4">
        <v>407</v>
      </c>
      <c t="n" r="B27" s="6">
        <v>1472</v>
      </c>
      <c t="n" r="C27" s="6">
        <v>668</v>
      </c>
    </row>
    <row r="28" spans="1:3">
      <c t="s" r="A28" s="4">
        <v>408</v>
      </c>
      <c t="n" r="B28" s="6">
        <v>0</v>
      </c>
      <c t="n" r="C28" s="6">
        <v>0</v>
      </c>
    </row>
    <row r="29" spans="1:3">
      <c t="s" r="A29" s="4">
        <v>409</v>
      </c>
    </row>
    <row r="30" spans="1:3">
      <c t="s" r="A30" s="3">
        <v>406</v>
      </c>
    </row>
    <row r="31" spans="1:3">
      <c t="s" r="A31" s="4">
        <v>407</v>
      </c>
      <c t="n" r="B31" s="6">
        <v>1506</v>
      </c>
      <c t="n" r="C31" s="6">
        <v>68</v>
      </c>
    </row>
    <row r="32" spans="1:3">
      <c t="s" r="A32" s="4">
        <v>408</v>
      </c>
      <c t="n" r="B32" s="7">
        <v>0</v>
      </c>
      <c t="n" r="C32"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72"/>
    <col customWidth="1" max="3" min="3" width="8"/>
    <col customWidth="1" max="4" min="4" width="14"/>
    <col customWidth="1" max="5" min="5" width="8"/>
  </cols>
  <sheetData>
    <row r="1" spans="1:5">
      <c t="s" r="A1" s="1">
        <v>410</v>
      </c>
      <c t="s" r="B1" s="2">
        <v>2</v>
      </c>
      <c t="s" r="D1" s="2">
        <v>25</v>
      </c>
    </row>
    <row r="2" spans="1:5">
      <c t="s" r="A2" s="3">
        <v>406</v>
      </c>
    </row>
    <row r="3" spans="1:5">
      <c t="s" r="A3" s="4">
        <v>411</v>
      </c>
      <c t="n" r="B3" s="7">
        <v>2014003</v>
      </c>
      <c t="s" r="C3" s="4">
        <v>374</v>
      </c>
      <c t="n" r="D3" s="7">
        <v>1574027</v>
      </c>
      <c t="s" r="E3" s="4">
        <v>375</v>
      </c>
    </row>
    <row r="4" spans="1:5">
      <c t="s" r="A4" s="4">
        <v>412</v>
      </c>
      <c t="n" r="B4" s="6">
        <v>11275</v>
      </c>
      <c t="s" r="C4" s="4">
        <v>390</v>
      </c>
      <c t="n" r="D4" s="6">
        <v>4831</v>
      </c>
      <c t="s" r="E4" s="4">
        <v>391</v>
      </c>
    </row>
    <row r="5" spans="1:5">
      <c t="s" r="A5" s="4">
        <v>413</v>
      </c>
      <c t="n" r="B5" s="6">
        <v>2002728</v>
      </c>
      <c t="s" r="C5" s="4">
        <v>390</v>
      </c>
      <c t="n" r="D5" s="6">
        <v>1569196</v>
      </c>
      <c t="s" r="E5" s="4">
        <v>391</v>
      </c>
    </row>
    <row r="6" spans="1:5">
      <c t="s" r="A6" s="4">
        <v>376</v>
      </c>
      <c t="n" r="B6" s="6">
        <v>7913</v>
      </c>
      <c t="n" r="D6" s="6">
        <v>5952</v>
      </c>
    </row>
    <row r="7" spans="1:5">
      <c t="s" r="A7" s="4">
        <v>414</v>
      </c>
    </row>
    <row r="8" spans="1:5">
      <c t="s" r="A8" s="3">
        <v>406</v>
      </c>
    </row>
    <row r="9" spans="1:5">
      <c t="s" r="A9" s="4">
        <v>411</v>
      </c>
      <c t="n" r="B9" s="6">
        <v>281252</v>
      </c>
    </row>
    <row r="10" spans="1:5">
      <c t="s" r="A10" s="4">
        <v>412</v>
      </c>
      <c t="n" r="B10" s="6">
        <v>5248</v>
      </c>
    </row>
    <row r="11" spans="1:5">
      <c t="s" r="A11" s="4">
        <v>413</v>
      </c>
      <c t="n" r="B11" s="6">
        <v>276004</v>
      </c>
    </row>
    <row r="12" spans="1:5">
      <c t="s" r="A12" s="4">
        <v>415</v>
      </c>
    </row>
    <row r="13" spans="1:5">
      <c t="s" r="A13" s="3">
        <v>406</v>
      </c>
    </row>
    <row r="14" spans="1:5">
      <c t="s" r="A14" s="4">
        <v>412</v>
      </c>
      <c t="n" r="B14" s="6">
        <v>6275</v>
      </c>
      <c t="s" r="C14" s="4">
        <v>390</v>
      </c>
      <c t="n" r="D14" s="6">
        <v>3159</v>
      </c>
      <c t="s" r="E14" s="4">
        <v>391</v>
      </c>
    </row>
    <row r="15" spans="1:5">
      <c t="s" r="A15" s="4">
        <v>416</v>
      </c>
    </row>
    <row r="16" spans="1:5">
      <c t="s" r="A16" s="3">
        <v>406</v>
      </c>
    </row>
    <row r="17" spans="1:5">
      <c t="s" r="A17" s="4">
        <v>412</v>
      </c>
      <c t="n" r="B17" s="6">
        <v>2637</v>
      </c>
    </row>
    <row r="18" spans="1:5">
      <c t="s" r="A18" s="4">
        <v>417</v>
      </c>
    </row>
    <row r="19" spans="1:5">
      <c t="s" r="A19" s="3">
        <v>406</v>
      </c>
    </row>
    <row r="20" spans="1:5">
      <c t="s" r="A20" s="4">
        <v>412</v>
      </c>
      <c t="n" r="B20" s="6">
        <v>2058</v>
      </c>
      <c t="s" r="C20" s="4">
        <v>390</v>
      </c>
      <c t="n" r="D20" s="6">
        <v>482</v>
      </c>
      <c t="s" r="E20" s="4">
        <v>391</v>
      </c>
    </row>
    <row r="21" spans="1:5">
      <c t="s" r="A21" s="4">
        <v>418</v>
      </c>
    </row>
    <row r="22" spans="1:5">
      <c t="s" r="A22" s="3">
        <v>406</v>
      </c>
    </row>
    <row r="23" spans="1:5">
      <c t="s" r="A23" s="4">
        <v>412</v>
      </c>
      <c t="n" r="B23" s="6">
        <v>1222</v>
      </c>
    </row>
    <row r="24" spans="1:5">
      <c t="s" r="A24" s="4">
        <v>419</v>
      </c>
    </row>
    <row r="25" spans="1:5">
      <c t="s" r="A25" s="3">
        <v>406</v>
      </c>
    </row>
    <row r="26" spans="1:5">
      <c t="s" r="A26" s="4">
        <v>412</v>
      </c>
      <c t="n" r="B26" s="6">
        <v>2942</v>
      </c>
      <c t="s" r="C26" s="4">
        <v>390</v>
      </c>
      <c t="n" r="D26" s="6">
        <v>1190</v>
      </c>
      <c t="s" r="E26" s="4">
        <v>391</v>
      </c>
    </row>
    <row r="27" spans="1:5">
      <c t="s" r="A27" s="4">
        <v>420</v>
      </c>
    </row>
    <row r="28" spans="1:5">
      <c t="s" r="A28" s="3">
        <v>406</v>
      </c>
    </row>
    <row r="29" spans="1:5">
      <c t="s" r="A29" s="4">
        <v>412</v>
      </c>
      <c t="n" r="B29" s="6">
        <v>1389</v>
      </c>
    </row>
    <row r="30" spans="1:5">
      <c t="s" r="A30" s="4">
        <v>351</v>
      </c>
    </row>
    <row r="31" spans="1:5">
      <c t="s" r="A31" s="3">
        <v>406</v>
      </c>
    </row>
    <row r="32" spans="1:5">
      <c t="s" r="A32" s="4">
        <v>411</v>
      </c>
      <c t="n" r="B32" s="6">
        <v>470381</v>
      </c>
      <c t="s" r="C32" s="4">
        <v>380</v>
      </c>
      <c t="n" r="D32" s="6">
        <v>419176</v>
      </c>
      <c t="s" r="E32" s="4">
        <v>381</v>
      </c>
    </row>
    <row r="33" spans="1:5">
      <c t="s" r="A33" s="4">
        <v>412</v>
      </c>
      <c t="n" r="B33" s="6">
        <v>369</v>
      </c>
      <c t="n" r="D33" s="6">
        <v>323</v>
      </c>
    </row>
    <row r="34" spans="1:5">
      <c t="s" r="A34" s="4">
        <v>413</v>
      </c>
      <c t="n" r="B34" s="6">
        <v>470012</v>
      </c>
      <c t="n" r="D34" s="6">
        <v>418853</v>
      </c>
    </row>
    <row r="35" spans="1:5">
      <c t="s" r="A35" s="4">
        <v>421</v>
      </c>
    </row>
    <row r="36" spans="1:5">
      <c t="s" r="A36" s="3">
        <v>406</v>
      </c>
    </row>
    <row r="37" spans="1:5">
      <c t="s" r="A37" s="4">
        <v>412</v>
      </c>
      <c t="n" r="B37" s="6">
        <v>120</v>
      </c>
      <c t="n" r="D37" s="6">
        <v>82</v>
      </c>
    </row>
    <row r="38" spans="1:5">
      <c t="s" r="A38" s="4">
        <v>422</v>
      </c>
    </row>
    <row r="39" spans="1:5">
      <c t="s" r="A39" s="3">
        <v>406</v>
      </c>
    </row>
    <row r="40" spans="1:5">
      <c t="s" r="A40" s="4">
        <v>412</v>
      </c>
      <c t="n" r="B40" s="6">
        <v>32</v>
      </c>
      <c t="n" r="D40" s="6">
        <v>117</v>
      </c>
    </row>
    <row r="41" spans="1:5">
      <c t="s" r="A41" s="4">
        <v>423</v>
      </c>
    </row>
    <row r="42" spans="1:5">
      <c t="s" r="A42" s="3">
        <v>406</v>
      </c>
    </row>
    <row r="43" spans="1:5">
      <c t="s" r="A43" s="4">
        <v>412</v>
      </c>
      <c t="n" r="B43" s="6">
        <v>217</v>
      </c>
      <c t="n" r="D43" s="6">
        <v>124</v>
      </c>
    </row>
    <row r="44" spans="1:5">
      <c t="s" r="A44" s="4">
        <v>352</v>
      </c>
    </row>
    <row r="45" spans="1:5">
      <c t="s" r="A45" s="3">
        <v>406</v>
      </c>
    </row>
    <row r="46" spans="1:5">
      <c t="s" r="A46" s="4">
        <v>411</v>
      </c>
      <c t="n" r="B46" s="6">
        <v>864871</v>
      </c>
      <c t="s" r="C46" s="4">
        <v>380</v>
      </c>
      <c t="n" r="D46" s="6">
        <v>620163</v>
      </c>
      <c t="s" r="E46" s="4">
        <v>381</v>
      </c>
    </row>
    <row r="47" spans="1:5">
      <c t="s" r="A47" s="4">
        <v>412</v>
      </c>
      <c t="n" r="B47" s="6">
        <v>2772</v>
      </c>
      <c t="n" r="D47" s="6">
        <v>403</v>
      </c>
    </row>
    <row r="48" spans="1:5">
      <c t="s" r="A48" s="4">
        <v>413</v>
      </c>
      <c t="n" r="B48" s="6">
        <v>862099</v>
      </c>
      <c t="n" r="D48" s="6">
        <v>619760</v>
      </c>
    </row>
    <row r="49" spans="1:5">
      <c t="s" r="A49" s="4">
        <v>424</v>
      </c>
    </row>
    <row r="50" spans="1:5">
      <c t="s" r="A50" s="3">
        <v>406</v>
      </c>
    </row>
    <row r="51" spans="1:5">
      <c t="s" r="A51" s="4">
        <v>412</v>
      </c>
      <c t="n" r="B51" s="6">
        <v>1421</v>
      </c>
      <c t="n" r="D51" s="6">
        <v>136</v>
      </c>
    </row>
    <row r="52" spans="1:5">
      <c t="s" r="A52" s="4">
        <v>425</v>
      </c>
    </row>
    <row r="53" spans="1:5">
      <c t="s" r="A53" s="3">
        <v>406</v>
      </c>
    </row>
    <row r="54" spans="1:5">
      <c t="s" r="A54" s="4">
        <v>412</v>
      </c>
      <c t="n" r="B54" s="6">
        <v>439</v>
      </c>
      <c t="n" r="D54" s="6">
        <v>163</v>
      </c>
    </row>
    <row r="55" spans="1:5">
      <c t="s" r="A55" s="4">
        <v>426</v>
      </c>
    </row>
    <row r="56" spans="1:5">
      <c t="s" r="A56" s="3">
        <v>406</v>
      </c>
    </row>
    <row r="57" spans="1:5">
      <c t="s" r="A57" s="4">
        <v>412</v>
      </c>
      <c t="n" r="B57" s="6">
        <v>912</v>
      </c>
      <c t="n" r="D57" s="6">
        <v>104</v>
      </c>
    </row>
    <row r="58" spans="1:5">
      <c t="s" r="A58" s="4">
        <v>353</v>
      </c>
    </row>
    <row r="59" spans="1:5">
      <c t="s" r="A59" s="3">
        <v>406</v>
      </c>
    </row>
    <row r="60" spans="1:5">
      <c t="s" r="A60" s="4">
        <v>411</v>
      </c>
      <c t="n" r="B60" s="6">
        <v>302954</v>
      </c>
      <c t="s" r="C60" s="4">
        <v>380</v>
      </c>
      <c t="n" r="D60" s="6">
        <v>249699</v>
      </c>
      <c t="s" r="E60" s="4">
        <v>381</v>
      </c>
    </row>
    <row r="61" spans="1:5">
      <c t="s" r="A61" s="4">
        <v>412</v>
      </c>
      <c t="n" r="B61" s="6">
        <v>900</v>
      </c>
      <c t="n" r="D61" s="6">
        <v>0</v>
      </c>
    </row>
    <row r="62" spans="1:5">
      <c t="s" r="A62" s="4">
        <v>413</v>
      </c>
      <c t="n" r="B62" s="6">
        <v>302054</v>
      </c>
      <c t="n" r="D62" s="6">
        <v>249699</v>
      </c>
    </row>
    <row r="63" spans="1:5">
      <c t="s" r="A63" s="4">
        <v>427</v>
      </c>
    </row>
    <row r="64" spans="1:5">
      <c t="s" r="A64" s="3">
        <v>406</v>
      </c>
    </row>
    <row r="65" spans="1:5">
      <c t="s" r="A65" s="4">
        <v>412</v>
      </c>
      <c t="n" r="B65" s="6">
        <v>229</v>
      </c>
      <c t="n" r="D65" s="6">
        <v>0</v>
      </c>
    </row>
    <row r="66" spans="1:5">
      <c t="s" r="A66" s="4">
        <v>428</v>
      </c>
    </row>
    <row r="67" spans="1:5">
      <c t="s" r="A67" s="3">
        <v>406</v>
      </c>
    </row>
    <row r="68" spans="1:5">
      <c t="s" r="A68" s="4">
        <v>412</v>
      </c>
      <c t="n" r="B68" s="6">
        <v>0</v>
      </c>
      <c t="n" r="D68" s="6">
        <v>0</v>
      </c>
    </row>
    <row r="69" spans="1:5">
      <c t="s" r="A69" s="4">
        <v>429</v>
      </c>
    </row>
    <row r="70" spans="1:5">
      <c t="s" r="A70" s="3">
        <v>406</v>
      </c>
    </row>
    <row r="71" spans="1:5">
      <c t="s" r="A71" s="4">
        <v>412</v>
      </c>
      <c t="n" r="B71" s="6">
        <v>671</v>
      </c>
      <c t="n" r="D71" s="6">
        <v>0</v>
      </c>
    </row>
    <row r="72" spans="1:5">
      <c t="s" r="A72" s="4">
        <v>355</v>
      </c>
    </row>
    <row r="73" spans="1:5">
      <c t="s" r="A73" s="3">
        <v>406</v>
      </c>
    </row>
    <row r="74" spans="1:5">
      <c t="s" r="A74" s="4">
        <v>411</v>
      </c>
      <c t="n" r="B74" s="6">
        <v>128742</v>
      </c>
      <c t="s" r="C74" s="4">
        <v>380</v>
      </c>
      <c t="n" r="D74" s="6">
        <v>98167</v>
      </c>
      <c t="s" r="E74" s="4">
        <v>381</v>
      </c>
    </row>
    <row r="75" spans="1:5">
      <c t="s" r="A75" s="4">
        <v>412</v>
      </c>
      <c t="n" r="B75" s="6">
        <v>633</v>
      </c>
      <c t="n" r="D75" s="6">
        <v>437</v>
      </c>
    </row>
    <row r="76" spans="1:5">
      <c t="s" r="A76" s="4">
        <v>413</v>
      </c>
      <c t="n" r="B76" s="6">
        <v>128109</v>
      </c>
      <c t="n" r="D76" s="6">
        <v>97730</v>
      </c>
    </row>
    <row r="77" spans="1:5">
      <c t="s" r="A77" s="4">
        <v>430</v>
      </c>
    </row>
    <row r="78" spans="1:5">
      <c t="s" r="A78" s="3">
        <v>406</v>
      </c>
    </row>
    <row r="79" spans="1:5">
      <c t="s" r="A79" s="4">
        <v>412</v>
      </c>
      <c t="n" r="B79" s="6">
        <v>387</v>
      </c>
      <c t="n" r="D79" s="6">
        <v>225</v>
      </c>
    </row>
    <row r="80" spans="1:5">
      <c t="s" r="A80" s="4">
        <v>431</v>
      </c>
    </row>
    <row r="81" spans="1:5">
      <c t="s" r="A81" s="3">
        <v>406</v>
      </c>
    </row>
    <row r="82" spans="1:5">
      <c t="s" r="A82" s="4">
        <v>412</v>
      </c>
      <c t="n" r="B82" s="6">
        <v>46</v>
      </c>
      <c t="n" r="D82" s="6">
        <v>8</v>
      </c>
    </row>
    <row r="83" spans="1:5">
      <c t="s" r="A83" s="4">
        <v>432</v>
      </c>
    </row>
    <row r="84" spans="1:5">
      <c t="s" r="A84" s="3">
        <v>406</v>
      </c>
    </row>
    <row r="85" spans="1:5">
      <c t="s" r="A85" s="4">
        <v>412</v>
      </c>
      <c t="n" r="B85" s="6">
        <v>200</v>
      </c>
      <c t="n" r="D85" s="6">
        <v>204</v>
      </c>
    </row>
    <row r="86" spans="1:5">
      <c t="s" r="A86" s="4">
        <v>356</v>
      </c>
    </row>
    <row r="87" spans="1:5">
      <c t="s" r="A87" s="3">
        <v>406</v>
      </c>
    </row>
    <row r="88" spans="1:5">
      <c t="s" r="A88" s="4">
        <v>411</v>
      </c>
      <c t="n" r="B88" s="6">
        <v>58718</v>
      </c>
      <c t="s" r="C88" s="4">
        <v>380</v>
      </c>
      <c t="n" r="D88" s="6">
        <v>50169</v>
      </c>
      <c t="s" r="E88" s="4">
        <v>381</v>
      </c>
    </row>
    <row r="89" spans="1:5">
      <c t="s" r="A89" s="4">
        <v>412</v>
      </c>
      <c t="n" r="B89" s="6">
        <v>1023</v>
      </c>
      <c t="n" r="D89" s="6">
        <v>231</v>
      </c>
    </row>
    <row r="90" spans="1:5">
      <c t="s" r="A90" s="4">
        <v>413</v>
      </c>
      <c t="n" r="B90" s="6">
        <v>57695</v>
      </c>
      <c t="n" r="D90" s="6">
        <v>49938</v>
      </c>
    </row>
    <row r="91" spans="1:5">
      <c t="s" r="A91" s="4">
        <v>433</v>
      </c>
    </row>
    <row r="92" spans="1:5">
      <c t="s" r="A92" s="3">
        <v>406</v>
      </c>
    </row>
    <row r="93" spans="1:5">
      <c t="s" r="A93" s="4">
        <v>412</v>
      </c>
      <c t="n" r="B93" s="6">
        <v>889</v>
      </c>
      <c t="n" r="D93" s="6">
        <v>101</v>
      </c>
    </row>
    <row r="94" spans="1:5">
      <c t="s" r="A94" s="4">
        <v>434</v>
      </c>
    </row>
    <row r="95" spans="1:5">
      <c t="s" r="A95" s="3">
        <v>406</v>
      </c>
    </row>
    <row r="96" spans="1:5">
      <c t="s" r="A96" s="4">
        <v>412</v>
      </c>
      <c t="n" r="B96" s="6">
        <v>30</v>
      </c>
      <c t="n" r="D96" s="6">
        <v>40</v>
      </c>
    </row>
    <row r="97" spans="1:5">
      <c t="s" r="A97" s="4">
        <v>435</v>
      </c>
    </row>
    <row r="98" spans="1:5">
      <c t="s" r="A98" s="3">
        <v>406</v>
      </c>
    </row>
    <row r="99" spans="1:5">
      <c t="s" r="A99" s="4">
        <v>412</v>
      </c>
      <c t="n" r="B99" s="6">
        <v>104</v>
      </c>
      <c t="n" r="D99" s="6">
        <v>90</v>
      </c>
    </row>
    <row r="100" spans="1:5">
      <c t="s" r="A100" s="4">
        <v>357</v>
      </c>
    </row>
    <row r="101" spans="1:5">
      <c t="s" r="A101" s="3">
        <v>406</v>
      </c>
    </row>
    <row r="102" spans="1:5">
      <c t="s" r="A102" s="4">
        <v>411</v>
      </c>
      <c t="n" r="B102" s="6">
        <v>188337</v>
      </c>
      <c t="s" r="C102" s="4">
        <v>380</v>
      </c>
      <c t="n" r="D102" s="6">
        <v>136653</v>
      </c>
      <c t="s" r="E102" s="4">
        <v>381</v>
      </c>
    </row>
    <row r="103" spans="1:5">
      <c t="s" r="A103" s="4">
        <v>412</v>
      </c>
      <c t="n" r="B103" s="6">
        <v>5578</v>
      </c>
      <c t="n" r="D103" s="6">
        <v>3437</v>
      </c>
    </row>
    <row r="104" spans="1:5">
      <c t="s" r="A104" s="4">
        <v>413</v>
      </c>
      <c t="n" r="B104" s="6">
        <v>182759</v>
      </c>
      <c t="n" r="D104" s="6">
        <v>133216</v>
      </c>
    </row>
    <row r="105" spans="1:5">
      <c t="s" r="A105" s="4">
        <v>436</v>
      </c>
    </row>
    <row r="106" spans="1:5">
      <c t="s" r="A106" s="3">
        <v>406</v>
      </c>
    </row>
    <row r="107" spans="1:5">
      <c t="s" r="A107" s="4">
        <v>412</v>
      </c>
      <c t="n" r="B107" s="6">
        <v>3229</v>
      </c>
      <c t="n" r="D107" s="6">
        <v>2615</v>
      </c>
    </row>
    <row r="108" spans="1:5">
      <c t="s" r="A108" s="4">
        <v>437</v>
      </c>
    </row>
    <row r="109" spans="1:5">
      <c t="s" r="A109" s="3">
        <v>406</v>
      </c>
    </row>
    <row r="110" spans="1:5">
      <c t="s" r="A110" s="4">
        <v>412</v>
      </c>
      <c t="n" r="B110" s="6">
        <v>1511</v>
      </c>
      <c t="n" r="D110" s="6">
        <v>154</v>
      </c>
    </row>
    <row r="111" spans="1:5">
      <c t="s" r="A111" s="4">
        <v>438</v>
      </c>
    </row>
    <row r="112" spans="1:5">
      <c t="s" r="A112" s="3">
        <v>406</v>
      </c>
    </row>
    <row r="113" spans="1:5">
      <c t="s" r="A113" s="4">
        <v>412</v>
      </c>
      <c t="n" r="B113" s="6">
        <v>838</v>
      </c>
      <c t="n" r="D113" s="6">
        <v>668</v>
      </c>
    </row>
    <row r="114" spans="1:5">
      <c t="s" r="A114" s="4">
        <v>439</v>
      </c>
    </row>
    <row r="115" spans="1:5">
      <c t="s" r="A115" s="3">
        <v>406</v>
      </c>
    </row>
    <row r="116" spans="1:5">
      <c t="s" r="A116" s="4">
        <v>411</v>
      </c>
      <c t="n" r="B116" s="6">
        <v>12084</v>
      </c>
      <c t="n" r="D116" s="6">
        <v>7555</v>
      </c>
    </row>
    <row r="117" spans="1:5">
      <c t="s" r="A117" s="4">
        <v>412</v>
      </c>
      <c t="n" r="B117" s="6">
        <v>710</v>
      </c>
      <c t="n" r="D117" s="6">
        <v>0</v>
      </c>
    </row>
    <row r="118" spans="1:5">
      <c t="s" r="A118" s="4">
        <v>413</v>
      </c>
      <c t="n" r="B118" s="6">
        <v>11374</v>
      </c>
      <c t="n" r="D118" s="6">
        <v>7555</v>
      </c>
    </row>
    <row r="119" spans="1:5">
      <c t="s" r="A119" s="4">
        <v>440</v>
      </c>
    </row>
    <row r="120" spans="1:5">
      <c t="s" r="A120" s="3">
        <v>406</v>
      </c>
    </row>
    <row r="121" spans="1:5">
      <c t="s" r="A121" s="4">
        <v>412</v>
      </c>
      <c t="n" r="B121" s="6">
        <v>0</v>
      </c>
      <c t="n" r="D121" s="6">
        <v>0</v>
      </c>
    </row>
    <row r="122" spans="1:5">
      <c t="s" r="A122" s="4">
        <v>441</v>
      </c>
    </row>
    <row r="123" spans="1:5">
      <c t="s" r="A123" s="3">
        <v>406</v>
      </c>
    </row>
    <row r="124" spans="1:5">
      <c t="s" r="A124" s="4">
        <v>412</v>
      </c>
      <c t="n" r="B124" s="6">
        <v>0</v>
      </c>
      <c t="n" r="D124" s="6">
        <v>0</v>
      </c>
    </row>
    <row r="125" spans="1:5">
      <c t="s" r="A125" s="4">
        <v>442</v>
      </c>
    </row>
    <row r="126" spans="1:5">
      <c t="s" r="A126" s="3">
        <v>406</v>
      </c>
    </row>
    <row r="127" spans="1:5">
      <c t="s" r="A127" s="4">
        <v>412</v>
      </c>
      <c t="n" r="B127" s="7">
        <v>710</v>
      </c>
      <c t="n" r="D127" s="7">
        <v>0</v>
      </c>
    </row>
    <row r="128" spans="1:5">
      <c t="n" r="A128"/>
    </row>
    <row r="129" spans="1:5">
      <c t="s" r="A129" s="4">
        <v>380</v>
      </c>
      <c t="s" r="B129" s="4">
        <v>389</v>
      </c>
    </row>
    <row r="130" spans="1:5">
      <c t="s" r="A130" s="4">
        <v>390</v>
      </c>
      <c t="s" r="B130" s="4">
        <v>389</v>
      </c>
    </row>
    <row r="131" spans="1:5">
      <c t="s" r="A131" s="4">
        <v>391</v>
      </c>
      <c t="s" r="B131" s="4">
        <v>392</v>
      </c>
    </row>
    <row r="132" spans="1:5">
      <c t="s" r="A132" s="4">
        <v>381</v>
      </c>
      <c t="s" r="B132" s="4">
        <v>392</v>
      </c>
    </row>
  </sheetData>
  <mergeCells count="7">
    <mergeCell ref="B1:C1"/>
    <mergeCell ref="D1:E1"/>
    <mergeCell ref="A128:E128"/>
    <mergeCell ref="B129:E129"/>
    <mergeCell ref="B130:E130"/>
    <mergeCell ref="B131:E131"/>
    <mergeCell ref="B132:E13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43</v>
      </c>
      <c t="s" r="C1" s="2">
        <v>2</v>
      </c>
      <c t="s" r="D1" s="2">
        <v>25</v>
      </c>
    </row>
    <row r="2" spans="1:4">
      <c t="s" r="A2" s="3">
        <v>444</v>
      </c>
    </row>
    <row r="3" spans="1:4">
      <c t="s" r="A3" s="4">
        <v>445</v>
      </c>
      <c t="n" r="C3" s="7">
        <v>50</v>
      </c>
      <c t="n" r="D3" s="7">
        <v>3901</v>
      </c>
    </row>
    <row r="4" spans="1:4">
      <c t="s" r="A4" s="4">
        <v>446</v>
      </c>
    </row>
    <row r="5" spans="1:4">
      <c t="s" r="A5" s="3">
        <v>444</v>
      </c>
    </row>
    <row r="6" spans="1:4">
      <c t="s" r="A6" s="4">
        <v>445</v>
      </c>
      <c t="n" r="C6" s="6">
        <v>50</v>
      </c>
      <c t="n" r="D6" s="6">
        <v>2240</v>
      </c>
    </row>
    <row r="7" spans="1:4">
      <c t="s" r="A7" s="4">
        <v>407</v>
      </c>
    </row>
    <row r="8" spans="1:4">
      <c t="s" r="A8" s="3">
        <v>444</v>
      </c>
    </row>
    <row r="9" spans="1:4">
      <c t="s" r="A9" s="4">
        <v>445</v>
      </c>
      <c t="s" r="B9" s="4">
        <v>380</v>
      </c>
      <c t="n" r="C9" s="6">
        <v>0</v>
      </c>
      <c t="n" r="D9" s="6">
        <v>1661</v>
      </c>
    </row>
    <row r="10" spans="1:4">
      <c t="s" r="A10" s="4">
        <v>351</v>
      </c>
    </row>
    <row r="11" spans="1:4">
      <c t="s" r="A11" s="3">
        <v>444</v>
      </c>
    </row>
    <row r="12" spans="1:4">
      <c t="s" r="A12" s="4">
        <v>445</v>
      </c>
      <c t="n" r="C12" s="6">
        <v>50</v>
      </c>
      <c t="n" r="D12" s="6">
        <v>1446</v>
      </c>
    </row>
    <row r="13" spans="1:4">
      <c t="s" r="A13" s="4">
        <v>447</v>
      </c>
    </row>
    <row r="14" spans="1:4">
      <c t="s" r="A14" s="3">
        <v>444</v>
      </c>
    </row>
    <row r="15" spans="1:4">
      <c t="s" r="A15" s="4">
        <v>445</v>
      </c>
      <c t="n" r="C15" s="6">
        <v>50</v>
      </c>
      <c t="n" r="D15" s="6">
        <v>1445</v>
      </c>
    </row>
    <row r="16" spans="1:4">
      <c t="s" r="A16" s="4">
        <v>448</v>
      </c>
    </row>
    <row r="17" spans="1:4">
      <c t="s" r="A17" s="3">
        <v>444</v>
      </c>
    </row>
    <row r="18" spans="1:4">
      <c t="s" r="A18" s="4">
        <v>445</v>
      </c>
      <c t="s" r="B18" s="4">
        <v>380</v>
      </c>
      <c t="n" r="C18" s="6">
        <v>0</v>
      </c>
      <c t="n" r="D18" s="6">
        <v>1</v>
      </c>
    </row>
    <row r="19" spans="1:4">
      <c t="s" r="A19" s="4">
        <v>352</v>
      </c>
    </row>
    <row r="20" spans="1:4">
      <c t="s" r="A20" s="3">
        <v>444</v>
      </c>
    </row>
    <row r="21" spans="1:4">
      <c t="s" r="A21" s="4">
        <v>445</v>
      </c>
      <c t="n" r="C21" s="6">
        <v>0</v>
      </c>
      <c t="n" r="D21" s="6">
        <v>2455</v>
      </c>
    </row>
    <row r="22" spans="1:4">
      <c t="s" r="A22" s="4">
        <v>449</v>
      </c>
    </row>
    <row r="23" spans="1:4">
      <c t="s" r="A23" s="3">
        <v>444</v>
      </c>
    </row>
    <row r="24" spans="1:4">
      <c t="s" r="A24" s="4">
        <v>445</v>
      </c>
      <c t="n" r="C24" s="6">
        <v>0</v>
      </c>
      <c t="n" r="D24" s="6">
        <v>795</v>
      </c>
    </row>
    <row r="25" spans="1:4">
      <c t="s" r="A25" s="4">
        <v>450</v>
      </c>
    </row>
    <row r="26" spans="1:4">
      <c t="s" r="A26" s="3">
        <v>444</v>
      </c>
    </row>
    <row r="27" spans="1:4">
      <c t="s" r="A27" s="4">
        <v>445</v>
      </c>
      <c t="s" r="B27" s="4">
        <v>380</v>
      </c>
      <c t="n" r="C27" s="7">
        <v>0</v>
      </c>
      <c t="n" r="D27" s="7">
        <v>1660</v>
      </c>
    </row>
    <row r="28" spans="1:4">
      <c t="n" r="A28"/>
    </row>
    <row r="29" spans="1:4">
      <c t="s" r="A29" s="4">
        <v>380</v>
      </c>
      <c t="s" r="B29" s="4">
        <v>451</v>
      </c>
    </row>
  </sheetData>
  <mergeCells count="3">
    <mergeCell ref="A1:B1"/>
    <mergeCell ref="A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72"/>
    <col customWidth="1" max="3" min="3" width="8"/>
    <col customWidth="1" max="4" min="4" width="14"/>
    <col customWidth="1" max="5" min="5" width="8"/>
  </cols>
  <sheetData>
    <row r="1" spans="1:5">
      <c t="s" r="A1" s="1">
        <v>452</v>
      </c>
      <c t="s" r="B1" s="2">
        <v>2</v>
      </c>
      <c t="s" r="D1" s="2">
        <v>25</v>
      </c>
    </row>
    <row r="2" spans="1:5">
      <c t="s" r="A2" s="3">
        <v>453</v>
      </c>
    </row>
    <row r="3" spans="1:5">
      <c t="s" r="A3" s="4">
        <v>373</v>
      </c>
      <c t="n" r="B3" s="7">
        <v>2014003</v>
      </c>
      <c t="s" r="C3" s="4">
        <v>374</v>
      </c>
      <c t="n" r="D3" s="7">
        <v>1574027</v>
      </c>
      <c t="s" r="E3" s="4">
        <v>375</v>
      </c>
    </row>
    <row r="4" spans="1:5">
      <c t="s" r="A4" s="4">
        <v>414</v>
      </c>
    </row>
    <row r="5" spans="1:5">
      <c t="s" r="A5" s="3">
        <v>453</v>
      </c>
    </row>
    <row r="6" spans="1:5">
      <c t="s" r="A6" s="4">
        <v>373</v>
      </c>
      <c t="n" r="B6" s="6">
        <v>281252</v>
      </c>
    </row>
    <row r="7" spans="1:5">
      <c t="s" r="A7" s="4">
        <v>377</v>
      </c>
    </row>
    <row r="8" spans="1:5">
      <c t="s" r="A8" s="3">
        <v>453</v>
      </c>
    </row>
    <row r="9" spans="1:5">
      <c t="s" r="A9" s="4">
        <v>409</v>
      </c>
      <c t="n" r="B9" s="6">
        <v>12084</v>
      </c>
      <c t="n" r="D9" s="6">
        <v>7555</v>
      </c>
    </row>
    <row r="10" spans="1:5">
      <c t="s" r="A10" s="4">
        <v>454</v>
      </c>
    </row>
    <row r="11" spans="1:5">
      <c t="s" r="A11" s="3">
        <v>453</v>
      </c>
    </row>
    <row r="12" spans="1:5">
      <c t="s" r="A12" s="4">
        <v>373</v>
      </c>
      <c t="n" r="B12" s="6">
        <v>1548418</v>
      </c>
      <c t="n" r="D12" s="6">
        <v>1222245</v>
      </c>
    </row>
    <row r="13" spans="1:5">
      <c t="s" r="A13" s="4">
        <v>455</v>
      </c>
    </row>
    <row r="14" spans="1:5">
      <c t="s" r="A14" s="3">
        <v>453</v>
      </c>
    </row>
    <row r="15" spans="1:5">
      <c t="s" r="A15" s="4">
        <v>409</v>
      </c>
      <c t="n" r="B15" s="6">
        <v>188987</v>
      </c>
    </row>
    <row r="16" spans="1:5">
      <c t="s" r="A16" s="4">
        <v>456</v>
      </c>
    </row>
    <row r="17" spans="1:5">
      <c t="s" r="A17" s="3">
        <v>453</v>
      </c>
    </row>
    <row r="18" spans="1:5">
      <c t="s" r="A18" s="4">
        <v>409</v>
      </c>
      <c t="n" r="B18" s="6">
        <v>1653</v>
      </c>
      <c t="n" r="D18" s="6">
        <v>1572</v>
      </c>
    </row>
    <row r="19" spans="1:5">
      <c t="s" r="A19" s="4">
        <v>457</v>
      </c>
    </row>
    <row r="20" spans="1:5">
      <c t="s" r="A20" s="3">
        <v>453</v>
      </c>
    </row>
    <row r="21" spans="1:5">
      <c t="s" r="A21" s="4">
        <v>373</v>
      </c>
      <c t="n" r="B21" s="6">
        <v>59555</v>
      </c>
      <c t="n" r="D21" s="6">
        <v>44193</v>
      </c>
    </row>
    <row r="22" spans="1:5">
      <c t="s" r="A22" s="4">
        <v>458</v>
      </c>
    </row>
    <row r="23" spans="1:5">
      <c t="s" r="A23" s="3">
        <v>453</v>
      </c>
    </row>
    <row r="24" spans="1:5">
      <c t="s" r="A24" s="4">
        <v>409</v>
      </c>
      <c t="n" r="B24" s="6">
        <v>11669</v>
      </c>
    </row>
    <row r="25" spans="1:5">
      <c t="s" r="A25" s="4">
        <v>459</v>
      </c>
    </row>
    <row r="26" spans="1:5">
      <c t="s" r="A26" s="3">
        <v>453</v>
      </c>
    </row>
    <row r="27" spans="1:5">
      <c t="s" r="A27" s="4">
        <v>409</v>
      </c>
      <c t="n" r="B27" s="6">
        <v>3162</v>
      </c>
      <c t="n" r="D27" s="6">
        <v>3319</v>
      </c>
    </row>
    <row r="28" spans="1:5">
      <c t="s" r="A28" s="4">
        <v>460</v>
      </c>
    </row>
    <row r="29" spans="1:5">
      <c t="s" r="A29" s="3">
        <v>453</v>
      </c>
    </row>
    <row r="30" spans="1:5">
      <c t="s" r="A30" s="4">
        <v>373</v>
      </c>
      <c t="n" r="B30" s="6">
        <v>30233</v>
      </c>
      <c t="n" r="D30" s="6">
        <v>22600</v>
      </c>
    </row>
    <row r="31" spans="1:5">
      <c t="s" r="A31" s="4">
        <v>461</v>
      </c>
    </row>
    <row r="32" spans="1:5">
      <c t="s" r="A32" s="3">
        <v>453</v>
      </c>
    </row>
    <row r="33" spans="1:5">
      <c t="s" r="A33" s="4">
        <v>409</v>
      </c>
      <c t="n" r="B33" s="6">
        <v>8941</v>
      </c>
    </row>
    <row r="34" spans="1:5">
      <c t="s" r="A34" s="4">
        <v>462</v>
      </c>
    </row>
    <row r="35" spans="1:5">
      <c t="s" r="A35" s="3">
        <v>453</v>
      </c>
    </row>
    <row r="36" spans="1:5">
      <c t="s" r="A36" s="4">
        <v>409</v>
      </c>
      <c t="n" r="B36" s="6">
        <v>5323</v>
      </c>
      <c t="n" r="D36" s="6">
        <v>1797</v>
      </c>
    </row>
    <row r="37" spans="1:5">
      <c t="s" r="A37" s="4">
        <v>463</v>
      </c>
    </row>
    <row r="38" spans="1:5">
      <c t="s" r="A38" s="3">
        <v>453</v>
      </c>
    </row>
    <row r="39" spans="1:5">
      <c t="s" r="A39" s="4">
        <v>373</v>
      </c>
      <c t="n" r="B39" s="6">
        <v>0</v>
      </c>
      <c t="n" r="D39" s="6">
        <v>0</v>
      </c>
    </row>
    <row r="40" spans="1:5">
      <c t="s" r="A40" s="4">
        <v>464</v>
      </c>
    </row>
    <row r="41" spans="1:5">
      <c t="s" r="A41" s="3">
        <v>453</v>
      </c>
    </row>
    <row r="42" spans="1:5">
      <c t="s" r="A42" s="4">
        <v>409</v>
      </c>
      <c t="n" r="B42" s="6">
        <v>0</v>
      </c>
    </row>
    <row r="43" spans="1:5">
      <c t="s" r="A43" s="4">
        <v>465</v>
      </c>
    </row>
    <row r="44" spans="1:5">
      <c t="s" r="A44" s="3">
        <v>453</v>
      </c>
    </row>
    <row r="45" spans="1:5">
      <c t="s" r="A45" s="4">
        <v>409</v>
      </c>
      <c t="n" r="B45" s="6">
        <v>0</v>
      </c>
      <c t="n" r="D45" s="6">
        <v>0</v>
      </c>
    </row>
    <row r="46" spans="1:5">
      <c t="s" r="A46" s="4">
        <v>445</v>
      </c>
    </row>
    <row r="47" spans="1:5">
      <c t="s" r="A47" s="3">
        <v>453</v>
      </c>
    </row>
    <row r="48" spans="1:5">
      <c t="s" r="A48" s="4">
        <v>373</v>
      </c>
      <c t="n" r="B48" s="6">
        <v>1638206</v>
      </c>
      <c t="n" r="D48" s="6">
        <v>1289038</v>
      </c>
    </row>
    <row r="49" spans="1:5">
      <c t="s" r="A49" s="4">
        <v>466</v>
      </c>
    </row>
    <row r="50" spans="1:5">
      <c t="s" r="A50" s="3">
        <v>453</v>
      </c>
    </row>
    <row r="51" spans="1:5">
      <c t="s" r="A51" s="4">
        <v>409</v>
      </c>
      <c t="n" r="B51" s="6">
        <v>209597</v>
      </c>
    </row>
    <row r="52" spans="1:5">
      <c t="s" r="A52" s="4">
        <v>467</v>
      </c>
    </row>
    <row r="53" spans="1:5">
      <c t="s" r="A53" s="3">
        <v>453</v>
      </c>
    </row>
    <row r="54" spans="1:5">
      <c t="s" r="A54" s="4">
        <v>409</v>
      </c>
      <c t="n" r="B54" s="6">
        <v>10138</v>
      </c>
      <c t="n" r="D54" s="6">
        <v>6688</v>
      </c>
    </row>
    <row r="55" spans="1:5">
      <c t="s" r="A55" s="4">
        <v>351</v>
      </c>
    </row>
    <row r="56" spans="1:5">
      <c t="s" r="A56" s="3">
        <v>453</v>
      </c>
    </row>
    <row r="57" spans="1:5">
      <c t="s" r="A57" s="4">
        <v>373</v>
      </c>
      <c t="n" r="B57" s="6">
        <v>470381</v>
      </c>
      <c t="s" r="C57" s="4">
        <v>380</v>
      </c>
      <c t="n" r="D57" s="6">
        <v>419176</v>
      </c>
      <c t="s" r="E57" s="4">
        <v>381</v>
      </c>
    </row>
    <row r="58" spans="1:5">
      <c t="s" r="A58" s="4">
        <v>382</v>
      </c>
    </row>
    <row r="59" spans="1:5">
      <c t="s" r="A59" s="3">
        <v>453</v>
      </c>
    </row>
    <row r="60" spans="1:5">
      <c t="s" r="A60" s="4">
        <v>409</v>
      </c>
      <c t="n" r="B60" s="6">
        <v>2922</v>
      </c>
      <c t="n" r="D60" s="6">
        <v>1325</v>
      </c>
    </row>
    <row r="61" spans="1:5">
      <c t="s" r="A61" s="4">
        <v>468</v>
      </c>
    </row>
    <row r="62" spans="1:5">
      <c t="s" r="A62" s="3">
        <v>453</v>
      </c>
    </row>
    <row r="63" spans="1:5">
      <c t="s" r="A63" s="4">
        <v>373</v>
      </c>
      <c t="n" r="B63" s="6">
        <v>448350</v>
      </c>
      <c t="n" r="D63" s="6">
        <v>393270</v>
      </c>
    </row>
    <row r="64" spans="1:5">
      <c t="s" r="A64" s="4">
        <v>469</v>
      </c>
    </row>
    <row r="65" spans="1:5">
      <c t="s" r="A65" s="3">
        <v>453</v>
      </c>
    </row>
    <row r="66" spans="1:5">
      <c t="s" r="A66" s="4">
        <v>373</v>
      </c>
      <c t="n" r="B66" s="6">
        <v>12789</v>
      </c>
      <c t="n" r="D66" s="6">
        <v>13675</v>
      </c>
    </row>
    <row r="67" spans="1:5">
      <c t="s" r="A67" s="4">
        <v>470</v>
      </c>
    </row>
    <row r="68" spans="1:5">
      <c t="s" r="A68" s="3">
        <v>453</v>
      </c>
    </row>
    <row r="69" spans="1:5">
      <c t="s" r="A69" s="4">
        <v>373</v>
      </c>
      <c t="n" r="B69" s="6">
        <v>9242</v>
      </c>
      <c t="n" r="D69" s="6">
        <v>12231</v>
      </c>
    </row>
    <row r="70" spans="1:5">
      <c t="s" r="A70" s="4">
        <v>471</v>
      </c>
    </row>
    <row r="71" spans="1:5">
      <c t="s" r="A71" s="3">
        <v>453</v>
      </c>
    </row>
    <row r="72" spans="1:5">
      <c t="s" r="A72" s="4">
        <v>373</v>
      </c>
      <c t="n" r="B72" s="6">
        <v>0</v>
      </c>
      <c t="n" r="D72" s="6">
        <v>0</v>
      </c>
    </row>
    <row r="73" spans="1:5">
      <c t="s" r="A73" s="4">
        <v>472</v>
      </c>
    </row>
    <row r="74" spans="1:5">
      <c t="s" r="A74" s="3">
        <v>453</v>
      </c>
    </row>
    <row r="75" spans="1:5">
      <c t="s" r="A75" s="4">
        <v>373</v>
      </c>
      <c t="n" r="B75" s="6">
        <v>470381</v>
      </c>
      <c t="n" r="D75" s="6">
        <v>419176</v>
      </c>
    </row>
    <row r="76" spans="1:5">
      <c t="s" r="A76" s="4">
        <v>352</v>
      </c>
    </row>
    <row r="77" spans="1:5">
      <c t="s" r="A77" s="3">
        <v>453</v>
      </c>
    </row>
    <row r="78" spans="1:5">
      <c t="s" r="A78" s="4">
        <v>373</v>
      </c>
      <c t="n" r="B78" s="6">
        <v>864871</v>
      </c>
      <c t="s" r="C78" s="4">
        <v>380</v>
      </c>
      <c t="n" r="D78" s="6">
        <v>620163</v>
      </c>
      <c t="s" r="E78" s="4">
        <v>381</v>
      </c>
    </row>
    <row r="79" spans="1:5">
      <c t="s" r="A79" s="4">
        <v>383</v>
      </c>
    </row>
    <row r="80" spans="1:5">
      <c t="s" r="A80" s="3">
        <v>453</v>
      </c>
    </row>
    <row r="81" spans="1:5">
      <c t="s" r="A81" s="4">
        <v>409</v>
      </c>
      <c t="n" r="B81" s="6">
        <v>6514</v>
      </c>
      <c t="n" r="D81" s="6">
        <v>5363</v>
      </c>
    </row>
    <row r="82" spans="1:5">
      <c t="s" r="A82" s="4">
        <v>473</v>
      </c>
    </row>
    <row r="83" spans="1:5">
      <c t="s" r="A83" s="3">
        <v>453</v>
      </c>
    </row>
    <row r="84" spans="1:5">
      <c t="s" r="A84" s="4">
        <v>373</v>
      </c>
      <c t="n" r="B84" s="6">
        <v>817596</v>
      </c>
      <c t="n" r="D84" s="6">
        <v>586247</v>
      </c>
    </row>
    <row r="85" spans="1:5">
      <c t="s" r="A85" s="4">
        <v>474</v>
      </c>
    </row>
    <row r="86" spans="1:5">
      <c t="s" r="A86" s="3">
        <v>453</v>
      </c>
    </row>
    <row r="87" spans="1:5">
      <c t="s" r="A87" s="4">
        <v>373</v>
      </c>
      <c t="n" r="B87" s="6">
        <v>31247</v>
      </c>
      <c t="n" r="D87" s="6">
        <v>25341</v>
      </c>
    </row>
    <row r="88" spans="1:5">
      <c t="s" r="A88" s="4">
        <v>475</v>
      </c>
    </row>
    <row r="89" spans="1:5">
      <c t="s" r="A89" s="3">
        <v>453</v>
      </c>
    </row>
    <row r="90" spans="1:5">
      <c t="s" r="A90" s="4">
        <v>373</v>
      </c>
      <c t="n" r="B90" s="6">
        <v>16028</v>
      </c>
      <c t="n" r="D90" s="6">
        <v>8575</v>
      </c>
    </row>
    <row r="91" spans="1:5">
      <c t="s" r="A91" s="4">
        <v>476</v>
      </c>
    </row>
    <row r="92" spans="1:5">
      <c t="s" r="A92" s="3">
        <v>453</v>
      </c>
    </row>
    <row r="93" spans="1:5">
      <c t="s" r="A93" s="4">
        <v>373</v>
      </c>
      <c t="n" r="B93" s="6">
        <v>0</v>
      </c>
      <c t="n" r="D93" s="6">
        <v>0</v>
      </c>
    </row>
    <row r="94" spans="1:5">
      <c t="s" r="A94" s="4">
        <v>477</v>
      </c>
    </row>
    <row r="95" spans="1:5">
      <c t="s" r="A95" s="3">
        <v>453</v>
      </c>
    </row>
    <row r="96" spans="1:5">
      <c t="s" r="A96" s="4">
        <v>373</v>
      </c>
      <c t="n" r="B96" s="6">
        <v>864871</v>
      </c>
      <c t="n" r="D96" s="6">
        <v>620163</v>
      </c>
    </row>
    <row r="97" spans="1:5">
      <c t="s" r="A97" s="4">
        <v>353</v>
      </c>
    </row>
    <row r="98" spans="1:5">
      <c t="s" r="A98" s="3">
        <v>453</v>
      </c>
    </row>
    <row r="99" spans="1:5">
      <c t="s" r="A99" s="4">
        <v>373</v>
      </c>
      <c t="n" r="B99" s="6">
        <v>302954</v>
      </c>
      <c t="s" r="C99" s="4">
        <v>380</v>
      </c>
      <c t="n" r="D99" s="6">
        <v>249699</v>
      </c>
      <c t="s" r="E99" s="4">
        <v>381</v>
      </c>
    </row>
    <row r="100" spans="1:5">
      <c t="s" r="A100" s="4">
        <v>384</v>
      </c>
    </row>
    <row r="101" spans="1:5">
      <c t="s" r="A101" s="3">
        <v>453</v>
      </c>
    </row>
    <row r="102" spans="1:5">
      <c t="s" r="A102" s="4">
        <v>409</v>
      </c>
      <c t="n" r="B102" s="6">
        <v>702</v>
      </c>
      <c t="n" r="D102" s="6">
        <v>0</v>
      </c>
    </row>
    <row r="103" spans="1:5">
      <c t="s" r="A103" s="4">
        <v>478</v>
      </c>
    </row>
    <row r="104" spans="1:5">
      <c t="s" r="A104" s="3">
        <v>453</v>
      </c>
    </row>
    <row r="105" spans="1:5">
      <c t="s" r="A105" s="4">
        <v>373</v>
      </c>
      <c t="n" r="B105" s="6">
        <v>282472</v>
      </c>
      <c t="n" r="D105" s="6">
        <v>242728</v>
      </c>
    </row>
    <row r="106" spans="1:5">
      <c t="s" r="A106" s="4">
        <v>479</v>
      </c>
    </row>
    <row r="107" spans="1:5">
      <c t="s" r="A107" s="3">
        <v>453</v>
      </c>
    </row>
    <row r="108" spans="1:5">
      <c t="s" r="A108" s="4">
        <v>373</v>
      </c>
      <c t="n" r="B108" s="6">
        <v>15519</v>
      </c>
      <c t="n" r="D108" s="6">
        <v>5177</v>
      </c>
    </row>
    <row r="109" spans="1:5">
      <c t="s" r="A109" s="4">
        <v>480</v>
      </c>
    </row>
    <row r="110" spans="1:5">
      <c t="s" r="A110" s="3">
        <v>453</v>
      </c>
    </row>
    <row r="111" spans="1:5">
      <c t="s" r="A111" s="4">
        <v>373</v>
      </c>
      <c t="n" r="B111" s="6">
        <v>4963</v>
      </c>
      <c t="n" r="D111" s="6">
        <v>1794</v>
      </c>
    </row>
    <row r="112" spans="1:5">
      <c t="s" r="A112" s="4">
        <v>481</v>
      </c>
    </row>
    <row r="113" spans="1:5">
      <c t="s" r="A113" s="3">
        <v>453</v>
      </c>
    </row>
    <row r="114" spans="1:5">
      <c t="s" r="A114" s="4">
        <v>373</v>
      </c>
      <c t="n" r="B114" s="6">
        <v>0</v>
      </c>
      <c t="n" r="D114" s="6">
        <v>0</v>
      </c>
    </row>
    <row r="115" spans="1:5">
      <c t="s" r="A115" s="4">
        <v>482</v>
      </c>
    </row>
    <row r="116" spans="1:5">
      <c t="s" r="A116" s="3">
        <v>453</v>
      </c>
    </row>
    <row r="117" spans="1:5">
      <c t="s" r="A117" s="4">
        <v>373</v>
      </c>
      <c t="n" r="B117" s="7">
        <v>302954</v>
      </c>
      <c t="n" r="D117" s="7">
        <v>249699</v>
      </c>
    </row>
    <row r="118" spans="1:5">
      <c t="n" r="A118"/>
    </row>
    <row r="119" spans="1:5">
      <c t="s" r="A119" s="4">
        <v>380</v>
      </c>
      <c t="s" r="B119" s="4">
        <v>389</v>
      </c>
    </row>
    <row r="120" spans="1:5">
      <c t="s" r="A120" s="4">
        <v>390</v>
      </c>
      <c t="s" r="B120" s="4">
        <v>389</v>
      </c>
    </row>
    <row r="121" spans="1:5">
      <c t="s" r="A121" s="4">
        <v>391</v>
      </c>
      <c t="s" r="B121" s="4">
        <v>392</v>
      </c>
    </row>
    <row r="122" spans="1:5">
      <c t="s" r="A122" s="4">
        <v>381</v>
      </c>
      <c t="s" r="B122" s="4">
        <v>392</v>
      </c>
    </row>
  </sheetData>
  <mergeCells count="7">
    <mergeCell ref="B1:C1"/>
    <mergeCell ref="D1:E1"/>
    <mergeCell ref="A118:E118"/>
    <mergeCell ref="B119:E119"/>
    <mergeCell ref="B120:E120"/>
    <mergeCell ref="B121:E121"/>
    <mergeCell ref="B122:E12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72"/>
    <col customWidth="1" max="3" min="3" width="8"/>
    <col customWidth="1" max="4" min="4" width="14"/>
    <col customWidth="1" max="5" min="5" width="8"/>
  </cols>
  <sheetData>
    <row r="1" spans="1:5">
      <c t="s" r="A1" s="1">
        <v>483</v>
      </c>
      <c t="s" r="B1" s="2">
        <v>2</v>
      </c>
      <c t="s" r="D1" s="2">
        <v>25</v>
      </c>
    </row>
    <row r="2" spans="1:5">
      <c t="s" r="A2" s="3">
        <v>453</v>
      </c>
    </row>
    <row r="3" spans="1:5">
      <c t="s" r="A3" s="4">
        <v>411</v>
      </c>
      <c t="n" r="B3" s="7">
        <v>2014003</v>
      </c>
      <c t="s" r="C3" s="4">
        <v>374</v>
      </c>
      <c t="n" r="D3" s="7">
        <v>1574027</v>
      </c>
      <c t="s" r="E3" s="4">
        <v>375</v>
      </c>
    </row>
    <row r="4" spans="1:5">
      <c t="s" r="A4" s="4">
        <v>377</v>
      </c>
    </row>
    <row r="5" spans="1:5">
      <c t="s" r="A5" s="3">
        <v>453</v>
      </c>
    </row>
    <row r="6" spans="1:5">
      <c t="s" r="A6" s="4">
        <v>409</v>
      </c>
      <c t="n" r="B6" s="6">
        <v>12084</v>
      </c>
      <c t="n" r="D6" s="6">
        <v>7555</v>
      </c>
    </row>
    <row r="7" spans="1:5">
      <c t="s" r="A7" s="4">
        <v>355</v>
      </c>
    </row>
    <row r="8" spans="1:5">
      <c t="s" r="A8" s="3">
        <v>453</v>
      </c>
    </row>
    <row r="9" spans="1:5">
      <c t="s" r="A9" s="4">
        <v>411</v>
      </c>
      <c t="n" r="B9" s="6">
        <v>128742</v>
      </c>
      <c t="s" r="C9" s="4">
        <v>380</v>
      </c>
      <c t="n" r="D9" s="6">
        <v>98167</v>
      </c>
      <c t="s" r="E9" s="4">
        <v>381</v>
      </c>
    </row>
    <row r="10" spans="1:5">
      <c t="s" r="A10" s="4">
        <v>385</v>
      </c>
    </row>
    <row r="11" spans="1:5">
      <c t="s" r="A11" s="3">
        <v>453</v>
      </c>
    </row>
    <row r="12" spans="1:5">
      <c t="s" r="A12" s="4">
        <v>409</v>
      </c>
      <c t="n" r="B12" s="6">
        <v>0</v>
      </c>
      <c t="n" r="D12" s="6">
        <v>0</v>
      </c>
    </row>
    <row r="13" spans="1:5">
      <c t="s" r="A13" s="4">
        <v>484</v>
      </c>
    </row>
    <row r="14" spans="1:5">
      <c t="s" r="A14" s="3">
        <v>453</v>
      </c>
    </row>
    <row r="15" spans="1:5">
      <c t="s" r="A15" s="4">
        <v>411</v>
      </c>
      <c t="n" r="B15" s="6">
        <v>128538</v>
      </c>
      <c t="n" r="D15" s="6">
        <v>97963</v>
      </c>
    </row>
    <row r="16" spans="1:5">
      <c t="s" r="A16" s="4">
        <v>485</v>
      </c>
    </row>
    <row r="17" spans="1:5">
      <c t="s" r="A17" s="3">
        <v>453</v>
      </c>
    </row>
    <row r="18" spans="1:5">
      <c t="s" r="A18" s="4">
        <v>411</v>
      </c>
      <c t="n" r="B18" s="6">
        <v>204</v>
      </c>
      <c t="n" r="D18" s="6">
        <v>204</v>
      </c>
    </row>
    <row r="19" spans="1:5">
      <c t="s" r="A19" s="4">
        <v>356</v>
      </c>
    </row>
    <row r="20" spans="1:5">
      <c t="s" r="A20" s="3">
        <v>453</v>
      </c>
    </row>
    <row r="21" spans="1:5">
      <c t="s" r="A21" s="4">
        <v>411</v>
      </c>
      <c t="n" r="B21" s="6">
        <v>58718</v>
      </c>
      <c t="s" r="C21" s="4">
        <v>380</v>
      </c>
      <c t="n" r="D21" s="6">
        <v>50169</v>
      </c>
      <c t="s" r="E21" s="4">
        <v>381</v>
      </c>
    </row>
    <row r="22" spans="1:5">
      <c t="s" r="A22" s="4">
        <v>386</v>
      </c>
    </row>
    <row r="23" spans="1:5">
      <c t="s" r="A23" s="3">
        <v>453</v>
      </c>
    </row>
    <row r="24" spans="1:5">
      <c t="s" r="A24" s="4">
        <v>409</v>
      </c>
      <c t="n" r="B24" s="6">
        <v>53</v>
      </c>
      <c t="n" r="D24" s="6">
        <v>0</v>
      </c>
    </row>
    <row r="25" spans="1:5">
      <c t="s" r="A25" s="4">
        <v>486</v>
      </c>
    </row>
    <row r="26" spans="1:5">
      <c t="s" r="A26" s="3">
        <v>453</v>
      </c>
    </row>
    <row r="27" spans="1:5">
      <c t="s" r="A27" s="4">
        <v>411</v>
      </c>
      <c t="n" r="B27" s="6">
        <v>58614</v>
      </c>
      <c t="n" r="D27" s="6">
        <v>50079</v>
      </c>
    </row>
    <row r="28" spans="1:5">
      <c t="s" r="A28" s="4">
        <v>487</v>
      </c>
    </row>
    <row r="29" spans="1:5">
      <c t="s" r="A29" s="3">
        <v>453</v>
      </c>
    </row>
    <row r="30" spans="1:5">
      <c t="s" r="A30" s="4">
        <v>411</v>
      </c>
      <c t="n" r="B30" s="6">
        <v>104</v>
      </c>
      <c t="n" r="D30" s="6">
        <v>90</v>
      </c>
    </row>
    <row r="31" spans="1:5">
      <c t="s" r="A31" s="4">
        <v>357</v>
      </c>
    </row>
    <row r="32" spans="1:5">
      <c t="s" r="A32" s="3">
        <v>453</v>
      </c>
    </row>
    <row r="33" spans="1:5">
      <c t="s" r="A33" s="4">
        <v>411</v>
      </c>
      <c t="n" r="B33" s="6">
        <v>188337</v>
      </c>
      <c t="s" r="C33" s="4">
        <v>380</v>
      </c>
      <c t="n" r="D33" s="6">
        <v>136653</v>
      </c>
      <c t="s" r="E33" s="4">
        <v>381</v>
      </c>
    </row>
    <row r="34" spans="1:5">
      <c t="s" r="A34" s="4">
        <v>387</v>
      </c>
    </row>
    <row r="35" spans="1:5">
      <c t="s" r="A35" s="3">
        <v>453</v>
      </c>
    </row>
    <row r="36" spans="1:5">
      <c t="s" r="A36" s="4">
        <v>409</v>
      </c>
      <c t="n" r="B36" s="6">
        <v>1893</v>
      </c>
      <c t="n" r="D36" s="6">
        <v>867</v>
      </c>
    </row>
    <row r="37" spans="1:5">
      <c t="s" r="A37" s="4">
        <v>488</v>
      </c>
    </row>
    <row r="38" spans="1:5">
      <c t="s" r="A38" s="3">
        <v>453</v>
      </c>
    </row>
    <row r="39" spans="1:5">
      <c t="s" r="A39" s="4">
        <v>411</v>
      </c>
      <c t="n" r="B39" s="6">
        <v>186865</v>
      </c>
      <c t="n" r="D39" s="6">
        <v>135985</v>
      </c>
    </row>
    <row r="40" spans="1:5">
      <c t="s" r="A40" s="4">
        <v>489</v>
      </c>
    </row>
    <row r="41" spans="1:5">
      <c t="s" r="A41" s="3">
        <v>453</v>
      </c>
    </row>
    <row r="42" spans="1:5">
      <c t="s" r="A42" s="4">
        <v>411</v>
      </c>
      <c t="n" r="B42" s="7">
        <v>1472</v>
      </c>
      <c t="n" r="D42" s="7">
        <v>668</v>
      </c>
    </row>
    <row r="43" spans="1:5">
      <c t="n" r="A43"/>
    </row>
    <row r="44" spans="1:5">
      <c t="s" r="A44" s="4">
        <v>380</v>
      </c>
      <c t="s" r="B44" s="4">
        <v>389</v>
      </c>
    </row>
    <row r="45" spans="1:5">
      <c t="s" r="A45" s="4">
        <v>390</v>
      </c>
      <c t="s" r="B45" s="4">
        <v>389</v>
      </c>
    </row>
    <row r="46" spans="1:5">
      <c t="s" r="A46" s="4">
        <v>391</v>
      </c>
      <c t="s" r="B46" s="4">
        <v>392</v>
      </c>
    </row>
    <row r="47" spans="1:5">
      <c t="s" r="A47" s="4">
        <v>381</v>
      </c>
      <c t="s" r="B47" s="4">
        <v>392</v>
      </c>
    </row>
  </sheetData>
  <mergeCells count="7">
    <mergeCell ref="B1:C1"/>
    <mergeCell ref="D1:E1"/>
    <mergeCell ref="A43:E43"/>
    <mergeCell ref="B44:E44"/>
    <mergeCell ref="B45:E45"/>
    <mergeCell ref="B46:E46"/>
    <mergeCell ref="B47:E4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14</v>
      </c>
      <c t="s" r="B1" s="2">
        <v>72</v>
      </c>
      <c t="s" r="D1" s="2">
        <v>1</v>
      </c>
    </row>
    <row r="2" spans="1:5">
      <c t="s" r="B2" s="2">
        <v>2</v>
      </c>
      <c t="s" r="C2" s="2">
        <v>73</v>
      </c>
      <c t="s" r="D2" s="2">
        <v>2</v>
      </c>
      <c t="s" r="E2" s="2">
        <v>73</v>
      </c>
    </row>
    <row r="3" spans="1:5">
      <c t="s" r="A3" s="3">
        <v>115</v>
      </c>
    </row>
    <row r="4" spans="1:5">
      <c t="s" r="A4" s="4">
        <v>110</v>
      </c>
      <c t="n" r="B4" s="7">
        <v>10185</v>
      </c>
      <c t="n" r="C4" s="7">
        <v>7721</v>
      </c>
      <c t="n" r="D4" s="7">
        <v>25119</v>
      </c>
      <c t="n" r="E4" s="7">
        <v>22352</v>
      </c>
    </row>
    <row r="5" spans="1:5">
      <c t="s" r="A5" s="3">
        <v>116</v>
      </c>
    </row>
    <row r="6" spans="1:5">
      <c t="s" r="A6" s="4">
        <v>117</v>
      </c>
      <c t="n" r="B6" s="6">
        <v>1898</v>
      </c>
      <c t="n" r="C6" s="6">
        <v>6420</v>
      </c>
      <c t="n" r="D6" s="6">
        <v>14241</v>
      </c>
      <c t="n" r="E6" s="6">
        <v>3333</v>
      </c>
    </row>
    <row r="7" spans="1:5">
      <c t="s" r="A7" s="4">
        <v>118</v>
      </c>
      <c t="n" r="B7" s="6">
        <v>-458</v>
      </c>
      <c t="n" r="C7" s="6">
        <v>0</v>
      </c>
      <c t="n" r="D7" s="6">
        <v>-1426</v>
      </c>
      <c t="n" r="E7" s="6">
        <v>-725</v>
      </c>
    </row>
    <row r="8" spans="1:5">
      <c t="s" r="A8" s="4">
        <v>119</v>
      </c>
      <c t="n" r="B8" s="6">
        <v>-510</v>
      </c>
      <c t="n" r="C8" s="6">
        <v>-2259</v>
      </c>
      <c t="n" r="D8" s="6">
        <v>-4502</v>
      </c>
      <c t="n" r="E8" s="6">
        <v>-914</v>
      </c>
    </row>
    <row r="9" spans="1:5">
      <c t="s" r="A9" s="4">
        <v>120</v>
      </c>
      <c t="n" r="B9" s="6">
        <v>930</v>
      </c>
      <c t="n" r="C9" s="6">
        <v>4161</v>
      </c>
      <c t="n" r="D9" s="6">
        <v>8313</v>
      </c>
      <c t="n" r="E9" s="6">
        <v>1694</v>
      </c>
    </row>
    <row r="10" spans="1:5">
      <c t="s" r="A10" s="4">
        <v>121</v>
      </c>
      <c t="n" r="B10" s="6">
        <v>930</v>
      </c>
      <c t="n" r="C10" s="6">
        <v>4161</v>
      </c>
      <c t="n" r="D10" s="6">
        <v>8313</v>
      </c>
      <c t="n" r="E10" s="6">
        <v>1694</v>
      </c>
    </row>
    <row r="11" spans="1:5">
      <c t="s" r="A11" s="4">
        <v>122</v>
      </c>
      <c t="n" r="B11" s="7">
        <v>11115</v>
      </c>
      <c t="n" r="C11" s="7">
        <v>11882</v>
      </c>
      <c t="n" r="D11" s="7">
        <v>33432</v>
      </c>
      <c t="n" r="E11" s="7">
        <v>240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0</v>
      </c>
      <c t="s" r="B1" s="2">
        <v>2</v>
      </c>
      <c t="s" r="C1" s="2">
        <v>25</v>
      </c>
    </row>
    <row r="2" spans="1:3">
      <c t="s" r="A2" s="3">
        <v>453</v>
      </c>
    </row>
    <row r="3" spans="1:3">
      <c t="s" r="A3" s="4">
        <v>491</v>
      </c>
      <c t="n" r="B3" s="7">
        <v>12028</v>
      </c>
      <c t="n" r="C3" s="7">
        <v>7555</v>
      </c>
    </row>
    <row r="4" spans="1:3">
      <c t="s" r="A4" s="4">
        <v>377</v>
      </c>
    </row>
    <row r="5" spans="1:3">
      <c t="s" r="A5" s="3">
        <v>453</v>
      </c>
    </row>
    <row r="6" spans="1:3">
      <c t="s" r="A6" s="4">
        <v>379</v>
      </c>
      <c t="n" r="B6" s="6">
        <v>12084</v>
      </c>
      <c t="n" r="C6" s="6">
        <v>7555</v>
      </c>
    </row>
    <row r="7" spans="1:3">
      <c t="s" r="A7" s="4">
        <v>492</v>
      </c>
    </row>
    <row r="8" spans="1:3">
      <c t="s" r="A8" s="3">
        <v>453</v>
      </c>
    </row>
    <row r="9" spans="1:3">
      <c t="s" r="A9" s="4">
        <v>379</v>
      </c>
      <c t="n" r="B9" s="6">
        <v>2922</v>
      </c>
      <c t="n" r="C9" s="6">
        <v>1325</v>
      </c>
    </row>
    <row r="10" spans="1:3">
      <c t="s" r="A10" s="4">
        <v>383</v>
      </c>
    </row>
    <row r="11" spans="1:3">
      <c t="s" r="A11" s="3">
        <v>453</v>
      </c>
    </row>
    <row r="12" spans="1:3">
      <c t="s" r="A12" s="4">
        <v>379</v>
      </c>
      <c t="n" r="B12" s="6">
        <v>6514</v>
      </c>
      <c t="n" r="C12" s="6">
        <v>5363</v>
      </c>
    </row>
    <row r="13" spans="1:3">
      <c t="s" r="A13" s="4">
        <v>384</v>
      </c>
    </row>
    <row r="14" spans="1:3">
      <c t="s" r="A14" s="3">
        <v>453</v>
      </c>
    </row>
    <row r="15" spans="1:3">
      <c t="s" r="A15" s="4">
        <v>379</v>
      </c>
      <c t="n" r="B15" s="6">
        <v>702</v>
      </c>
      <c t="n" r="C15" s="6">
        <v>0</v>
      </c>
    </row>
    <row r="16" spans="1:3">
      <c t="s" r="A16" s="4">
        <v>385</v>
      </c>
    </row>
    <row r="17" spans="1:3">
      <c t="s" r="A17" s="3">
        <v>453</v>
      </c>
    </row>
    <row r="18" spans="1:3">
      <c t="s" r="A18" s="4">
        <v>379</v>
      </c>
      <c t="n" r="B18" s="6">
        <v>0</v>
      </c>
      <c t="n" r="C18" s="6">
        <v>0</v>
      </c>
    </row>
    <row r="19" spans="1:3">
      <c t="s" r="A19" s="4">
        <v>386</v>
      </c>
    </row>
    <row r="20" spans="1:3">
      <c t="s" r="A20" s="3">
        <v>453</v>
      </c>
    </row>
    <row r="21" spans="1:3">
      <c t="s" r="A21" s="4">
        <v>379</v>
      </c>
      <c t="n" r="B21" s="6">
        <v>53</v>
      </c>
      <c t="n" r="C21" s="6">
        <v>0</v>
      </c>
    </row>
    <row r="22" spans="1:3">
      <c t="s" r="A22" s="4">
        <v>387</v>
      </c>
    </row>
    <row r="23" spans="1:3">
      <c t="s" r="A23" s="3">
        <v>453</v>
      </c>
    </row>
    <row r="24" spans="1:3">
      <c t="s" r="A24" s="4">
        <v>379</v>
      </c>
      <c t="n" r="B24" s="7">
        <v>1893</v>
      </c>
      <c t="n" r="C24" s="7">
        <v>8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3</v>
      </c>
      <c t="s" r="B1" s="2">
        <v>72</v>
      </c>
      <c t="s" r="D1" s="2">
        <v>1</v>
      </c>
    </row>
    <row r="2" spans="1:5">
      <c t="s" r="B2" s="2">
        <v>2</v>
      </c>
      <c t="s" r="C2" s="2">
        <v>73</v>
      </c>
      <c t="s" r="D2" s="2">
        <v>2</v>
      </c>
      <c t="s" r="E2" s="2">
        <v>73</v>
      </c>
    </row>
    <row r="3" spans="1:5">
      <c t="s" r="A3" s="3">
        <v>494</v>
      </c>
    </row>
    <row r="4" spans="1:5">
      <c t="s" r="A4" s="4">
        <v>360</v>
      </c>
      <c t="n" r="B4" s="7">
        <v>2198</v>
      </c>
      <c t="n" r="C4" s="7">
        <v>1680</v>
      </c>
      <c t="n" r="D4" s="7">
        <v>1279</v>
      </c>
      <c t="n" r="E4" s="7">
        <v>1685</v>
      </c>
    </row>
    <row r="5" spans="1:5">
      <c t="s" r="A5" s="4">
        <v>495</v>
      </c>
      <c t="n" r="B5" s="6">
        <v>0</v>
      </c>
      <c t="n" r="C5" s="6">
        <v>0</v>
      </c>
      <c t="n" r="D5" s="6">
        <v>1395</v>
      </c>
      <c t="n" r="E5" s="6">
        <v>0</v>
      </c>
    </row>
    <row r="6" spans="1:5">
      <c t="s" r="A6" s="4">
        <v>496</v>
      </c>
      <c t="n" r="B6" s="6">
        <v>-100</v>
      </c>
      <c t="n" r="C6" s="6">
        <v>-251</v>
      </c>
      <c t="n" r="D6" s="6">
        <v>-576</v>
      </c>
      <c t="n" r="E6" s="6">
        <v>-333</v>
      </c>
    </row>
    <row r="7" spans="1:5">
      <c t="s" r="A7" s="4">
        <v>497</v>
      </c>
      <c t="n" r="B7" s="6">
        <v>570</v>
      </c>
      <c t="n" r="C7" s="6">
        <v>0</v>
      </c>
      <c t="n" r="D7" s="6">
        <v>570</v>
      </c>
      <c t="n" r="E7" s="6">
        <v>104</v>
      </c>
    </row>
    <row r="8" spans="1:5">
      <c t="s" r="A8" s="4">
        <v>498</v>
      </c>
      <c t="n" r="B8" s="6">
        <v>0</v>
      </c>
      <c t="n" r="C8" s="6">
        <v>0</v>
      </c>
      <c t="n" r="D8" s="6">
        <v>0</v>
      </c>
      <c t="n" r="E8" s="6">
        <v>-27</v>
      </c>
    </row>
    <row r="9" spans="1:5">
      <c t="s" r="A9" s="4">
        <v>363</v>
      </c>
      <c t="n" r="B9" s="7">
        <v>2668</v>
      </c>
      <c t="n" r="C9" s="7">
        <v>1429</v>
      </c>
      <c t="n" r="D9" s="7">
        <v>2668</v>
      </c>
      <c t="n" r="E9" s="7">
        <v>14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499</v>
      </c>
      <c t="s" r="B1" s="2">
        <v>500</v>
      </c>
    </row>
    <row r="2" spans="1:2">
      <c t="s" r="A2" s="3">
        <v>453</v>
      </c>
    </row>
    <row r="3" spans="1:2">
      <c t="s" r="A3" s="4">
        <v>501</v>
      </c>
      <c t="n" r="B3" s="7">
        <v>14094</v>
      </c>
    </row>
    <row r="4" spans="1:2">
      <c t="s" r="A4" s="4">
        <v>502</v>
      </c>
      <c t="n" r="B4" s="6">
        <v>11051</v>
      </c>
    </row>
    <row r="5" spans="1:2">
      <c t="s" r="A5" s="4">
        <v>503</v>
      </c>
      <c t="n" r="B5" s="6">
        <v>8807</v>
      </c>
    </row>
    <row r="6" spans="1:2">
      <c t="s" r="A6" s="4">
        <v>351</v>
      </c>
    </row>
    <row r="7" spans="1:2">
      <c t="s" r="A7" s="3">
        <v>453</v>
      </c>
    </row>
    <row r="8" spans="1:2">
      <c t="s" r="A8" s="4">
        <v>501</v>
      </c>
      <c t="n" r="B8" s="6">
        <v>220</v>
      </c>
    </row>
    <row r="9" spans="1:2">
      <c t="s" r="A9" s="4">
        <v>352</v>
      </c>
    </row>
    <row r="10" spans="1:2">
      <c t="s" r="A10" s="3">
        <v>453</v>
      </c>
    </row>
    <row r="11" spans="1:2">
      <c t="s" r="A11" s="4">
        <v>501</v>
      </c>
      <c t="n" r="B11" s="6">
        <v>10612</v>
      </c>
    </row>
    <row r="12" spans="1:2">
      <c t="s" r="A12" s="4">
        <v>353</v>
      </c>
    </row>
    <row r="13" spans="1:2">
      <c t="s" r="A13" s="3">
        <v>453</v>
      </c>
    </row>
    <row r="14" spans="1:2">
      <c t="s" r="A14" s="4">
        <v>501</v>
      </c>
      <c t="n" r="B14" s="6">
        <v>896</v>
      </c>
    </row>
    <row r="15" spans="1:2">
      <c t="s" r="A15" s="4">
        <v>355</v>
      </c>
    </row>
    <row r="16" spans="1:2">
      <c t="s" r="A16" s="3">
        <v>453</v>
      </c>
    </row>
    <row r="17" spans="1:2">
      <c t="s" r="A17" s="4">
        <v>501</v>
      </c>
      <c t="n" r="B17" s="6">
        <v>0</v>
      </c>
    </row>
    <row r="18" spans="1:2">
      <c t="s" r="A18" s="4">
        <v>356</v>
      </c>
    </row>
    <row r="19" spans="1:2">
      <c t="s" r="A19" s="3">
        <v>453</v>
      </c>
    </row>
    <row r="20" spans="1:2">
      <c t="s" r="A20" s="4">
        <v>501</v>
      </c>
      <c t="n" r="B20" s="6">
        <v>87</v>
      </c>
    </row>
    <row r="21" spans="1:2">
      <c t="s" r="A21" s="4">
        <v>357</v>
      </c>
    </row>
    <row r="22" spans="1:2">
      <c t="s" r="A22" s="3">
        <v>453</v>
      </c>
    </row>
    <row r="23" spans="1:2">
      <c t="s" r="A23" s="4">
        <v>501</v>
      </c>
      <c t="n" r="B23" s="7">
        <v>22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 customWidth="1" max="7" min="7" width="21"/>
  </cols>
  <sheetData>
    <row r="1" spans="1:7">
      <c t="s" r="A1" s="1">
        <v>504</v>
      </c>
      <c t="s" r="B1" s="2">
        <v>72</v>
      </c>
      <c t="s" r="D1" s="2">
        <v>1</v>
      </c>
    </row>
    <row r="2" spans="1:7">
      <c t="s" r="B2" s="2">
        <v>505</v>
      </c>
      <c t="s" r="C2" s="2">
        <v>506</v>
      </c>
      <c t="s" r="D2" s="2">
        <v>505</v>
      </c>
      <c t="s" r="E2" s="2">
        <v>506</v>
      </c>
      <c t="s" r="F2" s="2">
        <v>507</v>
      </c>
      <c t="s" r="G2" s="2">
        <v>508</v>
      </c>
    </row>
    <row r="3" spans="1:7">
      <c t="s" r="A3" s="3">
        <v>348</v>
      </c>
    </row>
    <row r="4" spans="1:7">
      <c t="s" r="A4" s="4">
        <v>509</v>
      </c>
      <c t="n" r="B4" s="7">
        <v>280027000</v>
      </c>
      <c t="n" r="D4" s="7">
        <v>280027000</v>
      </c>
      <c t="n" r="F4" s="7">
        <v>317760000</v>
      </c>
    </row>
    <row r="5" spans="1:7">
      <c t="s" r="A5" s="4">
        <v>510</v>
      </c>
      <c t="n" r="B5" s="7">
        <v>1987226000</v>
      </c>
      <c t="n" r="D5" s="7">
        <v>1987226000</v>
      </c>
      <c t="n" r="G5" s="7">
        <v>1549909000</v>
      </c>
    </row>
    <row r="6" spans="1:7">
      <c t="s" r="A6" s="4">
        <v>511</v>
      </c>
      <c t="n" r="D6" s="6">
        <v>0</v>
      </c>
    </row>
    <row r="7" spans="1:7">
      <c t="s" r="A7" s="4">
        <v>512</v>
      </c>
      <c t="n" r="B7" s="6">
        <v>0</v>
      </c>
      <c t="n" r="C7" s="6">
        <v>0</v>
      </c>
      <c t="n" r="D7" s="6">
        <v>0</v>
      </c>
      <c t="n" r="E7" s="6">
        <v>1</v>
      </c>
    </row>
    <row r="8" spans="1:7">
      <c t="s" r="A8" s="4">
        <v>513</v>
      </c>
      <c t="n" r="E8" s="7">
        <v>95</v>
      </c>
    </row>
    <row r="9" spans="1:7">
      <c t="s" r="A9" s="4">
        <v>514</v>
      </c>
      <c t="n" r="B9" s="7">
        <v>0</v>
      </c>
      <c t="n" r="D9" s="7">
        <v>0</v>
      </c>
      <c t="n" r="G9" s="6">
        <v>0</v>
      </c>
    </row>
    <row r="10" spans="1:7">
      <c t="s" r="A10" s="4">
        <v>515</v>
      </c>
      <c t="n" r="B10" s="6">
        <v>315000</v>
      </c>
      <c t="n" r="D10" s="6">
        <v>315000</v>
      </c>
      <c t="n" r="G10" s="7">
        <v>169000</v>
      </c>
    </row>
    <row r="11" spans="1:7">
      <c t="s" r="A11" s="4">
        <v>377</v>
      </c>
    </row>
    <row r="12" spans="1:7">
      <c t="s" r="A12" s="3">
        <v>348</v>
      </c>
    </row>
    <row r="13" spans="1:7">
      <c t="s" r="A13" s="4">
        <v>516</v>
      </c>
      <c t="n" r="B13" s="6">
        <v>56</v>
      </c>
      <c t="n" r="C13" s="7">
        <v>0</v>
      </c>
      <c t="n" r="D13" s="6">
        <v>56</v>
      </c>
      <c t="n" r="E13" s="6">
        <v>0</v>
      </c>
    </row>
    <row r="14" spans="1:7">
      <c t="s" r="A14" s="4">
        <v>517</v>
      </c>
    </row>
    <row r="15" spans="1:7">
      <c t="s" r="A15" s="3">
        <v>348</v>
      </c>
    </row>
    <row r="16" spans="1:7">
      <c t="s" r="A16" s="4">
        <v>518</v>
      </c>
      <c t="n" r="E16" s="6">
        <v>95000</v>
      </c>
    </row>
    <row r="17" spans="1:7">
      <c t="s" r="A17" s="4">
        <v>519</v>
      </c>
      <c t="n" r="E17" s="6">
        <v>0</v>
      </c>
    </row>
    <row r="18" spans="1:7">
      <c t="s" r="A18" s="4">
        <v>520</v>
      </c>
    </row>
    <row r="19" spans="1:7">
      <c t="s" r="A19" s="3">
        <v>348</v>
      </c>
    </row>
    <row r="20" spans="1:7">
      <c t="s" r="A20" s="4">
        <v>521</v>
      </c>
      <c t="n" r="B20" s="6">
        <v>0</v>
      </c>
      <c t="n" r="C20" s="7">
        <v>0</v>
      </c>
      <c t="n" r="D20" s="6">
        <v>0</v>
      </c>
      <c t="n" r="E20" s="7">
        <v>44000</v>
      </c>
    </row>
    <row r="21" spans="1:7">
      <c t="s" r="A21" s="4">
        <v>414</v>
      </c>
    </row>
    <row r="22" spans="1:7">
      <c t="s" r="A22" s="3">
        <v>348</v>
      </c>
    </row>
    <row r="23" spans="1:7">
      <c t="s" r="A23" s="4">
        <v>509</v>
      </c>
      <c t="n" r="F23" s="6">
        <v>317760000</v>
      </c>
    </row>
    <row r="24" spans="1:7">
      <c t="s" r="A24" s="4">
        <v>510</v>
      </c>
      <c t="n" r="B24" s="6">
        <v>288559000</v>
      </c>
      <c t="n" r="D24" s="6">
        <v>288559000</v>
      </c>
      <c t="n" r="F24" s="6">
        <v>328431000</v>
      </c>
    </row>
    <row r="25" spans="1:7">
      <c t="s" r="A25" s="4">
        <v>522</v>
      </c>
      <c t="n" r="B25" s="7">
        <v>8532000</v>
      </c>
      <c t="n" r="D25" s="7">
        <v>8532000</v>
      </c>
      <c t="n" r="F25" s="7">
        <v>1067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3</v>
      </c>
      <c t="s" r="B1" s="2">
        <v>2</v>
      </c>
      <c t="s" r="C1" s="2">
        <v>25</v>
      </c>
    </row>
    <row r="2" spans="1:3">
      <c t="s" r="A2" s="4">
        <v>524</v>
      </c>
    </row>
    <row r="3" spans="1:3">
      <c t="s" r="A3" s="3">
        <v>525</v>
      </c>
    </row>
    <row r="4" spans="1:3">
      <c t="s" r="A4" s="4">
        <v>526</v>
      </c>
      <c t="n" r="B4" s="7">
        <v>39462</v>
      </c>
      <c t="n" r="C4" s="7">
        <v>184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7"/>
  </cols>
  <sheetData>
    <row r="1" spans="1:2">
      <c t="s" r="A1" s="1">
        <v>527</v>
      </c>
      <c t="s" r="B1" s="2">
        <v>1</v>
      </c>
    </row>
    <row r="2" spans="1:2">
      <c t="s" r="B2" s="2">
        <v>528</v>
      </c>
    </row>
    <row r="3" spans="1:2">
      <c t="s" r="A3" s="3">
        <v>190</v>
      </c>
    </row>
    <row r="4" spans="1:2">
      <c t="s" r="A4" s="4">
        <v>529</v>
      </c>
      <c t="n" r="B4" s="6">
        <v>52</v>
      </c>
    </row>
    <row r="5" spans="1:2">
      <c t="s" r="A5" s="4">
        <v>530</v>
      </c>
      <c t="n" r="B5" s="6">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31</v>
      </c>
      <c t="s" r="B1" s="2">
        <v>72</v>
      </c>
      <c t="s" r="D1" s="2">
        <v>1</v>
      </c>
    </row>
    <row r="2" spans="1:6">
      <c t="s" r="B2" s="2">
        <v>2</v>
      </c>
      <c t="s" r="C2" s="2">
        <v>73</v>
      </c>
      <c t="s" r="D2" s="2">
        <v>2</v>
      </c>
      <c t="s" r="E2" s="2">
        <v>73</v>
      </c>
      <c t="s" r="F2" s="2">
        <v>25</v>
      </c>
    </row>
    <row r="3" spans="1:6">
      <c t="s" r="A3" s="3">
        <v>532</v>
      </c>
    </row>
    <row r="4" spans="1:6">
      <c t="s" r="A4" s="4">
        <v>533</v>
      </c>
      <c t="n" r="B4" s="7">
        <v>24560</v>
      </c>
      <c t="n" r="C4" s="7">
        <v>18859</v>
      </c>
      <c t="n" r="D4" s="7">
        <v>70015</v>
      </c>
      <c t="n" r="E4" s="7">
        <v>56114</v>
      </c>
    </row>
    <row r="5" spans="1:6">
      <c t="s" r="A5" s="4">
        <v>94</v>
      </c>
      <c t="n" r="B5" s="6">
        <v>1004</v>
      </c>
      <c t="n" r="C5" s="6">
        <v>831</v>
      </c>
      <c t="n" r="D5" s="6">
        <v>2607</v>
      </c>
      <c t="n" r="E5" s="6">
        <v>2364</v>
      </c>
    </row>
    <row r="6" spans="1:6">
      <c t="s" r="A6" s="4">
        <v>95</v>
      </c>
      <c t="n" r="B6" s="6">
        <v>458</v>
      </c>
      <c t="n" r="C6" s="6">
        <v>0</v>
      </c>
      <c t="n" r="D6" s="6">
        <v>1426</v>
      </c>
      <c t="n" r="E6" s="6">
        <v>725</v>
      </c>
    </row>
    <row r="7" spans="1:6">
      <c t="s" r="A7" s="4">
        <v>89</v>
      </c>
      <c t="n" r="B7" s="6">
        <v>1191</v>
      </c>
      <c t="n" r="C7" s="6">
        <v>1051</v>
      </c>
      <c t="n" r="D7" s="6">
        <v>3435</v>
      </c>
      <c t="n" r="E7" s="6">
        <v>2974</v>
      </c>
    </row>
    <row r="8" spans="1:6">
      <c t="s" r="A8" s="4">
        <v>91</v>
      </c>
      <c t="n" r="B8" s="6">
        <v>1661</v>
      </c>
      <c t="n" r="C8" s="6">
        <v>1752</v>
      </c>
      <c t="n" r="D8" s="6">
        <v>5993</v>
      </c>
      <c t="n" r="E8" s="6">
        <v>5812</v>
      </c>
    </row>
    <row r="9" spans="1:6">
      <c t="s" r="A9" s="3">
        <v>534</v>
      </c>
    </row>
    <row r="10" spans="1:6">
      <c t="s" r="A10" s="4">
        <v>86</v>
      </c>
      <c t="n" r="B10" s="6">
        <v>0</v>
      </c>
      <c t="n" r="C10" s="6">
        <v>-500</v>
      </c>
      <c t="n" r="D10" s="6">
        <v>1200</v>
      </c>
      <c t="n" r="E10" s="6">
        <v>0</v>
      </c>
    </row>
    <row r="11" spans="1:6">
      <c t="s" r="A11" s="4">
        <v>127</v>
      </c>
      <c t="n" r="B11" s="6">
        <v>1139</v>
      </c>
      <c t="n" r="C11" s="6">
        <v>1047</v>
      </c>
      <c t="n" r="D11" s="6">
        <v>3366</v>
      </c>
      <c t="n" r="E11" s="6">
        <v>3254</v>
      </c>
    </row>
    <row r="12" spans="1:6">
      <c t="s" r="A12" s="4">
        <v>535</v>
      </c>
      <c t="n" r="B12" s="6">
        <v>4106</v>
      </c>
      <c t="n" r="C12" s="6">
        <v>2429</v>
      </c>
      <c t="n" r="D12" s="6">
        <v>10120</v>
      </c>
      <c t="n" r="E12" s="6">
        <v>8668</v>
      </c>
    </row>
    <row r="13" spans="1:6">
      <c t="s" r="A13" s="4">
        <v>536</v>
      </c>
      <c t="n" r="B13" s="6">
        <v>10185</v>
      </c>
      <c t="n" r="C13" s="6">
        <v>7721</v>
      </c>
      <c t="n" r="D13" s="6">
        <v>25119</v>
      </c>
      <c t="n" r="E13" s="6">
        <v>22352</v>
      </c>
    </row>
    <row r="14" spans="1:6">
      <c t="s" r="A14" s="4">
        <v>537</v>
      </c>
      <c t="n" r="B14" s="6">
        <v>2979540</v>
      </c>
      <c t="n" r="C14" s="6">
        <v>2373701</v>
      </c>
      <c t="n" r="D14" s="6">
        <v>2979540</v>
      </c>
      <c t="n" r="E14" s="6">
        <v>2373701</v>
      </c>
      <c t="n" r="F14" s="7">
        <v>2373701</v>
      </c>
    </row>
    <row r="15" spans="1:6">
      <c t="s" r="A15" s="4">
        <v>538</v>
      </c>
    </row>
    <row r="16" spans="1:6">
      <c t="s" r="A16" s="3">
        <v>532</v>
      </c>
    </row>
    <row r="17" spans="1:6">
      <c t="s" r="A17" s="4">
        <v>533</v>
      </c>
      <c t="n" r="B17" s="6">
        <v>24721</v>
      </c>
      <c t="n" r="C17" s="6">
        <v>18961</v>
      </c>
      <c t="n" r="D17" s="6">
        <v>70492</v>
      </c>
      <c t="n" r="E17" s="6">
        <v>56402</v>
      </c>
    </row>
    <row r="18" spans="1:6">
      <c t="s" r="A18" s="4">
        <v>94</v>
      </c>
      <c t="n" r="B18" s="6">
        <v>1004</v>
      </c>
      <c t="n" r="C18" s="6">
        <v>831</v>
      </c>
      <c t="n" r="D18" s="6">
        <v>2607</v>
      </c>
      <c t="n" r="E18" s="6">
        <v>2364</v>
      </c>
    </row>
    <row r="19" spans="1:6">
      <c t="s" r="A19" s="4">
        <v>95</v>
      </c>
      <c t="n" r="B19" s="6">
        <v>458</v>
      </c>
      <c t="n" r="C19" s="6">
        <v>0</v>
      </c>
      <c t="n" r="D19" s="6">
        <v>1426</v>
      </c>
      <c t="n" r="E19" s="6">
        <v>698</v>
      </c>
    </row>
    <row r="20" spans="1:6">
      <c t="s" r="A20" s="4">
        <v>89</v>
      </c>
      <c t="n" r="B20" s="6">
        <v>-6</v>
      </c>
      <c t="n" r="C20" s="6">
        <v>1</v>
      </c>
      <c t="n" r="D20" s="6">
        <v>-3</v>
      </c>
      <c t="n" r="E20" s="6">
        <v>3</v>
      </c>
    </row>
    <row r="21" spans="1:6">
      <c t="s" r="A21" s="4">
        <v>91</v>
      </c>
      <c t="n" r="B21" s="6">
        <v>6</v>
      </c>
      <c t="n" r="C21" s="6">
        <v>8</v>
      </c>
      <c t="n" r="D21" s="6">
        <v>14</v>
      </c>
      <c t="n" r="E21" s="6">
        <v>19</v>
      </c>
    </row>
    <row r="22" spans="1:6">
      <c t="s" r="A22" s="3">
        <v>534</v>
      </c>
    </row>
    <row r="23" spans="1:6">
      <c t="s" r="A23" s="4">
        <v>86</v>
      </c>
      <c t="n" r="B23" s="6">
        <v>0</v>
      </c>
      <c t="n" r="C23" s="6">
        <v>-500</v>
      </c>
      <c t="n" r="D23" s="6">
        <v>1200</v>
      </c>
      <c t="n" r="E23" s="6">
        <v>0</v>
      </c>
    </row>
    <row r="24" spans="1:6">
      <c t="s" r="A24" s="4">
        <v>127</v>
      </c>
      <c t="n" r="B24" s="6">
        <v>1065</v>
      </c>
      <c t="n" r="C24" s="6">
        <v>980</v>
      </c>
      <c t="n" r="D24" s="6">
        <v>3129</v>
      </c>
      <c t="n" r="E24" s="6">
        <v>3045</v>
      </c>
    </row>
    <row r="25" spans="1:6">
      <c t="s" r="A25" s="4">
        <v>535</v>
      </c>
      <c t="n" r="B25" s="6">
        <v>4249</v>
      </c>
      <c t="n" r="C25" s="6">
        <v>2571</v>
      </c>
      <c t="n" r="D25" s="6">
        <v>10349</v>
      </c>
      <c t="n" r="E25" s="6">
        <v>8709</v>
      </c>
    </row>
    <row r="26" spans="1:6">
      <c t="s" r="A26" s="4">
        <v>536</v>
      </c>
      <c t="n" r="B26" s="6">
        <v>10168</v>
      </c>
      <c t="n" r="C26" s="6">
        <v>7702</v>
      </c>
      <c t="n" r="D26" s="6">
        <v>25049</v>
      </c>
      <c t="n" r="E26" s="6">
        <v>21650</v>
      </c>
    </row>
    <row r="27" spans="1:6">
      <c t="s" r="A27" s="4">
        <v>537</v>
      </c>
      <c t="n" r="B27" s="6">
        <v>2972622</v>
      </c>
      <c t="n" r="C27" s="6">
        <v>2367296</v>
      </c>
      <c t="n" r="D27" s="6">
        <v>2972622</v>
      </c>
      <c t="n" r="E27" s="6">
        <v>2367296</v>
      </c>
      <c t="n" r="F27" s="6">
        <v>2367296</v>
      </c>
    </row>
    <row r="28" spans="1:6">
      <c t="s" r="A28" s="4">
        <v>539</v>
      </c>
    </row>
    <row r="29" spans="1:6">
      <c t="s" r="A29" s="3">
        <v>532</v>
      </c>
    </row>
    <row r="30" spans="1:6">
      <c t="s" r="A30" s="4">
        <v>533</v>
      </c>
      <c t="n" r="B30" s="6">
        <v>0</v>
      </c>
      <c t="n" r="C30" s="6">
        <v>0</v>
      </c>
      <c t="n" r="D30" s="6">
        <v>0</v>
      </c>
      <c t="n" r="E30" s="6">
        <v>8</v>
      </c>
    </row>
    <row r="31" spans="1:6">
      <c t="s" r="A31" s="4">
        <v>94</v>
      </c>
      <c t="n" r="B31" s="6">
        <v>0</v>
      </c>
      <c t="n" r="C31" s="6">
        <v>0</v>
      </c>
      <c t="n" r="D31" s="6">
        <v>0</v>
      </c>
      <c t="n" r="E31" s="6">
        <v>0</v>
      </c>
    </row>
    <row r="32" spans="1:6">
      <c t="s" r="A32" s="4">
        <v>95</v>
      </c>
      <c t="n" r="B32" s="6">
        <v>0</v>
      </c>
      <c t="n" r="C32" s="6">
        <v>0</v>
      </c>
      <c t="n" r="D32" s="6">
        <v>0</v>
      </c>
      <c t="n" r="E32" s="6">
        <v>0</v>
      </c>
    </row>
    <row r="33" spans="1:6">
      <c t="s" r="A33" s="4">
        <v>89</v>
      </c>
      <c t="n" r="B33" s="6">
        <v>1205</v>
      </c>
      <c t="n" r="C33" s="6">
        <v>1053</v>
      </c>
      <c t="n" r="D33" s="6">
        <v>3446</v>
      </c>
      <c t="n" r="E33" s="6">
        <v>2974</v>
      </c>
    </row>
    <row r="34" spans="1:6">
      <c t="s" r="A34" s="4">
        <v>91</v>
      </c>
      <c t="n" r="B34" s="6">
        <v>15</v>
      </c>
      <c t="n" r="C34" s="6">
        <v>15</v>
      </c>
      <c t="n" r="D34" s="6">
        <v>28</v>
      </c>
      <c t="n" r="E34" s="6">
        <v>33</v>
      </c>
    </row>
    <row r="35" spans="1:6">
      <c t="s" r="A35" s="3">
        <v>534</v>
      </c>
    </row>
    <row r="36" spans="1:6">
      <c t="s" r="A36" s="4">
        <v>86</v>
      </c>
      <c t="n" r="B36" s="6">
        <v>0</v>
      </c>
      <c t="n" r="C36" s="6">
        <v>0</v>
      </c>
      <c t="n" r="D36" s="6">
        <v>0</v>
      </c>
      <c t="n" r="E36" s="6">
        <v>0</v>
      </c>
    </row>
    <row r="37" spans="1:6">
      <c t="s" r="A37" s="4">
        <v>127</v>
      </c>
      <c t="n" r="B37" s="6">
        <v>0</v>
      </c>
      <c t="n" r="C37" s="6">
        <v>2</v>
      </c>
      <c t="n" r="D37" s="6">
        <v>2</v>
      </c>
      <c t="n" r="E37" s="6">
        <v>15</v>
      </c>
    </row>
    <row r="38" spans="1:6">
      <c t="s" r="A38" s="4">
        <v>535</v>
      </c>
      <c t="n" r="B38" s="6">
        <v>51</v>
      </c>
      <c t="n" r="C38" s="6">
        <v>-1</v>
      </c>
      <c t="n" r="D38" s="6">
        <v>115</v>
      </c>
      <c t="n" r="E38" s="6">
        <v>-13</v>
      </c>
    </row>
    <row r="39" spans="1:6">
      <c t="s" r="A39" s="4">
        <v>536</v>
      </c>
      <c t="n" r="B39" s="6">
        <v>69</v>
      </c>
      <c t="n" r="C39" s="6">
        <v>-14</v>
      </c>
      <c t="n" r="D39" s="6">
        <v>152</v>
      </c>
      <c t="n" r="E39" s="6">
        <v>-47</v>
      </c>
    </row>
    <row r="40" spans="1:6">
      <c t="s" r="A40" s="4">
        <v>537</v>
      </c>
      <c t="n" r="B40" s="6">
        <v>1792</v>
      </c>
      <c t="n" r="C40" s="6">
        <v>1338</v>
      </c>
      <c t="n" r="D40" s="6">
        <v>1792</v>
      </c>
      <c t="n" r="E40" s="6">
        <v>1338</v>
      </c>
      <c t="n" r="F40" s="6">
        <v>1338</v>
      </c>
    </row>
    <row r="41" spans="1:6">
      <c t="s" r="A41" s="4">
        <v>540</v>
      </c>
    </row>
    <row r="42" spans="1:6">
      <c t="s" r="A42" s="3">
        <v>532</v>
      </c>
    </row>
    <row r="43" spans="1:6">
      <c t="s" r="A43" s="4">
        <v>533</v>
      </c>
      <c t="n" r="B43" s="6">
        <v>2</v>
      </c>
      <c t="n" r="C43" s="6">
        <v>2</v>
      </c>
      <c t="n" r="D43" s="6">
        <v>5</v>
      </c>
      <c t="n" r="E43" s="6">
        <v>4</v>
      </c>
    </row>
    <row r="44" spans="1:6">
      <c t="s" r="A44" s="4">
        <v>94</v>
      </c>
      <c t="n" r="B44" s="6">
        <v>0</v>
      </c>
      <c t="n" r="C44" s="6">
        <v>0</v>
      </c>
      <c t="n" r="D44" s="6">
        <v>0</v>
      </c>
      <c t="n" r="E44" s="6">
        <v>0</v>
      </c>
    </row>
    <row r="45" spans="1:6">
      <c t="s" r="A45" s="4">
        <v>95</v>
      </c>
      <c t="n" r="B45" s="6">
        <v>0</v>
      </c>
      <c t="n" r="C45" s="6">
        <v>0</v>
      </c>
      <c t="n" r="D45" s="6">
        <v>0</v>
      </c>
      <c t="n" r="E45" s="6">
        <v>0</v>
      </c>
    </row>
    <row r="46" spans="1:6">
      <c t="s" r="A46" s="4">
        <v>89</v>
      </c>
      <c t="n" r="B46" s="6">
        <v>0</v>
      </c>
      <c t="n" r="C46" s="6">
        <v>0</v>
      </c>
      <c t="n" r="D46" s="6">
        <v>0</v>
      </c>
      <c t="n" r="E46" s="6">
        <v>0</v>
      </c>
    </row>
    <row r="47" spans="1:6">
      <c t="s" r="A47" s="4">
        <v>91</v>
      </c>
      <c t="n" r="B47" s="6">
        <v>1640</v>
      </c>
      <c t="n" r="C47" s="6">
        <v>1729</v>
      </c>
      <c t="n" r="D47" s="6">
        <v>5951</v>
      </c>
      <c t="n" r="E47" s="6">
        <v>5760</v>
      </c>
    </row>
    <row r="48" spans="1:6">
      <c t="s" r="A48" s="3">
        <v>534</v>
      </c>
    </row>
    <row r="49" spans="1:6">
      <c t="s" r="A49" s="4">
        <v>86</v>
      </c>
      <c t="n" r="B49" s="6">
        <v>0</v>
      </c>
      <c t="n" r="C49" s="6">
        <v>0</v>
      </c>
      <c t="n" r="D49" s="6">
        <v>0</v>
      </c>
      <c t="n" r="E49" s="6">
        <v>0</v>
      </c>
    </row>
    <row r="50" spans="1:6">
      <c t="s" r="A50" s="4">
        <v>127</v>
      </c>
      <c t="n" r="B50" s="6">
        <v>10</v>
      </c>
      <c t="n" r="C50" s="6">
        <v>27</v>
      </c>
      <c t="n" r="D50" s="6">
        <v>61</v>
      </c>
      <c t="n" r="E50" s="6">
        <v>81</v>
      </c>
    </row>
    <row r="51" spans="1:6">
      <c t="s" r="A51" s="4">
        <v>535</v>
      </c>
      <c t="n" r="B51" s="6">
        <v>80</v>
      </c>
      <c t="n" r="C51" s="6">
        <v>84</v>
      </c>
      <c t="n" r="D51" s="6">
        <v>648</v>
      </c>
      <c t="n" r="E51" s="6">
        <v>576</v>
      </c>
    </row>
    <row r="52" spans="1:6">
      <c t="s" r="A52" s="4">
        <v>536</v>
      </c>
      <c t="n" r="B52" s="6">
        <v>122</v>
      </c>
      <c t="n" r="C52" s="6">
        <v>140</v>
      </c>
      <c t="n" r="D52" s="6">
        <v>999</v>
      </c>
      <c t="n" r="E52" s="6">
        <v>874</v>
      </c>
    </row>
    <row r="53" spans="1:6">
      <c t="s" r="A53" s="4">
        <v>537</v>
      </c>
      <c t="n" r="B53" s="6">
        <v>7842</v>
      </c>
      <c t="n" r="C53" s="6">
        <v>7022</v>
      </c>
      <c t="n" r="D53" s="6">
        <v>7842</v>
      </c>
      <c t="n" r="E53" s="6">
        <v>7022</v>
      </c>
      <c t="n" r="F53" s="6">
        <v>7022</v>
      </c>
    </row>
    <row r="54" spans="1:6">
      <c t="s" r="A54" s="4">
        <v>541</v>
      </c>
    </row>
    <row r="55" spans="1:6">
      <c t="s" r="A55" s="3">
        <v>532</v>
      </c>
    </row>
    <row r="56" spans="1:6">
      <c t="s" r="A56" s="4">
        <v>533</v>
      </c>
      <c t="n" r="B56" s="6">
        <v>-163</v>
      </c>
      <c t="n" r="C56" s="6">
        <v>-104</v>
      </c>
      <c t="n" r="D56" s="6">
        <v>-482</v>
      </c>
      <c t="n" r="E56" s="6">
        <v>-300</v>
      </c>
    </row>
    <row r="57" spans="1:6">
      <c t="s" r="A57" s="4">
        <v>94</v>
      </c>
      <c t="n" r="B57" s="6">
        <v>0</v>
      </c>
      <c t="n" r="C57" s="6">
        <v>0</v>
      </c>
      <c t="n" r="D57" s="6">
        <v>0</v>
      </c>
      <c t="n" r="E57" s="6">
        <v>0</v>
      </c>
    </row>
    <row r="58" spans="1:6">
      <c t="s" r="A58" s="4">
        <v>95</v>
      </c>
      <c t="n" r="B58" s="6">
        <v>0</v>
      </c>
      <c t="n" r="C58" s="6">
        <v>0</v>
      </c>
      <c t="n" r="D58" s="6">
        <v>0</v>
      </c>
      <c t="n" r="E58" s="6">
        <v>27</v>
      </c>
    </row>
    <row r="59" spans="1:6">
      <c t="s" r="A59" s="4">
        <v>89</v>
      </c>
      <c t="n" r="B59" s="6">
        <v>-8</v>
      </c>
      <c t="n" r="C59" s="6">
        <v>-3</v>
      </c>
      <c t="n" r="D59" s="6">
        <v>-8</v>
      </c>
      <c t="n" r="E59" s="6">
        <v>-3</v>
      </c>
    </row>
    <row r="60" spans="1:6">
      <c t="s" r="A60" s="4">
        <v>91</v>
      </c>
      <c t="n" r="B60" s="6">
        <v>0</v>
      </c>
      <c t="n" r="C60" s="6">
        <v>0</v>
      </c>
      <c t="n" r="D60" s="6">
        <v>0</v>
      </c>
      <c t="n" r="E60" s="6">
        <v>0</v>
      </c>
    </row>
    <row r="61" spans="1:6">
      <c t="s" r="A61" s="3">
        <v>534</v>
      </c>
    </row>
    <row r="62" spans="1:6">
      <c t="s" r="A62" s="4">
        <v>86</v>
      </c>
      <c t="n" r="B62" s="6">
        <v>0</v>
      </c>
      <c t="n" r="C62" s="6">
        <v>0</v>
      </c>
      <c t="n" r="D62" s="6">
        <v>0</v>
      </c>
      <c t="n" r="E62" s="6">
        <v>0</v>
      </c>
    </row>
    <row r="63" spans="1:6">
      <c t="s" r="A63" s="4">
        <v>127</v>
      </c>
      <c t="n" r="B63" s="6">
        <v>64</v>
      </c>
      <c t="n" r="C63" s="6">
        <v>38</v>
      </c>
      <c t="n" r="D63" s="6">
        <v>174</v>
      </c>
      <c t="n" r="E63" s="6">
        <v>113</v>
      </c>
    </row>
    <row r="64" spans="1:6">
      <c t="s" r="A64" s="4">
        <v>535</v>
      </c>
      <c t="n" r="B64" s="6">
        <v>-274</v>
      </c>
      <c t="n" r="C64" s="6">
        <v>-225</v>
      </c>
      <c t="n" r="D64" s="6">
        <v>-992</v>
      </c>
      <c t="n" r="E64" s="6">
        <v>-604</v>
      </c>
    </row>
    <row r="65" spans="1:6">
      <c t="s" r="A65" s="4">
        <v>536</v>
      </c>
      <c t="n" r="B65" s="6">
        <v>-174</v>
      </c>
      <c t="n" r="C65" s="6">
        <v>-107</v>
      </c>
      <c t="n" r="D65" s="6">
        <v>-1081</v>
      </c>
      <c t="n" r="E65" s="6">
        <v>-125</v>
      </c>
    </row>
    <row r="66" spans="1:6">
      <c t="s" r="A66" s="4">
        <v>537</v>
      </c>
      <c t="n" r="B66" s="7">
        <v>-2716</v>
      </c>
      <c t="n" r="C66" s="7">
        <v>-1955</v>
      </c>
      <c t="n" r="D66" s="7">
        <v>-2716</v>
      </c>
      <c t="n" r="E66" s="7">
        <v>-1955</v>
      </c>
      <c t="n" r="F66" s="7">
        <v>-19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t="s" r="A1" s="1">
        <v>542</v>
      </c>
      <c t="s" r="B1" s="2">
        <v>72</v>
      </c>
      <c t="s" r="D1" s="2">
        <v>1</v>
      </c>
    </row>
    <row r="2" spans="1:6">
      <c t="s" r="B2" s="2">
        <v>2</v>
      </c>
      <c t="s" r="C2" s="2">
        <v>73</v>
      </c>
      <c t="s" r="D2" s="2">
        <v>2</v>
      </c>
      <c t="s" r="E2" s="2">
        <v>73</v>
      </c>
      <c t="s" r="F2" s="2">
        <v>543</v>
      </c>
    </row>
    <row r="3" spans="1:6">
      <c t="s" r="A3" s="3">
        <v>193</v>
      </c>
    </row>
    <row r="4" spans="1:6">
      <c t="s" r="A4" s="4">
        <v>544</v>
      </c>
      <c t="n" r="F4" s="6">
        <v>607754</v>
      </c>
    </row>
    <row r="5" spans="1:6">
      <c t="s" r="A5" s="4">
        <v>545</v>
      </c>
      <c t="n" r="B5" s="6">
        <v>334965</v>
      </c>
      <c t="n" r="D5" s="6">
        <v>334965</v>
      </c>
    </row>
    <row r="6" spans="1:6">
      <c t="s" r="A6" s="4">
        <v>546</v>
      </c>
      <c t="n" r="B6" s="6">
        <v>0</v>
      </c>
      <c t="n" r="C6" s="6">
        <v>0</v>
      </c>
      <c t="n" r="D6" s="6">
        <v>0</v>
      </c>
      <c t="n" r="E6" s="6">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42"/>
    <col customWidth="1" max="5" min="5" width="27"/>
    <col customWidth="1" max="6" min="6" width="20"/>
  </cols>
  <sheetData>
    <row r="1" spans="1:6">
      <c t="s" r="A1" s="1">
        <v>547</v>
      </c>
      <c t="s" r="B1" s="2">
        <v>72</v>
      </c>
      <c t="s" r="D1" s="2">
        <v>1</v>
      </c>
    </row>
    <row r="2" spans="1:6">
      <c t="s" r="B2" s="2">
        <v>548</v>
      </c>
      <c t="s" r="C2" s="2">
        <v>549</v>
      </c>
      <c t="s" r="D2" s="2">
        <v>550</v>
      </c>
      <c t="s" r="E2" s="2">
        <v>549</v>
      </c>
      <c t="s" r="F2" s="2">
        <v>551</v>
      </c>
    </row>
    <row r="3" spans="1:6">
      <c t="s" r="A3" s="3">
        <v>552</v>
      </c>
    </row>
    <row r="4" spans="1:6">
      <c t="s" r="A4" s="4">
        <v>553</v>
      </c>
      <c t="n" r="B4" s="6">
        <v>3</v>
      </c>
      <c t="n" r="D4" s="6">
        <v>3</v>
      </c>
    </row>
    <row r="5" spans="1:6">
      <c t="s" r="A5" s="4">
        <v>554</v>
      </c>
      <c t="n" r="B5" s="6">
        <v>314393</v>
      </c>
      <c t="n" r="D5" s="6">
        <v>314393</v>
      </c>
    </row>
    <row r="6" spans="1:6">
      <c t="s" r="A6" s="4">
        <v>555</v>
      </c>
      <c t="n" r="B6" s="7">
        <v>143000</v>
      </c>
      <c t="n" r="C6" s="7">
        <v>134000</v>
      </c>
      <c t="n" r="D6" s="7">
        <v>427000</v>
      </c>
      <c t="n" r="E6" s="7">
        <v>438000</v>
      </c>
    </row>
    <row r="7" spans="1:6">
      <c t="s" r="A7" s="4">
        <v>556</v>
      </c>
      <c t="s" r="D7" s="4">
        <v>557</v>
      </c>
    </row>
    <row r="8" spans="1:6">
      <c t="s" r="A8" s="4">
        <v>558</v>
      </c>
      <c t="s" r="D8" s="4">
        <v>559</v>
      </c>
    </row>
    <row r="9" spans="1:6">
      <c t="s" r="A9" s="4">
        <v>560</v>
      </c>
      <c t="n" r="D9" s="6">
        <v>3</v>
      </c>
    </row>
    <row r="10" spans="1:6">
      <c t="s" r="A10" s="4">
        <v>561</v>
      </c>
      <c t="s" r="D10" s="4">
        <v>562</v>
      </c>
    </row>
    <row r="11" spans="1:6">
      <c t="s" r="A11" s="4">
        <v>563</v>
      </c>
      <c t="n" r="B11" s="6">
        <v>180</v>
      </c>
      <c t="n" r="C11" s="6">
        <v>102</v>
      </c>
      <c t="n" r="D11" s="6">
        <v>32430</v>
      </c>
      <c t="n" r="E11" s="6">
        <v>33480</v>
      </c>
    </row>
    <row r="12" spans="1:6">
      <c t="s" r="A12" s="4">
        <v>564</v>
      </c>
      <c t="n" r="B12" s="6">
        <v>66943</v>
      </c>
      <c t="n" r="D12" s="6">
        <v>66943</v>
      </c>
      <c t="n" r="F12" s="6">
        <v>34513</v>
      </c>
    </row>
    <row r="13" spans="1:6">
      <c t="s" r="A13" s="4">
        <v>565</v>
      </c>
      <c t="n" r="D13" s="7">
        <v>1257000</v>
      </c>
      <c t="n" r="E13" s="7">
        <v>1808000</v>
      </c>
    </row>
    <row r="14" spans="1:6">
      <c t="s" r="A14" s="4">
        <v>566</v>
      </c>
      <c t="s" r="D14" s="4">
        <v>567</v>
      </c>
    </row>
    <row r="15" spans="1:6">
      <c t="s" r="A15" s="4">
        <v>568</v>
      </c>
    </row>
    <row r="16" spans="1:6">
      <c t="s" r="A16" s="3">
        <v>552</v>
      </c>
    </row>
    <row r="17" spans="1:6">
      <c t="s" r="A17" s="4">
        <v>561</v>
      </c>
      <c t="s" r="D17" s="4">
        <v>569</v>
      </c>
    </row>
    <row r="18" spans="1:6">
      <c t="s" r="A18" s="4">
        <v>570</v>
      </c>
    </row>
    <row r="19" spans="1:6">
      <c t="s" r="A19" s="3">
        <v>552</v>
      </c>
    </row>
    <row r="20" spans="1:6">
      <c t="s" r="A20" s="4">
        <v>571</v>
      </c>
      <c t="n" r="B20" s="6">
        <v>0</v>
      </c>
      <c t="n" r="C20" s="6">
        <v>0</v>
      </c>
      <c t="n" r="D20" s="6">
        <v>0</v>
      </c>
      <c t="n" r="E20" s="6">
        <v>0</v>
      </c>
    </row>
    <row r="21" spans="1:6">
      <c t="s" r="A21" s="4">
        <v>555</v>
      </c>
      <c t="n" r="B21" s="7">
        <v>0</v>
      </c>
      <c t="n" r="C21" s="7">
        <v>0</v>
      </c>
      <c t="n" r="D21" s="7">
        <v>0</v>
      </c>
      <c t="n" r="E21" s="7">
        <v>0</v>
      </c>
    </row>
    <row r="22" spans="1:6">
      <c t="s" r="A22" s="4">
        <v>572</v>
      </c>
      <c t="n" r="B22" s="7">
        <v>0</v>
      </c>
      <c t="n" r="C22" s="6">
        <v>0</v>
      </c>
      <c t="n" r="D22" s="7">
        <v>0</v>
      </c>
      <c t="n" r="E22" s="6">
        <v>0</v>
      </c>
    </row>
    <row r="23" spans="1:6">
      <c t="s" r="A23" s="4">
        <v>573</v>
      </c>
    </row>
    <row r="24" spans="1:6">
      <c t="s" r="A24" s="3">
        <v>552</v>
      </c>
    </row>
    <row r="25" spans="1:6">
      <c t="s" r="A25" s="4">
        <v>554</v>
      </c>
      <c t="n" r="B25" s="6">
        <v>500000</v>
      </c>
      <c t="n" r="D25" s="6">
        <v>500000</v>
      </c>
    </row>
    <row r="26" spans="1:6">
      <c t="s" r="A26" s="4">
        <v>555</v>
      </c>
      <c t="n" r="B26" s="7">
        <v>82000</v>
      </c>
      <c t="n" r="C26" s="6">
        <v>22000</v>
      </c>
      <c t="n" r="D26" s="7">
        <v>82</v>
      </c>
      <c t="n" r="E26" s="6">
        <v>22000</v>
      </c>
    </row>
    <row r="27" spans="1:6">
      <c t="s" r="A27" s="4">
        <v>572</v>
      </c>
      <c t="n" r="B27" s="7">
        <v>0</v>
      </c>
      <c t="n" r="C27" s="7">
        <v>0</v>
      </c>
      <c t="n" r="D27" s="7">
        <v>0</v>
      </c>
      <c t="n" r="E27"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4</v>
      </c>
      <c t="s" r="B1" s="2">
        <v>72</v>
      </c>
      <c t="s" r="D1" s="2">
        <v>1</v>
      </c>
    </row>
    <row r="2" spans="1:5">
      <c t="s" r="B2" s="2">
        <v>2</v>
      </c>
      <c t="s" r="C2" s="2">
        <v>73</v>
      </c>
      <c t="s" r="D2" s="2">
        <v>2</v>
      </c>
      <c t="s" r="E2" s="2">
        <v>73</v>
      </c>
    </row>
    <row r="3" spans="1:5">
      <c t="s" r="A3" s="3">
        <v>196</v>
      </c>
    </row>
    <row r="4" spans="1:5">
      <c t="s" r="A4" s="4">
        <v>575</v>
      </c>
      <c t="n" r="B4" s="7">
        <v>267</v>
      </c>
      <c t="n" r="C4" s="7">
        <v>227</v>
      </c>
      <c t="n" r="D4" s="7">
        <v>1122</v>
      </c>
      <c t="n" r="E4" s="7">
        <v>737</v>
      </c>
    </row>
    <row r="5" spans="1:5">
      <c t="s" r="A5" s="4">
        <v>576</v>
      </c>
      <c t="n" r="B5" s="6">
        <v>143</v>
      </c>
      <c t="n" r="C5" s="6">
        <v>134</v>
      </c>
      <c t="n" r="D5" s="6">
        <v>427</v>
      </c>
      <c t="n" r="E5" s="6">
        <v>438</v>
      </c>
    </row>
    <row r="6" spans="1:5">
      <c t="s" r="A6" s="4">
        <v>119</v>
      </c>
      <c t="n" r="B6" s="6">
        <v>-166</v>
      </c>
      <c t="n" r="C6" s="6">
        <v>-146</v>
      </c>
      <c t="n" r="D6" s="6">
        <v>-627</v>
      </c>
      <c t="n" r="E6" s="6">
        <v>-476</v>
      </c>
    </row>
    <row r="7" spans="1:5">
      <c t="s" r="A7" s="4">
        <v>120</v>
      </c>
      <c t="n" r="B7" s="7">
        <v>244</v>
      </c>
      <c t="n" r="C7" s="7">
        <v>215</v>
      </c>
      <c t="n" r="D7" s="7">
        <v>922</v>
      </c>
      <c t="n" r="E7" s="7">
        <v>6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23</v>
      </c>
      <c t="s" r="B1" s="2">
        <v>1</v>
      </c>
    </row>
    <row r="2" spans="1:3">
      <c t="s" r="B2" s="2">
        <v>2</v>
      </c>
      <c t="s" r="C2" s="2">
        <v>73</v>
      </c>
    </row>
    <row r="3" spans="1:3">
      <c t="s" r="A3" s="3">
        <v>124</v>
      </c>
    </row>
    <row r="4" spans="1:3">
      <c t="s" r="A4" s="4">
        <v>110</v>
      </c>
      <c t="n" r="B4" s="7">
        <v>25119</v>
      </c>
      <c t="n" r="C4" s="7">
        <v>22352</v>
      </c>
    </row>
    <row r="5" spans="1:3">
      <c t="s" r="A5" s="3">
        <v>125</v>
      </c>
    </row>
    <row r="6" spans="1:3">
      <c t="s" r="A6" s="4">
        <v>126</v>
      </c>
      <c t="n" r="B6" s="6">
        <v>2794</v>
      </c>
      <c t="n" r="C6" s="6">
        <v>1869</v>
      </c>
    </row>
    <row r="7" spans="1:3">
      <c t="s" r="A7" s="4">
        <v>127</v>
      </c>
      <c t="n" r="B7" s="6">
        <v>3366</v>
      </c>
      <c t="n" r="C7" s="6">
        <v>3254</v>
      </c>
    </row>
    <row r="8" spans="1:3">
      <c t="s" r="A8" s="4">
        <v>128</v>
      </c>
      <c t="n" r="B8" s="6">
        <v>-95244</v>
      </c>
      <c t="n" r="C8" s="6">
        <v>-111296</v>
      </c>
    </row>
    <row r="9" spans="1:3">
      <c t="s" r="A9" s="4">
        <v>129</v>
      </c>
      <c t="n" r="B9" s="6">
        <v>95765</v>
      </c>
      <c t="n" r="C9" s="6">
        <v>113472</v>
      </c>
    </row>
    <row r="10" spans="1:3">
      <c t="s" r="A10" s="4">
        <v>86</v>
      </c>
      <c t="n" r="B10" s="6">
        <v>1200</v>
      </c>
      <c t="n" r="C10" s="6">
        <v>0</v>
      </c>
    </row>
    <row r="11" spans="1:3">
      <c t="s" r="A11" s="4">
        <v>130</v>
      </c>
      <c t="n" r="B11" s="6">
        <v>-2607</v>
      </c>
      <c t="n" r="C11" s="6">
        <v>-2364</v>
      </c>
    </row>
    <row r="12" spans="1:3">
      <c t="s" r="A12" s="4">
        <v>131</v>
      </c>
      <c t="n" r="B12" s="6">
        <v>-1426</v>
      </c>
      <c t="n" r="C12" s="6">
        <v>-725</v>
      </c>
    </row>
    <row r="13" spans="1:3">
      <c t="s" r="A13" s="4">
        <v>132</v>
      </c>
      <c t="n" r="B13" s="6">
        <v>-95</v>
      </c>
      <c t="n" r="C13" s="6">
        <v>53</v>
      </c>
    </row>
    <row r="14" spans="1:3">
      <c t="s" r="A14" s="4">
        <v>133</v>
      </c>
      <c t="n" r="B14" s="6">
        <v>5</v>
      </c>
      <c t="n" r="C14" s="6">
        <v>389</v>
      </c>
    </row>
    <row r="15" spans="1:3">
      <c t="s" r="A15" s="4">
        <v>134</v>
      </c>
      <c t="n" r="B15" s="6">
        <v>-769</v>
      </c>
      <c t="n" r="C15" s="6">
        <v>-454</v>
      </c>
    </row>
    <row r="16" spans="1:3">
      <c t="s" r="A16" s="4">
        <v>135</v>
      </c>
      <c t="n" r="B16" s="6">
        <v>796</v>
      </c>
      <c t="n" r="C16" s="6">
        <v>737</v>
      </c>
    </row>
    <row r="17" spans="1:3">
      <c t="s" r="A17" s="3">
        <v>136</v>
      </c>
    </row>
    <row r="18" spans="1:3">
      <c t="s" r="A18" s="4">
        <v>137</v>
      </c>
      <c t="n" r="B18" s="6">
        <v>4805</v>
      </c>
      <c t="n" r="C18" s="6">
        <v>2278</v>
      </c>
    </row>
    <row r="19" spans="1:3">
      <c t="s" r="A19" s="4">
        <v>138</v>
      </c>
      <c t="n" r="B19" s="6">
        <v>-911</v>
      </c>
      <c t="n" r="C19" s="6">
        <v>-412</v>
      </c>
    </row>
    <row r="20" spans="1:3">
      <c t="s" r="A20" s="4">
        <v>139</v>
      </c>
      <c t="n" r="B20" s="6">
        <v>32798</v>
      </c>
      <c t="n" r="C20" s="6">
        <v>29153</v>
      </c>
    </row>
    <row r="21" spans="1:3">
      <c t="s" r="A21" s="3">
        <v>140</v>
      </c>
    </row>
    <row r="22" spans="1:3">
      <c t="s" r="A22" s="4">
        <v>141</v>
      </c>
      <c t="n" r="B22" s="6">
        <v>-1000</v>
      </c>
      <c t="n" r="C22" s="6">
        <v>0</v>
      </c>
    </row>
    <row r="23" spans="1:3">
      <c t="s" r="A23" s="4">
        <v>142</v>
      </c>
      <c t="n" r="B23" s="6">
        <v>1248</v>
      </c>
      <c t="n" r="C23" s="6">
        <v>0</v>
      </c>
    </row>
    <row r="24" spans="1:3">
      <c t="s" r="A24" s="4">
        <v>143</v>
      </c>
      <c t="n" r="B24" s="6">
        <v>74179</v>
      </c>
      <c t="n" r="C24" s="6">
        <v>71026</v>
      </c>
    </row>
    <row r="25" spans="1:3">
      <c t="s" r="A25" s="4">
        <v>144</v>
      </c>
      <c t="n" r="B25" s="6">
        <v>141451</v>
      </c>
      <c t="n" r="C25" s="6">
        <v>18999</v>
      </c>
    </row>
    <row r="26" spans="1:3">
      <c t="s" r="A26" s="4">
        <v>145</v>
      </c>
      <c t="n" r="B26" s="6">
        <v>-166857</v>
      </c>
      <c t="n" r="C26" s="6">
        <v>-82711</v>
      </c>
    </row>
    <row r="27" spans="1:3">
      <c t="s" r="A27" s="4">
        <v>146</v>
      </c>
      <c t="n" r="B27" s="6">
        <v>95</v>
      </c>
      <c t="n" r="C27" s="6">
        <v>89</v>
      </c>
    </row>
    <row r="28" spans="1:3">
      <c t="s" r="A28" s="4">
        <v>147</v>
      </c>
      <c t="n" r="B28" s="6">
        <v>-1350</v>
      </c>
      <c t="n" r="C28" s="6">
        <v>-1127</v>
      </c>
    </row>
    <row r="29" spans="1:3">
      <c t="s" r="A29" s="4">
        <v>148</v>
      </c>
      <c t="n" r="B29" s="6">
        <v>-5608</v>
      </c>
      <c t="n" r="C29" s="6">
        <v>-1852</v>
      </c>
    </row>
    <row r="30" spans="1:3">
      <c t="s" r="A30" s="4">
        <v>149</v>
      </c>
      <c t="n" r="B30" s="6">
        <v>1063</v>
      </c>
      <c t="n" r="C30" s="6">
        <v>0</v>
      </c>
    </row>
    <row r="31" spans="1:3">
      <c t="s" r="A31" s="4">
        <v>150</v>
      </c>
      <c t="n" r="B31" s="6">
        <v>-116801</v>
      </c>
      <c t="n" r="C31" s="6">
        <v>-64708</v>
      </c>
    </row>
    <row r="32" spans="1:3">
      <c t="s" r="A32" s="4">
        <v>151</v>
      </c>
      <c t="n" r="B32" s="6">
        <v>1071</v>
      </c>
      <c t="n" r="C32" s="6">
        <v>983</v>
      </c>
    </row>
    <row r="33" spans="1:3">
      <c t="s" r="A33" s="4">
        <v>152</v>
      </c>
      <c t="n" r="B33" s="6">
        <v>-2855</v>
      </c>
      <c t="n" r="C33" s="6">
        <v>-886</v>
      </c>
    </row>
    <row r="34" spans="1:3">
      <c t="s" r="A34" s="4">
        <v>153</v>
      </c>
      <c t="n" r="B34" s="6">
        <v>-793</v>
      </c>
      <c t="n" r="C34" s="6">
        <v>0</v>
      </c>
    </row>
    <row r="35" spans="1:3">
      <c t="s" r="A35" s="4">
        <v>154</v>
      </c>
      <c t="n" r="B35" s="6">
        <v>-76157</v>
      </c>
      <c t="n" r="C35" s="6">
        <v>-60187</v>
      </c>
    </row>
    <row r="36" spans="1:3">
      <c t="s" r="A36" s="3">
        <v>155</v>
      </c>
    </row>
    <row r="37" spans="1:3">
      <c t="s" r="A37" s="4">
        <v>156</v>
      </c>
      <c t="n" r="B37" s="6">
        <v>98036</v>
      </c>
      <c t="n" r="C37" s="6">
        <v>24085</v>
      </c>
    </row>
    <row r="38" spans="1:3">
      <c t="s" r="A38" s="4">
        <v>157</v>
      </c>
      <c t="n" r="B38" s="6">
        <v>-19189</v>
      </c>
      <c t="n" r="C38" s="6">
        <v>-1993</v>
      </c>
    </row>
    <row r="39" spans="1:3">
      <c t="s" r="A39" s="4">
        <v>158</v>
      </c>
      <c t="n" r="B39" s="6">
        <v>0</v>
      </c>
      <c t="n" r="C39" s="6">
        <v>75000</v>
      </c>
    </row>
    <row r="40" spans="1:3">
      <c t="s" r="A40" s="4">
        <v>159</v>
      </c>
      <c t="n" r="B40" s="6">
        <v>-24883</v>
      </c>
      <c t="n" r="C40" s="6">
        <v>-40111</v>
      </c>
    </row>
    <row r="41" spans="1:3">
      <c t="s" r="A41" s="4">
        <v>160</v>
      </c>
      <c t="n" r="B41" s="6">
        <v>54</v>
      </c>
      <c t="n" r="C41" s="6">
        <v>52</v>
      </c>
    </row>
    <row r="42" spans="1:3">
      <c t="s" r="A42" s="4">
        <v>161</v>
      </c>
      <c t="n" r="B42" s="6">
        <v>0</v>
      </c>
      <c t="n" r="C42" s="6">
        <v>447</v>
      </c>
    </row>
    <row r="43" spans="1:3">
      <c t="s" r="A43" s="4">
        <v>162</v>
      </c>
      <c t="n" r="B43" s="6">
        <v>-7884</v>
      </c>
      <c t="n" r="C43" s="6">
        <v>-6754</v>
      </c>
    </row>
    <row r="44" spans="1:3">
      <c t="s" r="A44" s="4">
        <v>163</v>
      </c>
      <c t="n" r="B44" s="6">
        <v>46134</v>
      </c>
      <c t="n" r="C44" s="6">
        <v>50726</v>
      </c>
    </row>
    <row r="45" spans="1:3">
      <c t="s" r="A45" s="4">
        <v>164</v>
      </c>
      <c t="n" r="B45" s="6">
        <v>2775</v>
      </c>
      <c t="n" r="C45" s="6">
        <v>19692</v>
      </c>
    </row>
    <row r="46" spans="1:3">
      <c t="s" r="A46" s="4">
        <v>165</v>
      </c>
      <c t="n" r="B46" s="6">
        <v>52009</v>
      </c>
      <c t="n" r="C46" s="6">
        <v>42446</v>
      </c>
    </row>
    <row r="47" spans="1:3">
      <c t="s" r="A47" s="4">
        <v>166</v>
      </c>
      <c t="n" r="B47" s="6">
        <v>54784</v>
      </c>
      <c t="n" r="C47" s="6">
        <v>62138</v>
      </c>
    </row>
    <row r="48" spans="1:3">
      <c t="s" r="A48" s="3">
        <v>167</v>
      </c>
    </row>
    <row r="49" spans="1:3">
      <c t="s" r="A49" s="4">
        <v>168</v>
      </c>
      <c t="n" r="B49" s="6">
        <v>6201</v>
      </c>
      <c t="n" r="C49" s="6">
        <v>4610</v>
      </c>
    </row>
    <row r="50" spans="1:3">
      <c t="s" r="A50" s="4">
        <v>169</v>
      </c>
      <c t="n" r="B50" s="6">
        <v>7064</v>
      </c>
      <c t="n" r="C50" s="6">
        <v>6219</v>
      </c>
    </row>
    <row r="51" spans="1:3">
      <c t="s" r="A51" s="3">
        <v>170</v>
      </c>
    </row>
    <row r="52" spans="1:3">
      <c t="s" r="A52" s="4">
        <v>171</v>
      </c>
      <c t="n" r="B52" s="7">
        <v>55</v>
      </c>
      <c t="n" r="C52" s="7">
        <v>8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t="s" r="A1" s="1">
        <v>577</v>
      </c>
      <c t="s" r="C1" s="2">
        <v>72</v>
      </c>
      <c t="s" r="E1" s="2">
        <v>1</v>
      </c>
      <c t="s" r="G1" s="2">
        <v>578</v>
      </c>
    </row>
    <row r="2" spans="1:7">
      <c t="s" r="C2" s="2">
        <v>2</v>
      </c>
      <c t="s" r="D2" s="2">
        <v>73</v>
      </c>
      <c t="s" r="E2" s="2">
        <v>2</v>
      </c>
      <c t="s" r="F2" s="2">
        <v>73</v>
      </c>
      <c t="s" r="G2" s="2">
        <v>25</v>
      </c>
    </row>
    <row r="3" spans="1:7">
      <c t="s" r="A3" s="3">
        <v>579</v>
      </c>
    </row>
    <row r="4" spans="1:7">
      <c t="s" r="A4" s="4">
        <v>580</v>
      </c>
      <c t="n" r="C4" s="7">
        <v>12967000</v>
      </c>
      <c t="n" r="E4" s="7">
        <v>12967000</v>
      </c>
      <c t="n" r="G4" s="7">
        <v>10762000</v>
      </c>
    </row>
    <row r="5" spans="1:7">
      <c t="s" r="A5" s="4">
        <v>581</v>
      </c>
      <c t="n" r="C5" s="6">
        <v>12728000</v>
      </c>
      <c t="n" r="E5" s="6">
        <v>12728000</v>
      </c>
      <c t="n" r="G5" s="6">
        <v>10559000</v>
      </c>
    </row>
    <row r="6" spans="1:7">
      <c t="s" r="A6" s="4">
        <v>582</v>
      </c>
      <c t="n" r="C6" s="6">
        <v>239000</v>
      </c>
      <c t="n" r="E6" s="6">
        <v>239000</v>
      </c>
      <c t="n" r="G6" s="6">
        <v>203000</v>
      </c>
    </row>
    <row r="7" spans="1:7">
      <c t="s" r="A7" s="4">
        <v>583</v>
      </c>
      <c t="s" r="B7" s="4">
        <v>380</v>
      </c>
      <c t="n" r="C7" s="6">
        <v>1794000</v>
      </c>
      <c t="n" r="E7" s="6">
        <v>1794000</v>
      </c>
      <c t="n" r="G7" s="6">
        <v>3610000</v>
      </c>
    </row>
    <row r="8" spans="1:7">
      <c t="s" r="A8" s="4">
        <v>584</v>
      </c>
      <c t="n" r="C8" s="6">
        <v>459000</v>
      </c>
      <c t="n" r="E8" s="6">
        <v>459000</v>
      </c>
      <c t="n" r="G8" s="6">
        <v>1202000</v>
      </c>
    </row>
    <row r="9" spans="1:7">
      <c t="s" r="A9" s="4">
        <v>585</v>
      </c>
      <c t="n" r="C9" s="6">
        <v>75000</v>
      </c>
      <c t="n" r="D9" s="7">
        <v>0</v>
      </c>
      <c t="n" r="E9" s="6">
        <v>75</v>
      </c>
      <c t="n" r="F9" s="7">
        <v>0</v>
      </c>
      <c t="n" r="G9" s="6">
        <v>0</v>
      </c>
    </row>
    <row r="10" spans="1:7">
      <c t="s" r="A10" s="4">
        <v>586</v>
      </c>
      <c t="n" r="C10" s="6">
        <v>0</v>
      </c>
      <c t="n" r="E10" s="6">
        <v>0</v>
      </c>
      <c t="n" r="G10" s="6">
        <v>0</v>
      </c>
    </row>
    <row r="11" spans="1:7">
      <c t="s" r="A11" s="4">
        <v>587</v>
      </c>
    </row>
    <row r="12" spans="1:7">
      <c t="s" r="A12" s="3">
        <v>579</v>
      </c>
    </row>
    <row r="13" spans="1:7">
      <c t="s" r="A13" s="4">
        <v>178</v>
      </c>
      <c t="n" r="C13" s="6">
        <v>732911000</v>
      </c>
      <c t="n" r="E13" s="6">
        <v>732911000</v>
      </c>
      <c t="n" r="G13" s="6">
        <v>637840000</v>
      </c>
    </row>
    <row r="14" spans="1:7">
      <c t="s" r="A14" s="4">
        <v>588</v>
      </c>
    </row>
    <row r="15" spans="1:7">
      <c t="s" r="A15" s="3">
        <v>579</v>
      </c>
    </row>
    <row r="16" spans="1:7">
      <c t="s" r="A16" s="4">
        <v>178</v>
      </c>
      <c t="n" r="C16" s="6">
        <v>8011000</v>
      </c>
      <c t="n" r="E16" s="6">
        <v>8011000</v>
      </c>
      <c t="n" r="G16" s="6">
        <v>9373000</v>
      </c>
    </row>
    <row r="17" spans="1:7">
      <c t="s" r="A17" s="4">
        <v>300</v>
      </c>
    </row>
    <row r="18" spans="1:7">
      <c t="s" r="A18" s="3">
        <v>579</v>
      </c>
    </row>
    <row r="19" spans="1:7">
      <c t="s" r="A19" s="4">
        <v>589</v>
      </c>
      <c t="n" r="C19" s="6">
        <v>0</v>
      </c>
      <c t="n" r="D19" s="6">
        <v>25000</v>
      </c>
      <c t="n" r="E19" s="6">
        <v>38000</v>
      </c>
      <c t="n" r="F19" s="6">
        <v>-20000</v>
      </c>
    </row>
    <row r="20" spans="1:7">
      <c t="s" r="A20" s="4">
        <v>590</v>
      </c>
    </row>
    <row r="21" spans="1:7">
      <c t="s" r="A21" s="3">
        <v>579</v>
      </c>
    </row>
    <row r="22" spans="1:7">
      <c t="s" r="A22" s="4">
        <v>178</v>
      </c>
      <c t="n" r="C22" s="6">
        <v>247210000</v>
      </c>
      <c t="n" r="E22" s="6">
        <v>247210000</v>
      </c>
      <c t="n" r="G22" s="6">
        <v>203628000</v>
      </c>
    </row>
    <row r="23" spans="1:7">
      <c t="s" r="A23" s="4">
        <v>589</v>
      </c>
      <c t="n" r="C23" s="6">
        <v>0</v>
      </c>
      <c t="n" r="D23" s="6">
        <v>25000</v>
      </c>
      <c t="n" r="E23" s="6">
        <v>38000</v>
      </c>
      <c t="n" r="F23" s="6">
        <v>-20000</v>
      </c>
    </row>
    <row r="24" spans="1:7">
      <c t="s" r="A24" s="4">
        <v>591</v>
      </c>
    </row>
    <row r="25" spans="1:7">
      <c t="s" r="A25" s="3">
        <v>579</v>
      </c>
    </row>
    <row r="26" spans="1:7">
      <c t="s" r="A26" s="4">
        <v>178</v>
      </c>
      <c t="n" r="C26" s="6">
        <v>7658000</v>
      </c>
      <c t="n" r="E26" s="6">
        <v>7658000</v>
      </c>
      <c t="n" r="G26" s="6">
        <v>9020000</v>
      </c>
    </row>
    <row r="27" spans="1:7">
      <c t="s" r="A27" s="4">
        <v>302</v>
      </c>
    </row>
    <row r="28" spans="1:7">
      <c t="s" r="A28" s="3">
        <v>579</v>
      </c>
    </row>
    <row r="29" spans="1:7">
      <c t="s" r="A29" s="4">
        <v>592</v>
      </c>
      <c t="n" r="C29" s="6">
        <v>0</v>
      </c>
      <c t="n" r="D29" s="6">
        <v>0</v>
      </c>
      <c t="n" r="E29" s="6">
        <v>0</v>
      </c>
      <c t="n" r="F29" s="6">
        <v>0</v>
      </c>
    </row>
    <row r="30" spans="1:7">
      <c t="s" r="A30" s="4">
        <v>593</v>
      </c>
    </row>
    <row r="31" spans="1:7">
      <c t="s" r="A31" s="3">
        <v>579</v>
      </c>
    </row>
    <row r="32" spans="1:7">
      <c t="s" r="A32" s="4">
        <v>178</v>
      </c>
      <c t="n" r="C32" s="6">
        <v>353000</v>
      </c>
      <c t="n" r="E32" s="6">
        <v>353000</v>
      </c>
      <c t="n" r="G32" s="6">
        <v>353000</v>
      </c>
    </row>
    <row r="33" spans="1:7">
      <c t="s" r="A33" s="4">
        <v>589</v>
      </c>
      <c t="n" r="C33" s="6">
        <v>0</v>
      </c>
      <c t="n" r="D33" s="6">
        <v>0</v>
      </c>
      <c t="n" r="E33" s="6">
        <v>0</v>
      </c>
      <c t="n" r="F33" s="6">
        <v>0</v>
      </c>
    </row>
    <row r="34" spans="1:7">
      <c t="s" r="A34" s="4">
        <v>594</v>
      </c>
    </row>
    <row r="35" spans="1:7">
      <c t="s" r="A35" s="3">
        <v>579</v>
      </c>
    </row>
    <row r="36" spans="1:7">
      <c t="s" r="A36" s="4">
        <v>178</v>
      </c>
      <c t="n" r="C36" s="6">
        <v>353000</v>
      </c>
      <c t="n" r="E36" s="6">
        <v>353000</v>
      </c>
      <c t="n" r="G36" s="6">
        <v>353000</v>
      </c>
    </row>
    <row r="37" spans="1:7">
      <c t="s" r="A37" s="4">
        <v>595</v>
      </c>
    </row>
    <row r="38" spans="1:7">
      <c t="s" r="A38" s="3">
        <v>579</v>
      </c>
    </row>
    <row r="39" spans="1:7">
      <c t="s" r="A39" s="4">
        <v>583</v>
      </c>
      <c t="n" r="C39" s="6">
        <v>1694000</v>
      </c>
      <c t="n" r="E39" s="6">
        <v>1694000</v>
      </c>
      <c t="n" r="G39" s="6">
        <v>2148000</v>
      </c>
    </row>
    <row r="40" spans="1:7">
      <c t="s" r="A40" s="4">
        <v>584</v>
      </c>
      <c t="n" r="C40" s="6">
        <v>459000</v>
      </c>
      <c t="n" r="E40" s="6">
        <v>459000</v>
      </c>
      <c t="n" r="G40" s="6">
        <v>1173000</v>
      </c>
    </row>
    <row r="41" spans="1:7">
      <c t="s" r="A41" s="4">
        <v>596</v>
      </c>
      <c t="n" r="C41" s="7">
        <v>197000</v>
      </c>
      <c t="n" r="D41" s="7">
        <v>78000</v>
      </c>
      <c t="n" r="E41" s="7">
        <v>222000</v>
      </c>
      <c t="n" r="F41" s="7">
        <v>113000</v>
      </c>
      <c t="n" r="G41" s="7">
        <v>-286000</v>
      </c>
    </row>
    <row r="42" spans="1:7">
      <c t="n" r="A42"/>
    </row>
    <row r="43" spans="1:7">
      <c t="s" r="A43" s="4">
        <v>380</v>
      </c>
      <c t="s" r="B43" s="4">
        <v>404</v>
      </c>
    </row>
  </sheetData>
  <mergeCells count="5">
    <mergeCell ref="A1:B2"/>
    <mergeCell ref="C1:D1"/>
    <mergeCell ref="E1:F1"/>
    <mergeCell ref="A42:F42"/>
    <mergeCell ref="B43:F4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7</v>
      </c>
      <c t="s" r="B1" s="2">
        <v>2</v>
      </c>
      <c t="s" r="C1" s="2">
        <v>25</v>
      </c>
    </row>
    <row r="2" spans="1:3">
      <c t="s" r="A2" s="3">
        <v>598</v>
      </c>
    </row>
    <row r="3" spans="1:3">
      <c t="s" r="A3" s="4">
        <v>178</v>
      </c>
      <c t="n" r="B3" s="7">
        <v>732911</v>
      </c>
      <c t="n" r="C3" s="7">
        <v>637840</v>
      </c>
    </row>
    <row r="4" spans="1:3">
      <c t="s" r="A4" s="4">
        <v>599</v>
      </c>
      <c t="n" r="B4" s="6">
        <v>12967</v>
      </c>
      <c t="n" r="C4" s="6">
        <v>10762</v>
      </c>
    </row>
    <row r="5" spans="1:3">
      <c t="s" r="A5" s="4">
        <v>600</v>
      </c>
      <c t="n" r="B5" s="6">
        <v>4208</v>
      </c>
      <c t="n" r="C5" s="6">
        <v>1201</v>
      </c>
    </row>
    <row r="6" spans="1:3">
      <c t="s" r="A6" s="4">
        <v>601</v>
      </c>
      <c t="n" r="B6" s="6">
        <v>4535</v>
      </c>
      <c t="n" r="C6" s="6">
        <v>1232</v>
      </c>
    </row>
    <row r="7" spans="1:3">
      <c t="s" r="A7" s="4">
        <v>299</v>
      </c>
    </row>
    <row r="8" spans="1:3">
      <c t="s" r="A8" s="3">
        <v>598</v>
      </c>
    </row>
    <row r="9" spans="1:3">
      <c t="s" r="A9" s="4">
        <v>178</v>
      </c>
      <c t="n" r="B9" s="6">
        <v>0</v>
      </c>
      <c t="n" r="C9" s="6">
        <v>9898</v>
      </c>
    </row>
    <row r="10" spans="1:3">
      <c t="s" r="A10" s="4">
        <v>300</v>
      </c>
    </row>
    <row r="11" spans="1:3">
      <c t="s" r="A11" s="3">
        <v>598</v>
      </c>
    </row>
    <row r="12" spans="1:3">
      <c t="s" r="A12" s="4">
        <v>178</v>
      </c>
      <c t="n" r="B12" s="6">
        <v>247210</v>
      </c>
      <c t="n" r="C12" s="6">
        <v>203628</v>
      </c>
    </row>
    <row r="13" spans="1:3">
      <c t="s" r="A13" s="4">
        <v>301</v>
      </c>
    </row>
    <row r="14" spans="1:3">
      <c t="s" r="A14" s="3">
        <v>598</v>
      </c>
    </row>
    <row r="15" spans="1:3">
      <c t="s" r="A15" s="4">
        <v>178</v>
      </c>
      <c t="n" r="B15" s="6">
        <v>485348</v>
      </c>
      <c t="n" r="C15" s="6">
        <v>423961</v>
      </c>
    </row>
    <row r="16" spans="1:3">
      <c t="s" r="A16" s="4">
        <v>302</v>
      </c>
    </row>
    <row r="17" spans="1:3">
      <c t="s" r="A17" s="3">
        <v>598</v>
      </c>
    </row>
    <row r="18" spans="1:3">
      <c t="s" r="A18" s="4">
        <v>178</v>
      </c>
      <c t="n" r="B18" s="6">
        <v>353</v>
      </c>
      <c t="n" r="C18" s="6">
        <v>353</v>
      </c>
    </row>
    <row r="19" spans="1:3">
      <c t="s" r="A19" s="4">
        <v>602</v>
      </c>
    </row>
    <row r="20" spans="1:3">
      <c t="s" r="A20" s="3">
        <v>598</v>
      </c>
    </row>
    <row r="21" spans="1:3">
      <c t="s" r="A21" s="4">
        <v>178</v>
      </c>
      <c t="n" r="B21" s="6">
        <v>0</v>
      </c>
      <c t="n" r="C21" s="6">
        <v>0</v>
      </c>
    </row>
    <row r="22" spans="1:3">
      <c t="s" r="A22" s="4">
        <v>599</v>
      </c>
      <c t="n" r="B22" s="6">
        <v>0</v>
      </c>
      <c t="n" r="C22" s="6">
        <v>0</v>
      </c>
    </row>
    <row r="23" spans="1:3">
      <c t="s" r="A23" s="4">
        <v>600</v>
      </c>
      <c t="n" r="B23" s="6">
        <v>0</v>
      </c>
      <c t="n" r="C23" s="6">
        <v>0</v>
      </c>
    </row>
    <row r="24" spans="1:3">
      <c t="s" r="A24" s="4">
        <v>601</v>
      </c>
      <c t="n" r="B24" s="6">
        <v>0</v>
      </c>
      <c t="n" r="C24" s="6">
        <v>0</v>
      </c>
    </row>
    <row r="25" spans="1:3">
      <c t="s" r="A25" s="4">
        <v>603</v>
      </c>
    </row>
    <row r="26" spans="1:3">
      <c t="s" r="A26" s="3">
        <v>598</v>
      </c>
    </row>
    <row r="27" spans="1:3">
      <c t="s" r="A27" s="4">
        <v>178</v>
      </c>
      <c t="n" r="B27" s="6">
        <v>0</v>
      </c>
      <c t="n" r="C27" s="6">
        <v>0</v>
      </c>
    </row>
    <row r="28" spans="1:3">
      <c t="s" r="A28" s="4">
        <v>604</v>
      </c>
    </row>
    <row r="29" spans="1:3">
      <c t="s" r="A29" s="3">
        <v>598</v>
      </c>
    </row>
    <row r="30" spans="1:3">
      <c t="s" r="A30" s="4">
        <v>178</v>
      </c>
      <c t="n" r="B30" s="6">
        <v>0</v>
      </c>
      <c t="n" r="C30" s="6">
        <v>0</v>
      </c>
    </row>
    <row r="31" spans="1:3">
      <c t="s" r="A31" s="4">
        <v>605</v>
      </c>
    </row>
    <row r="32" spans="1:3">
      <c t="s" r="A32" s="3">
        <v>598</v>
      </c>
    </row>
    <row r="33" spans="1:3">
      <c t="s" r="A33" s="4">
        <v>178</v>
      </c>
      <c t="n" r="B33" s="6">
        <v>0</v>
      </c>
      <c t="n" r="C33" s="6">
        <v>0</v>
      </c>
    </row>
    <row r="34" spans="1:3">
      <c t="s" r="A34" s="4">
        <v>606</v>
      </c>
    </row>
    <row r="35" spans="1:3">
      <c t="s" r="A35" s="3">
        <v>598</v>
      </c>
    </row>
    <row r="36" spans="1:3">
      <c t="s" r="A36" s="4">
        <v>178</v>
      </c>
      <c t="n" r="B36" s="6">
        <v>0</v>
      </c>
      <c t="n" r="C36" s="6">
        <v>0</v>
      </c>
    </row>
    <row r="37" spans="1:3">
      <c t="s" r="A37" s="4">
        <v>607</v>
      </c>
    </row>
    <row r="38" spans="1:3">
      <c t="s" r="A38" s="3">
        <v>598</v>
      </c>
    </row>
    <row r="39" spans="1:3">
      <c t="s" r="A39" s="4">
        <v>178</v>
      </c>
      <c t="n" r="B39" s="6">
        <v>724900</v>
      </c>
      <c t="n" r="C39" s="6">
        <v>628467</v>
      </c>
    </row>
    <row r="40" spans="1:3">
      <c t="s" r="A40" s="4">
        <v>599</v>
      </c>
      <c t="n" r="B40" s="6">
        <v>12967</v>
      </c>
      <c t="n" r="C40" s="6">
        <v>10762</v>
      </c>
    </row>
    <row r="41" spans="1:3">
      <c t="s" r="A41" s="4">
        <v>600</v>
      </c>
      <c t="n" r="B41" s="6">
        <v>4208</v>
      </c>
      <c t="n" r="C41" s="6">
        <v>1201</v>
      </c>
    </row>
    <row r="42" spans="1:3">
      <c t="s" r="A42" s="4">
        <v>601</v>
      </c>
      <c t="n" r="B42" s="6">
        <v>4535</v>
      </c>
      <c t="n" r="C42" s="6">
        <v>1232</v>
      </c>
    </row>
    <row r="43" spans="1:3">
      <c t="s" r="A43" s="4">
        <v>608</v>
      </c>
    </row>
    <row r="44" spans="1:3">
      <c t="s" r="A44" s="3">
        <v>598</v>
      </c>
    </row>
    <row r="45" spans="1:3">
      <c t="s" r="A45" s="4">
        <v>178</v>
      </c>
      <c t="n" r="B45" s="6">
        <v>0</v>
      </c>
      <c t="n" r="C45" s="6">
        <v>9898</v>
      </c>
    </row>
    <row r="46" spans="1:3">
      <c t="s" r="A46" s="4">
        <v>609</v>
      </c>
    </row>
    <row r="47" spans="1:3">
      <c t="s" r="A47" s="3">
        <v>598</v>
      </c>
    </row>
    <row r="48" spans="1:3">
      <c t="s" r="A48" s="4">
        <v>178</v>
      </c>
      <c t="n" r="B48" s="6">
        <v>239552</v>
      </c>
      <c t="n" r="C48" s="6">
        <v>194608</v>
      </c>
    </row>
    <row r="49" spans="1:3">
      <c t="s" r="A49" s="4">
        <v>610</v>
      </c>
    </row>
    <row r="50" spans="1:3">
      <c t="s" r="A50" s="3">
        <v>598</v>
      </c>
    </row>
    <row r="51" spans="1:3">
      <c t="s" r="A51" s="4">
        <v>178</v>
      </c>
      <c t="n" r="B51" s="6">
        <v>485348</v>
      </c>
      <c t="n" r="C51" s="6">
        <v>423961</v>
      </c>
    </row>
    <row r="52" spans="1:3">
      <c t="s" r="A52" s="4">
        <v>611</v>
      </c>
    </row>
    <row r="53" spans="1:3">
      <c t="s" r="A53" s="3">
        <v>598</v>
      </c>
    </row>
    <row r="54" spans="1:3">
      <c t="s" r="A54" s="4">
        <v>178</v>
      </c>
      <c t="n" r="B54" s="6">
        <v>0</v>
      </c>
      <c t="n" r="C54" s="6">
        <v>0</v>
      </c>
    </row>
    <row r="55" spans="1:3">
      <c t="s" r="A55" s="4">
        <v>612</v>
      </c>
    </row>
    <row r="56" spans="1:3">
      <c t="s" r="A56" s="3">
        <v>598</v>
      </c>
    </row>
    <row r="57" spans="1:3">
      <c t="s" r="A57" s="4">
        <v>178</v>
      </c>
      <c t="n" r="B57" s="6">
        <v>8011</v>
      </c>
      <c t="n" r="C57" s="6">
        <v>9373</v>
      </c>
    </row>
    <row r="58" spans="1:3">
      <c t="s" r="A58" s="4">
        <v>599</v>
      </c>
      <c t="n" r="B58" s="6">
        <v>0</v>
      </c>
      <c t="n" r="C58" s="6">
        <v>0</v>
      </c>
    </row>
    <row r="59" spans="1:3">
      <c t="s" r="A59" s="4">
        <v>600</v>
      </c>
      <c t="n" r="B59" s="6">
        <v>0</v>
      </c>
      <c t="n" r="C59" s="6">
        <v>0</v>
      </c>
    </row>
    <row r="60" spans="1:3">
      <c t="s" r="A60" s="4">
        <v>601</v>
      </c>
      <c t="n" r="B60" s="6">
        <v>0</v>
      </c>
      <c t="n" r="C60" s="6">
        <v>0</v>
      </c>
    </row>
    <row r="61" spans="1:3">
      <c t="s" r="A61" s="4">
        <v>613</v>
      </c>
    </row>
    <row r="62" spans="1:3">
      <c t="s" r="A62" s="3">
        <v>598</v>
      </c>
    </row>
    <row r="63" spans="1:3">
      <c t="s" r="A63" s="4">
        <v>178</v>
      </c>
      <c t="n" r="B63" s="6">
        <v>0</v>
      </c>
      <c t="n" r="C63" s="6">
        <v>0</v>
      </c>
    </row>
    <row r="64" spans="1:3">
      <c t="s" r="A64" s="4">
        <v>614</v>
      </c>
    </row>
    <row r="65" spans="1:3">
      <c t="s" r="A65" s="3">
        <v>598</v>
      </c>
    </row>
    <row r="66" spans="1:3">
      <c t="s" r="A66" s="4">
        <v>178</v>
      </c>
      <c t="n" r="B66" s="6">
        <v>7658</v>
      </c>
      <c t="n" r="C66" s="6">
        <v>9020</v>
      </c>
    </row>
    <row r="67" spans="1:3">
      <c t="s" r="A67" s="4">
        <v>615</v>
      </c>
    </row>
    <row r="68" spans="1:3">
      <c t="s" r="A68" s="3">
        <v>598</v>
      </c>
    </row>
    <row r="69" spans="1:3">
      <c t="s" r="A69" s="4">
        <v>178</v>
      </c>
      <c t="n" r="B69" s="6">
        <v>0</v>
      </c>
      <c t="n" r="C69" s="6">
        <v>0</v>
      </c>
    </row>
    <row r="70" spans="1:3">
      <c t="s" r="A70" s="4">
        <v>616</v>
      </c>
    </row>
    <row r="71" spans="1:3">
      <c t="s" r="A71" s="3">
        <v>598</v>
      </c>
    </row>
    <row r="72" spans="1:3">
      <c t="s" r="A72" s="4">
        <v>178</v>
      </c>
      <c t="n" r="B72" s="7">
        <v>353</v>
      </c>
      <c t="n" r="C72" s="7">
        <v>3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7</v>
      </c>
      <c t="s" r="B1" s="2">
        <v>72</v>
      </c>
      <c t="s" r="D1" s="2">
        <v>1</v>
      </c>
    </row>
    <row r="2" spans="1:5">
      <c t="s" r="B2" s="2">
        <v>2</v>
      </c>
      <c t="s" r="C2" s="2">
        <v>73</v>
      </c>
      <c t="s" r="D2" s="2">
        <v>2</v>
      </c>
      <c t="s" r="E2" s="2">
        <v>73</v>
      </c>
    </row>
    <row r="3" spans="1:5">
      <c t="s" r="A3" s="4">
        <v>300</v>
      </c>
    </row>
    <row r="4" spans="1:5">
      <c t="s" r="A4" s="3">
        <v>618</v>
      </c>
    </row>
    <row r="5" spans="1:5">
      <c t="s" r="A5" s="4">
        <v>619</v>
      </c>
      <c t="n" r="B5" s="7">
        <v>0</v>
      </c>
      <c t="n" r="C5" s="7">
        <v>25</v>
      </c>
      <c t="n" r="D5" s="7">
        <v>38</v>
      </c>
      <c t="n" r="E5" s="7">
        <v>-20</v>
      </c>
    </row>
    <row r="6" spans="1:5">
      <c t="s" r="A6" s="4">
        <v>620</v>
      </c>
    </row>
    <row r="7" spans="1:5">
      <c t="s" r="A7" s="3">
        <v>618</v>
      </c>
    </row>
    <row r="8" spans="1:5">
      <c t="s" r="A8" s="4">
        <v>621</v>
      </c>
      <c t="n" r="B8" s="6">
        <v>8213</v>
      </c>
      <c t="n" r="C8" s="6">
        <v>9521</v>
      </c>
      <c t="n" r="D8" s="6">
        <v>9020</v>
      </c>
      <c t="n" r="E8" s="6">
        <v>10141</v>
      </c>
    </row>
    <row r="9" spans="1:5">
      <c t="s" r="A9" s="4">
        <v>619</v>
      </c>
      <c t="n" r="B9" s="6">
        <v>0</v>
      </c>
      <c t="n" r="C9" s="6">
        <v>25</v>
      </c>
      <c t="n" r="D9" s="6">
        <v>38</v>
      </c>
      <c t="n" r="E9" s="6">
        <v>-20</v>
      </c>
    </row>
    <row r="10" spans="1:5">
      <c t="s" r="A10" s="4">
        <v>622</v>
      </c>
      <c t="n" r="B10" s="6">
        <v>-555</v>
      </c>
      <c t="n" r="C10" s="6">
        <v>-540</v>
      </c>
      <c t="n" r="D10" s="6">
        <v>-1400</v>
      </c>
      <c t="n" r="E10" s="6">
        <v>-1115</v>
      </c>
    </row>
    <row r="11" spans="1:5">
      <c t="s" r="A11" s="4">
        <v>623</v>
      </c>
      <c t="n" r="B11" s="6">
        <v>0</v>
      </c>
      <c t="n" r="C11" s="6">
        <v>0</v>
      </c>
      <c t="n" r="D11" s="6">
        <v>0</v>
      </c>
      <c t="n" r="E11" s="6">
        <v>0</v>
      </c>
    </row>
    <row r="12" spans="1:5">
      <c t="s" r="A12" s="4">
        <v>624</v>
      </c>
      <c t="n" r="B12" s="6">
        <v>7658</v>
      </c>
      <c t="n" r="C12" s="6">
        <v>9006</v>
      </c>
      <c t="n" r="D12" s="6">
        <v>7658</v>
      </c>
      <c t="n" r="E12" s="6">
        <v>9006</v>
      </c>
    </row>
    <row r="13" spans="1:5">
      <c t="s" r="A13" s="4">
        <v>625</v>
      </c>
    </row>
    <row r="14" spans="1:5">
      <c t="s" r="A14" s="3">
        <v>618</v>
      </c>
    </row>
    <row r="15" spans="1:5">
      <c t="s" r="A15" s="4">
        <v>621</v>
      </c>
      <c t="n" r="B15" s="6">
        <v>353</v>
      </c>
      <c t="n" r="C15" s="6">
        <v>353</v>
      </c>
      <c t="n" r="D15" s="6">
        <v>353</v>
      </c>
      <c t="n" r="E15" s="6">
        <v>353</v>
      </c>
    </row>
    <row r="16" spans="1:5">
      <c t="s" r="A16" s="4">
        <v>619</v>
      </c>
      <c t="n" r="B16" s="6">
        <v>0</v>
      </c>
      <c t="n" r="C16" s="6">
        <v>0</v>
      </c>
      <c t="n" r="D16" s="6">
        <v>0</v>
      </c>
      <c t="n" r="E16" s="6">
        <v>0</v>
      </c>
    </row>
    <row r="17" spans="1:5">
      <c t="s" r="A17" s="4">
        <v>622</v>
      </c>
      <c t="n" r="B17" s="6">
        <v>0</v>
      </c>
      <c t="n" r="C17" s="6">
        <v>0</v>
      </c>
      <c t="n" r="D17" s="6">
        <v>0</v>
      </c>
      <c t="n" r="E17" s="6">
        <v>0</v>
      </c>
    </row>
    <row r="18" spans="1:5">
      <c t="s" r="A18" s="4">
        <v>623</v>
      </c>
      <c t="n" r="B18" s="6">
        <v>0</v>
      </c>
      <c t="n" r="C18" s="6">
        <v>0</v>
      </c>
      <c t="n" r="D18" s="6">
        <v>0</v>
      </c>
      <c t="n" r="E18" s="6">
        <v>0</v>
      </c>
    </row>
    <row r="19" spans="1:5">
      <c t="s" r="A19" s="4">
        <v>624</v>
      </c>
      <c t="n" r="B19" s="7">
        <v>353</v>
      </c>
      <c t="n" r="C19" s="7">
        <v>353</v>
      </c>
      <c t="n" r="D19" s="7">
        <v>353</v>
      </c>
      <c t="n" r="E19" s="7">
        <v>35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6</v>
      </c>
      <c t="s" r="B1" s="2">
        <v>2</v>
      </c>
      <c t="s" r="C1" s="2">
        <v>25</v>
      </c>
    </row>
    <row r="2" spans="1:3">
      <c t="s" r="A2" s="4">
        <v>627</v>
      </c>
    </row>
    <row r="3" spans="1:3">
      <c t="s" r="A3" s="3">
        <v>628</v>
      </c>
    </row>
    <row r="4" spans="1:3">
      <c t="s" r="A4" s="4">
        <v>629</v>
      </c>
      <c t="n" r="B4" s="7">
        <v>17</v>
      </c>
      <c t="n" r="C4" s="7">
        <v>15</v>
      </c>
    </row>
    <row r="5" spans="1:3">
      <c t="s" r="A5" s="4">
        <v>630</v>
      </c>
    </row>
    <row r="6" spans="1:3">
      <c t="s" r="A6" s="3">
        <v>628</v>
      </c>
    </row>
    <row r="7" spans="1:3">
      <c t="s" r="A7" s="4">
        <v>629</v>
      </c>
      <c t="n" r="B7" s="6">
        <v>768</v>
      </c>
      <c t="n" r="C7" s="6">
        <v>960</v>
      </c>
    </row>
    <row r="8" spans="1:3">
      <c t="s" r="A8" s="4">
        <v>631</v>
      </c>
    </row>
    <row r="9" spans="1:3">
      <c t="s" r="A9" s="3">
        <v>628</v>
      </c>
    </row>
    <row r="10" spans="1:3">
      <c t="s" r="A10" s="4">
        <v>629</v>
      </c>
      <c t="n" r="B10" s="6">
        <v>450</v>
      </c>
    </row>
    <row r="11" spans="1:3">
      <c t="s" r="A11" s="4">
        <v>632</v>
      </c>
    </row>
    <row r="12" spans="1:3">
      <c t="s" r="A12" s="3">
        <v>628</v>
      </c>
    </row>
    <row r="13" spans="1:3">
      <c t="s" r="A13" s="4">
        <v>629</v>
      </c>
      <c t="n" r="B13" s="6">
        <v>0</v>
      </c>
      <c t="n" r="C13" s="6">
        <v>0</v>
      </c>
    </row>
    <row r="14" spans="1:3">
      <c t="s" r="A14" s="4">
        <v>633</v>
      </c>
    </row>
    <row r="15" spans="1:3">
      <c t="s" r="A15" s="3">
        <v>628</v>
      </c>
    </row>
    <row r="16" spans="1:3">
      <c t="s" r="A16" s="4">
        <v>629</v>
      </c>
      <c t="n" r="B16" s="6">
        <v>0</v>
      </c>
      <c t="n" r="C16" s="6">
        <v>0</v>
      </c>
    </row>
    <row r="17" spans="1:3">
      <c t="s" r="A17" s="4">
        <v>634</v>
      </c>
    </row>
    <row r="18" spans="1:3">
      <c t="s" r="A18" s="3">
        <v>628</v>
      </c>
    </row>
    <row r="19" spans="1:3">
      <c t="s" r="A19" s="4">
        <v>629</v>
      </c>
      <c t="n" r="B19" s="6">
        <v>0</v>
      </c>
      <c t="n" r="C19" s="6">
        <v>0</v>
      </c>
    </row>
    <row r="20" spans="1:3">
      <c t="s" r="A20" s="4">
        <v>635</v>
      </c>
    </row>
    <row r="21" spans="1:3">
      <c t="s" r="A21" s="3">
        <v>628</v>
      </c>
    </row>
    <row r="22" spans="1:3">
      <c t="s" r="A22" s="4">
        <v>629</v>
      </c>
      <c t="n" r="B22" s="6">
        <v>0</v>
      </c>
    </row>
    <row r="23" spans="1:3">
      <c t="s" r="A23" s="4">
        <v>636</v>
      </c>
    </row>
    <row r="24" spans="1:3">
      <c t="s" r="A24" s="3">
        <v>628</v>
      </c>
    </row>
    <row r="25" spans="1:3">
      <c t="s" r="A25" s="4">
        <v>629</v>
      </c>
      <c t="n" r="B25" s="6">
        <v>0</v>
      </c>
      <c t="n" r="C25" s="6">
        <v>0</v>
      </c>
    </row>
    <row r="26" spans="1:3">
      <c t="s" r="A26" s="4">
        <v>637</v>
      </c>
    </row>
    <row r="27" spans="1:3">
      <c t="s" r="A27" s="3">
        <v>628</v>
      </c>
    </row>
    <row r="28" spans="1:3">
      <c t="s" r="A28" s="4">
        <v>629</v>
      </c>
      <c t="n" r="B28" s="6">
        <v>0</v>
      </c>
      <c t="n" r="C28" s="6">
        <v>0</v>
      </c>
    </row>
    <row r="29" spans="1:3">
      <c t="s" r="A29" s="4">
        <v>638</v>
      </c>
    </row>
    <row r="30" spans="1:3">
      <c t="s" r="A30" s="3">
        <v>628</v>
      </c>
    </row>
    <row r="31" spans="1:3">
      <c t="s" r="A31" s="4">
        <v>629</v>
      </c>
      <c t="n" r="B31" s="6">
        <v>0</v>
      </c>
      <c t="n" r="C31" s="6">
        <v>0</v>
      </c>
    </row>
    <row r="32" spans="1:3">
      <c t="s" r="A32" s="4">
        <v>639</v>
      </c>
    </row>
    <row r="33" spans="1:3">
      <c t="s" r="A33" s="3">
        <v>628</v>
      </c>
    </row>
    <row r="34" spans="1:3">
      <c t="s" r="A34" s="4">
        <v>629</v>
      </c>
      <c t="n" r="B34" s="6">
        <v>0</v>
      </c>
    </row>
    <row r="35" spans="1:3">
      <c t="s" r="A35" s="4">
        <v>640</v>
      </c>
    </row>
    <row r="36" spans="1:3">
      <c t="s" r="A36" s="3">
        <v>628</v>
      </c>
    </row>
    <row r="37" spans="1:3">
      <c t="s" r="A37" s="4">
        <v>629</v>
      </c>
      <c t="n" r="B37" s="6">
        <v>0</v>
      </c>
      <c t="n" r="C37" s="6">
        <v>0</v>
      </c>
    </row>
    <row r="38" spans="1:3">
      <c t="s" r="A38" s="4">
        <v>641</v>
      </c>
    </row>
    <row r="39" spans="1:3">
      <c t="s" r="A39" s="3">
        <v>628</v>
      </c>
    </row>
    <row r="40" spans="1:3">
      <c t="s" r="A40" s="4">
        <v>629</v>
      </c>
      <c t="n" r="B40" s="6">
        <v>17</v>
      </c>
      <c t="n" r="C40" s="6">
        <v>15</v>
      </c>
    </row>
    <row r="41" spans="1:3">
      <c t="s" r="A41" s="4">
        <v>642</v>
      </c>
    </row>
    <row r="42" spans="1:3">
      <c t="s" r="A42" s="3">
        <v>628</v>
      </c>
    </row>
    <row r="43" spans="1:3">
      <c t="s" r="A43" s="4">
        <v>629</v>
      </c>
      <c t="n" r="B43" s="6">
        <v>768</v>
      </c>
      <c t="n" r="C43" s="6">
        <v>960</v>
      </c>
    </row>
    <row r="44" spans="1:3">
      <c t="s" r="A44" s="4">
        <v>643</v>
      </c>
    </row>
    <row r="45" spans="1:3">
      <c t="s" r="A45" s="3">
        <v>628</v>
      </c>
    </row>
    <row r="46" spans="1:3">
      <c t="s" r="A46" s="4">
        <v>629</v>
      </c>
      <c t="n" r="B46" s="6">
        <v>450</v>
      </c>
    </row>
    <row r="47" spans="1:3">
      <c t="s" r="A47" s="4">
        <v>644</v>
      </c>
    </row>
    <row r="48" spans="1:3">
      <c t="s" r="A48" s="3">
        <v>628</v>
      </c>
    </row>
    <row r="49" spans="1:3">
      <c t="s" r="A49" s="4">
        <v>629</v>
      </c>
      <c t="n" r="B49" s="7">
        <v>0</v>
      </c>
      <c t="n" r="C49"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5</v>
      </c>
      <c t="s" r="B1" s="2">
        <v>2</v>
      </c>
      <c t="s" r="C1" s="2">
        <v>25</v>
      </c>
    </row>
    <row r="2" spans="1:3">
      <c t="s" r="A2" s="4">
        <v>646</v>
      </c>
    </row>
    <row r="3" spans="1:3">
      <c t="s" r="A3" s="3">
        <v>628</v>
      </c>
    </row>
    <row r="4" spans="1:3">
      <c t="s" r="A4" s="4">
        <v>198</v>
      </c>
      <c t="n" r="B4" s="7">
        <v>17</v>
      </c>
      <c t="n" r="C4" s="7">
        <v>15</v>
      </c>
    </row>
    <row r="5" spans="1:3">
      <c t="s" r="A5" s="4">
        <v>647</v>
      </c>
    </row>
    <row r="6" spans="1:3">
      <c t="s" r="A6" s="3">
        <v>628</v>
      </c>
    </row>
    <row r="7" spans="1:3">
      <c t="s" r="A7" s="4">
        <v>648</v>
      </c>
      <c t="s" r="B7" s="4">
        <v>649</v>
      </c>
      <c t="s" r="C7" s="4">
        <v>650</v>
      </c>
    </row>
    <row r="8" spans="1:3">
      <c t="s" r="A8" s="4">
        <v>651</v>
      </c>
    </row>
    <row r="9" spans="1:3">
      <c t="s" r="A9" s="3">
        <v>628</v>
      </c>
    </row>
    <row r="10" spans="1:3">
      <c t="s" r="A10" s="4">
        <v>648</v>
      </c>
      <c t="s" r="B10" s="4">
        <v>569</v>
      </c>
      <c t="s" r="C10" s="4">
        <v>569</v>
      </c>
    </row>
    <row r="11" spans="1:3">
      <c t="s" r="A11" s="4">
        <v>652</v>
      </c>
    </row>
    <row r="12" spans="1:3">
      <c t="s" r="A12" s="3">
        <v>628</v>
      </c>
    </row>
    <row r="13" spans="1:3">
      <c t="s" r="A13" s="4">
        <v>648</v>
      </c>
      <c t="s" r="B13" s="4">
        <v>653</v>
      </c>
      <c t="s" r="C13" s="4">
        <v>650</v>
      </c>
    </row>
    <row r="14" spans="1:3">
      <c t="s" r="A14" s="4">
        <v>352</v>
      </c>
    </row>
    <row r="15" spans="1:3">
      <c t="s" r="A15" s="3">
        <v>628</v>
      </c>
    </row>
    <row r="16" spans="1:3">
      <c t="s" r="A16" s="4">
        <v>198</v>
      </c>
      <c t="n" r="B16" s="7">
        <v>768</v>
      </c>
      <c t="n" r="C16" s="7">
        <v>960</v>
      </c>
    </row>
    <row r="17" spans="1:3">
      <c t="s" r="A17" s="4">
        <v>654</v>
      </c>
    </row>
    <row r="18" spans="1:3">
      <c t="s" r="A18" s="3">
        <v>628</v>
      </c>
    </row>
    <row r="19" spans="1:3">
      <c t="s" r="A19" s="4">
        <v>648</v>
      </c>
      <c t="s" r="B19" s="4">
        <v>655</v>
      </c>
      <c t="s" r="C19" s="4">
        <v>655</v>
      </c>
    </row>
    <row r="20" spans="1:3">
      <c t="s" r="A20" s="4">
        <v>656</v>
      </c>
    </row>
    <row r="21" spans="1:3">
      <c t="s" r="A21" s="3">
        <v>628</v>
      </c>
    </row>
    <row r="22" spans="1:3">
      <c t="s" r="A22" s="4">
        <v>648</v>
      </c>
      <c t="s" r="B22" s="4">
        <v>657</v>
      </c>
      <c t="s" r="C22" s="4">
        <v>658</v>
      </c>
    </row>
    <row r="23" spans="1:3">
      <c t="s" r="A23" s="4">
        <v>659</v>
      </c>
    </row>
    <row r="24" spans="1:3">
      <c t="s" r="A24" s="3">
        <v>628</v>
      </c>
    </row>
    <row r="25" spans="1:3">
      <c t="s" r="A25" s="4">
        <v>648</v>
      </c>
      <c t="s" r="B25" s="4">
        <v>660</v>
      </c>
      <c t="s" r="C25" s="4">
        <v>661</v>
      </c>
    </row>
    <row r="26" spans="1:3">
      <c t="s" r="A26" s="4">
        <v>353</v>
      </c>
    </row>
    <row r="27" spans="1:3">
      <c t="s" r="A27" s="3">
        <v>628</v>
      </c>
    </row>
    <row r="28" spans="1:3">
      <c t="s" r="A28" s="4">
        <v>198</v>
      </c>
      <c t="n" r="B28" s="7">
        <v>450</v>
      </c>
    </row>
    <row r="29" spans="1:3">
      <c t="s" r="A29" s="4">
        <v>662</v>
      </c>
    </row>
    <row r="30" spans="1:3">
      <c t="s" r="A30" s="3">
        <v>628</v>
      </c>
    </row>
    <row r="31" spans="1:3">
      <c t="s" r="A31" s="4">
        <v>648</v>
      </c>
      <c t="s" r="B31" s="4">
        <v>663</v>
      </c>
    </row>
    <row r="32" spans="1:3">
      <c t="s" r="A32" s="4">
        <v>664</v>
      </c>
    </row>
    <row r="33" spans="1:3">
      <c t="s" r="A33" s="3">
        <v>628</v>
      </c>
    </row>
    <row r="34" spans="1:3">
      <c t="s" r="A34" s="4">
        <v>648</v>
      </c>
      <c t="s" r="B34" s="4">
        <v>663</v>
      </c>
    </row>
    <row r="35" spans="1:3">
      <c t="s" r="A35" s="4">
        <v>665</v>
      </c>
    </row>
    <row r="36" spans="1:3">
      <c t="s" r="A36" s="3">
        <v>628</v>
      </c>
    </row>
    <row r="37" spans="1:3">
      <c t="s" r="A37" s="4">
        <v>648</v>
      </c>
      <c t="s" r="B37" s="4">
        <v>6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6</v>
      </c>
      <c t="s" r="B1" s="2">
        <v>2</v>
      </c>
      <c t="s" r="C1" s="2">
        <v>25</v>
      </c>
    </row>
    <row r="2" spans="1:3">
      <c t="s" r="A2" s="3">
        <v>667</v>
      </c>
    </row>
    <row r="3" spans="1:3">
      <c t="s" r="A3" s="4">
        <v>668</v>
      </c>
      <c t="n" r="B3" s="7">
        <v>0</v>
      </c>
      <c t="n" r="C3" s="7">
        <v>95</v>
      </c>
    </row>
    <row r="4" spans="1:3">
      <c t="s" r="A4" s="4">
        <v>37</v>
      </c>
      <c t="n" r="B4" s="6">
        <v>1987226</v>
      </c>
      <c t="n" r="C4" s="6">
        <v>1549909</v>
      </c>
    </row>
    <row r="5" spans="1:3">
      <c t="s" r="A5" s="4">
        <v>669</v>
      </c>
      <c t="n" r="B5" s="6">
        <v>13048</v>
      </c>
      <c t="n" r="C5" s="6">
        <v>8571</v>
      </c>
    </row>
    <row r="6" spans="1:3">
      <c t="s" r="A6" s="3">
        <v>670</v>
      </c>
    </row>
    <row r="7" spans="1:3">
      <c t="s" r="A7" s="4">
        <v>49</v>
      </c>
      <c t="n" r="B7" s="6">
        <v>-433521</v>
      </c>
      <c t="n" r="C7" s="6">
        <v>-306036</v>
      </c>
    </row>
    <row r="8" spans="1:3">
      <c t="n" r="A8" s="11">
        <v>1</v>
      </c>
    </row>
    <row r="9" spans="1:3">
      <c t="s" r="A9" s="3">
        <v>667</v>
      </c>
    </row>
    <row r="10" spans="1:3">
      <c t="s" r="A10" s="4">
        <v>671</v>
      </c>
      <c t="n" r="B10" s="6">
        <v>38329</v>
      </c>
      <c t="n" r="C10" s="6">
        <v>36062</v>
      </c>
    </row>
    <row r="11" spans="1:3">
      <c t="s" r="A11" s="4">
        <v>668</v>
      </c>
      <c t="n" r="C11" s="6">
        <v>0</v>
      </c>
    </row>
    <row r="12" spans="1:3">
      <c t="s" r="A12" s="4">
        <v>37</v>
      </c>
      <c t="n" r="B12" s="6">
        <v>0</v>
      </c>
      <c t="n" r="C12" s="6">
        <v>0</v>
      </c>
    </row>
    <row r="13" spans="1:3">
      <c t="s" r="A13" s="4">
        <v>672</v>
      </c>
      <c t="n" r="B13" s="6">
        <v>0</v>
      </c>
      <c t="n" r="C13" s="6">
        <v>0</v>
      </c>
    </row>
    <row r="14" spans="1:3">
      <c t="s" r="A14" s="3">
        <v>670</v>
      </c>
    </row>
    <row r="15" spans="1:3">
      <c t="s" r="A15" s="4">
        <v>673</v>
      </c>
      <c t="n" r="B15" s="6">
        <v>-1896142</v>
      </c>
      <c t="n" r="C15" s="6">
        <v>-1520340</v>
      </c>
    </row>
    <row r="16" spans="1:3">
      <c t="s" r="A16" s="4">
        <v>49</v>
      </c>
      <c t="n" r="B16" s="6">
        <v>0</v>
      </c>
      <c t="n" r="C16" s="6">
        <v>0</v>
      </c>
    </row>
    <row r="17" spans="1:3">
      <c t="s" r="A17" s="4">
        <v>674</v>
      </c>
      <c t="n" r="B17" s="6">
        <v>0</v>
      </c>
      <c t="n" r="C17" s="6">
        <v>0</v>
      </c>
    </row>
    <row r="18" spans="1:3">
      <c t="s" r="A18" s="4">
        <v>675</v>
      </c>
      <c t="n" r="B18" s="6">
        <v>0</v>
      </c>
      <c t="n" r="C18" s="6">
        <v>0</v>
      </c>
    </row>
    <row r="19" spans="1:3">
      <c t="s" r="A19" s="4">
        <v>676</v>
      </c>
      <c t="n" r="B19" s="6">
        <v>0</v>
      </c>
      <c t="n" r="C19" s="6">
        <v>0</v>
      </c>
    </row>
    <row r="20" spans="1:3">
      <c t="n" r="A20" s="11">
        <v>2</v>
      </c>
    </row>
    <row r="21" spans="1:3">
      <c t="s" r="A21" s="3">
        <v>667</v>
      </c>
    </row>
    <row r="22" spans="1:3">
      <c t="s" r="A22" s="4">
        <v>671</v>
      </c>
      <c t="n" r="B22" s="6">
        <v>17199</v>
      </c>
      <c t="n" r="C22" s="6">
        <v>15947</v>
      </c>
    </row>
    <row r="23" spans="1:3">
      <c t="s" r="A23" s="4">
        <v>668</v>
      </c>
      <c t="n" r="C23" s="6">
        <v>95</v>
      </c>
    </row>
    <row r="24" spans="1:3">
      <c t="s" r="A24" s="4">
        <v>37</v>
      </c>
      <c t="n" r="B24" s="6">
        <v>0</v>
      </c>
      <c t="n" r="C24" s="6">
        <v>0</v>
      </c>
    </row>
    <row r="25" spans="1:3">
      <c t="s" r="A25" s="4">
        <v>672</v>
      </c>
      <c t="n" r="B25" s="6">
        <v>3472</v>
      </c>
      <c t="n" r="C25" s="6">
        <v>2722</v>
      </c>
    </row>
    <row r="26" spans="1:3">
      <c t="s" r="A26" s="3">
        <v>670</v>
      </c>
    </row>
    <row r="27" spans="1:3">
      <c t="s" r="A27" s="4">
        <v>673</v>
      </c>
      <c t="n" r="B27" s="6">
        <v>0</v>
      </c>
      <c t="n" r="C27" s="6">
        <v>0</v>
      </c>
    </row>
    <row r="28" spans="1:3">
      <c t="s" r="A28" s="4">
        <v>49</v>
      </c>
      <c t="n" r="B28" s="6">
        <v>-432327</v>
      </c>
      <c t="n" r="C28" s="6">
        <v>-305965</v>
      </c>
    </row>
    <row r="29" spans="1:3">
      <c t="s" r="A29" s="4">
        <v>674</v>
      </c>
      <c t="n" r="B29" s="6">
        <v>-158528</v>
      </c>
      <c t="n" r="C29" s="6">
        <v>-177717</v>
      </c>
    </row>
    <row r="30" spans="1:3">
      <c t="s" r="A30" s="4">
        <v>675</v>
      </c>
      <c t="n" r="B30" s="6">
        <v>-110278</v>
      </c>
      <c t="n" r="C30" s="6">
        <v>-90473</v>
      </c>
    </row>
    <row r="31" spans="1:3">
      <c t="s" r="A31" s="4">
        <v>676</v>
      </c>
      <c t="n" r="B31" s="6">
        <v>-711</v>
      </c>
      <c t="n" r="C31" s="6">
        <v>-668</v>
      </c>
    </row>
    <row r="32" spans="1:3">
      <c t="n" r="A32" s="11">
        <v>3</v>
      </c>
    </row>
    <row r="33" spans="1:3">
      <c t="s" r="A33" s="3">
        <v>667</v>
      </c>
    </row>
    <row r="34" spans="1:3">
      <c t="s" r="A34" s="4">
        <v>671</v>
      </c>
      <c t="n" r="B34" s="6">
        <v>0</v>
      </c>
      <c t="n" r="C34" s="6">
        <v>0</v>
      </c>
    </row>
    <row r="35" spans="1:3">
      <c t="s" r="A35" s="4">
        <v>668</v>
      </c>
      <c t="n" r="C35" s="6">
        <v>0</v>
      </c>
    </row>
    <row r="36" spans="1:3">
      <c t="s" r="A36" s="4">
        <v>37</v>
      </c>
      <c t="n" r="B36" s="6">
        <v>1989264</v>
      </c>
      <c t="n" r="C36" s="6">
        <v>1551497</v>
      </c>
    </row>
    <row r="37" spans="1:3">
      <c t="s" r="A37" s="4">
        <v>672</v>
      </c>
      <c t="n" r="B37" s="6">
        <v>7976</v>
      </c>
      <c t="n" r="C37" s="6">
        <v>6081</v>
      </c>
    </row>
    <row r="38" spans="1:3">
      <c t="s" r="A38" s="3">
        <v>670</v>
      </c>
    </row>
    <row r="39" spans="1:3">
      <c t="s" r="A39" s="4">
        <v>673</v>
      </c>
      <c t="n" r="B39" s="6">
        <v>0</v>
      </c>
      <c t="n" r="C39" s="6">
        <v>0</v>
      </c>
    </row>
    <row r="40" spans="1:3">
      <c t="s" r="A40" s="4">
        <v>49</v>
      </c>
      <c t="n" r="B40" s="6">
        <v>0</v>
      </c>
      <c t="n" r="C40" s="6">
        <v>0</v>
      </c>
    </row>
    <row r="41" spans="1:3">
      <c t="s" r="A41" s="4">
        <v>674</v>
      </c>
      <c t="n" r="B41" s="6">
        <v>0</v>
      </c>
      <c t="n" r="C41" s="6">
        <v>0</v>
      </c>
    </row>
    <row r="42" spans="1:3">
      <c t="s" r="A42" s="4">
        <v>675</v>
      </c>
      <c t="n" r="B42" s="6">
        <v>-10665</v>
      </c>
      <c t="n" r="C42" s="6">
        <v>-5538</v>
      </c>
    </row>
    <row r="43" spans="1:3">
      <c t="s" r="A43" s="4">
        <v>676</v>
      </c>
      <c t="n" r="B43" s="6">
        <v>-13</v>
      </c>
      <c t="n" r="C43" s="6">
        <v>-8</v>
      </c>
    </row>
    <row r="44" spans="1:3">
      <c t="s" r="A44" s="4">
        <v>677</v>
      </c>
    </row>
    <row r="45" spans="1:3">
      <c t="s" r="A45" s="3">
        <v>667</v>
      </c>
    </row>
    <row r="46" spans="1:3">
      <c t="s" r="A46" s="4">
        <v>671</v>
      </c>
      <c t="n" r="B46" s="6">
        <v>55528</v>
      </c>
      <c t="n" r="C46" s="6">
        <v>52009</v>
      </c>
    </row>
    <row r="47" spans="1:3">
      <c t="s" r="A47" s="4">
        <v>668</v>
      </c>
      <c t="n" r="C47" s="6">
        <v>95</v>
      </c>
    </row>
    <row r="48" spans="1:3">
      <c t="s" r="A48" s="4">
        <v>37</v>
      </c>
      <c t="n" r="B48" s="6">
        <v>1985991</v>
      </c>
      <c t="n" r="C48" s="6">
        <v>1548934</v>
      </c>
    </row>
    <row r="49" spans="1:3">
      <c t="s" r="A49" s="4">
        <v>669</v>
      </c>
      <c t="n" r="B49" s="6">
        <v>13048</v>
      </c>
      <c t="n" r="C49" s="6">
        <v>8571</v>
      </c>
    </row>
    <row r="50" spans="1:3">
      <c t="s" r="A50" s="4">
        <v>672</v>
      </c>
      <c t="n" r="B50" s="6">
        <v>11448</v>
      </c>
      <c t="n" r="C50" s="6">
        <v>8803</v>
      </c>
    </row>
    <row r="51" spans="1:3">
      <c t="s" r="A51" s="3">
        <v>670</v>
      </c>
    </row>
    <row r="52" spans="1:3">
      <c t="s" r="A52" s="4">
        <v>673</v>
      </c>
      <c t="n" r="B52" s="6">
        <v>-1896142</v>
      </c>
      <c t="n" r="C52" s="6">
        <v>-1520340</v>
      </c>
    </row>
    <row r="53" spans="1:3">
      <c t="s" r="A53" s="4">
        <v>49</v>
      </c>
      <c t="n" r="B53" s="6">
        <v>-433521</v>
      </c>
      <c t="n" r="C53" s="6">
        <v>-306036</v>
      </c>
    </row>
    <row r="54" spans="1:3">
      <c t="s" r="A54" s="4">
        <v>674</v>
      </c>
      <c t="n" r="B54" s="6">
        <v>-158528</v>
      </c>
      <c t="n" r="C54" s="6">
        <v>-177717</v>
      </c>
    </row>
    <row r="55" spans="1:3">
      <c t="s" r="A55" s="4">
        <v>675</v>
      </c>
      <c t="n" r="B55" s="6">
        <v>-120582</v>
      </c>
      <c t="n" r="C55" s="6">
        <v>-95606</v>
      </c>
    </row>
    <row r="56" spans="1:3">
      <c t="s" r="A56" s="4">
        <v>676</v>
      </c>
      <c t="n" r="B56" s="6">
        <v>-724</v>
      </c>
      <c t="n" r="C56" s="6">
        <v>-676</v>
      </c>
    </row>
    <row r="57" spans="1:3">
      <c t="s" r="A57" s="4">
        <v>445</v>
      </c>
    </row>
    <row r="58" spans="1:3">
      <c t="s" r="A58" s="3">
        <v>667</v>
      </c>
    </row>
    <row r="59" spans="1:3">
      <c t="s" r="A59" s="4">
        <v>671</v>
      </c>
      <c t="n" r="B59" s="6">
        <v>55528</v>
      </c>
      <c t="n" r="C59" s="6">
        <v>52009</v>
      </c>
    </row>
    <row r="60" spans="1:3">
      <c t="s" r="A60" s="4">
        <v>668</v>
      </c>
      <c t="n" r="C60" s="6">
        <v>95</v>
      </c>
    </row>
    <row r="61" spans="1:3">
      <c t="s" r="A61" s="4">
        <v>37</v>
      </c>
      <c t="n" r="B61" s="6">
        <v>1989264</v>
      </c>
      <c t="n" r="C61" s="6">
        <v>1551497</v>
      </c>
    </row>
    <row r="62" spans="1:3">
      <c t="s" r="A62" s="4">
        <v>672</v>
      </c>
      <c t="n" r="B62" s="6">
        <v>11448</v>
      </c>
      <c t="n" r="C62" s="6">
        <v>8803</v>
      </c>
    </row>
    <row r="63" spans="1:3">
      <c t="s" r="A63" s="3">
        <v>670</v>
      </c>
    </row>
    <row r="64" spans="1:3">
      <c t="s" r="A64" s="4">
        <v>673</v>
      </c>
      <c t="n" r="B64" s="6">
        <v>-1896142</v>
      </c>
      <c t="n" r="C64" s="6">
        <v>-1520340</v>
      </c>
    </row>
    <row r="65" spans="1:3">
      <c t="s" r="A65" s="4">
        <v>49</v>
      </c>
      <c t="n" r="B65" s="6">
        <v>-432327</v>
      </c>
      <c t="n" r="C65" s="6">
        <v>-305965</v>
      </c>
    </row>
    <row r="66" spans="1:3">
      <c t="s" r="A66" s="4">
        <v>674</v>
      </c>
      <c t="n" r="B66" s="6">
        <v>-158528</v>
      </c>
      <c t="n" r="C66" s="6">
        <v>-177717</v>
      </c>
    </row>
    <row r="67" spans="1:3">
      <c t="s" r="A67" s="4">
        <v>675</v>
      </c>
      <c t="n" r="B67" s="6">
        <v>-120943</v>
      </c>
      <c t="n" r="C67" s="6">
        <v>-96011</v>
      </c>
    </row>
    <row r="68" spans="1:3">
      <c t="s" r="A68" s="4">
        <v>676</v>
      </c>
      <c t="n" r="B68" s="7">
        <v>-724</v>
      </c>
      <c t="n" r="C68" s="7">
        <v>-6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8</v>
      </c>
      <c t="s" r="B1" s="2">
        <v>72</v>
      </c>
      <c t="s" r="D1" s="2">
        <v>1</v>
      </c>
    </row>
    <row r="2" spans="1:5">
      <c t="s" r="B2" s="2">
        <v>2</v>
      </c>
      <c t="s" r="C2" s="2">
        <v>73</v>
      </c>
      <c t="s" r="D2" s="2">
        <v>2</v>
      </c>
      <c t="s" r="E2" s="2">
        <v>73</v>
      </c>
    </row>
    <row r="3" spans="1:5">
      <c t="s" r="A3" s="3">
        <v>679</v>
      </c>
    </row>
    <row r="4" spans="1:5">
      <c t="s" r="A4" s="4">
        <v>680</v>
      </c>
      <c t="n" r="B4" s="7">
        <v>11195</v>
      </c>
      <c t="n" r="C4" s="7">
        <v>423</v>
      </c>
      <c t="n" r="D4" s="7">
        <v>3812</v>
      </c>
      <c t="n" r="E4" s="7">
        <v>2890</v>
      </c>
    </row>
    <row r="5" spans="1:5">
      <c t="s" r="A5" s="4">
        <v>681</v>
      </c>
      <c t="n" r="B5" s="6">
        <v>1228</v>
      </c>
      <c t="n" r="C5" s="6">
        <v>4161</v>
      </c>
      <c t="n" r="D5" s="6">
        <v>9240</v>
      </c>
      <c t="n" r="E5" s="6">
        <v>2165</v>
      </c>
    </row>
    <row r="6" spans="1:5">
      <c t="s" r="A6" s="4">
        <v>682</v>
      </c>
      <c t="n" r="B6" s="6">
        <v>-298</v>
      </c>
      <c t="n" r="C6" s="6">
        <v>0</v>
      </c>
      <c t="n" r="D6" s="6">
        <v>-927</v>
      </c>
      <c t="n" r="E6" s="6">
        <v>-471</v>
      </c>
    </row>
    <row r="7" spans="1:5">
      <c t="s" r="A7" s="4">
        <v>121</v>
      </c>
      <c t="n" r="B7" s="6">
        <v>930</v>
      </c>
      <c t="n" r="C7" s="6">
        <v>4161</v>
      </c>
      <c t="n" r="D7" s="6">
        <v>8313</v>
      </c>
      <c t="n" r="E7" s="6">
        <v>1694</v>
      </c>
    </row>
    <row r="8" spans="1:5">
      <c t="s" r="A8" s="4">
        <v>683</v>
      </c>
      <c t="n" r="B8" s="6">
        <v>12125</v>
      </c>
      <c t="n" r="C8" s="6">
        <v>4584</v>
      </c>
      <c t="n" r="D8" s="6">
        <v>12125</v>
      </c>
      <c t="n" r="E8" s="6">
        <v>4584</v>
      </c>
    </row>
    <row r="9" spans="1:5">
      <c t="s" r="A9" s="4">
        <v>684</v>
      </c>
    </row>
    <row r="10" spans="1:5">
      <c t="s" r="A10" s="3">
        <v>679</v>
      </c>
    </row>
    <row r="11" spans="1:5">
      <c t="s" r="A11" s="4">
        <v>680</v>
      </c>
      <c t="n" r="B11" s="6">
        <v>11273</v>
      </c>
      <c t="n" r="C11" s="6">
        <v>491</v>
      </c>
      <c t="n" r="D11" s="6">
        <v>3890</v>
      </c>
      <c t="n" r="E11" s="6">
        <v>2958</v>
      </c>
    </row>
    <row r="12" spans="1:5">
      <c t="s" r="A12" s="4">
        <v>681</v>
      </c>
      <c t="n" r="B12" s="6">
        <v>1228</v>
      </c>
      <c t="n" r="C12" s="6">
        <v>4161</v>
      </c>
      <c t="n" r="D12" s="6">
        <v>9240</v>
      </c>
      <c t="n" r="E12" s="6">
        <v>2165</v>
      </c>
    </row>
    <row r="13" spans="1:5">
      <c t="s" r="A13" s="4">
        <v>682</v>
      </c>
      <c t="n" r="B13" s="6">
        <v>-298</v>
      </c>
      <c t="n" r="C13" s="6">
        <v>0</v>
      </c>
      <c t="n" r="D13" s="6">
        <v>-927</v>
      </c>
      <c t="n" r="E13" s="6">
        <v>-471</v>
      </c>
    </row>
    <row r="14" spans="1:5">
      <c t="s" r="A14" s="4">
        <v>121</v>
      </c>
      <c t="n" r="B14" s="6">
        <v>930</v>
      </c>
      <c t="n" r="C14" s="6">
        <v>4161</v>
      </c>
      <c t="n" r="D14" s="6">
        <v>8313</v>
      </c>
      <c t="n" r="E14" s="6">
        <v>1694</v>
      </c>
    </row>
    <row r="15" spans="1:5">
      <c t="s" r="A15" s="4">
        <v>683</v>
      </c>
      <c t="n" r="B15" s="6">
        <v>12203</v>
      </c>
      <c t="n" r="C15" s="6">
        <v>4652</v>
      </c>
      <c t="n" r="D15" s="6">
        <v>12203</v>
      </c>
      <c t="n" r="E15" s="6">
        <v>4652</v>
      </c>
    </row>
    <row r="16" spans="1:5">
      <c t="s" r="A16" s="4">
        <v>685</v>
      </c>
    </row>
    <row r="17" spans="1:5">
      <c t="s" r="A17" s="3">
        <v>679</v>
      </c>
    </row>
    <row r="18" spans="1:5">
      <c t="s" r="A18" s="4">
        <v>680</v>
      </c>
      <c t="n" r="B18" s="6">
        <v>0</v>
      </c>
      <c t="n" r="C18" s="6">
        <v>0</v>
      </c>
      <c t="n" r="D18" s="6">
        <v>0</v>
      </c>
      <c t="n" r="E18" s="6">
        <v>0</v>
      </c>
    </row>
    <row r="19" spans="1:5">
      <c t="s" r="A19" s="4">
        <v>681</v>
      </c>
      <c t="n" r="B19" s="6">
        <v>0</v>
      </c>
      <c t="n" r="C19" s="6">
        <v>0</v>
      </c>
      <c t="n" r="D19" s="6">
        <v>0</v>
      </c>
      <c t="n" r="E19" s="6">
        <v>0</v>
      </c>
    </row>
    <row r="20" spans="1:5">
      <c t="s" r="A20" s="4">
        <v>682</v>
      </c>
      <c t="n" r="B20" s="6">
        <v>0</v>
      </c>
      <c t="n" r="C20" s="6">
        <v>0</v>
      </c>
      <c t="n" r="D20" s="6">
        <v>0</v>
      </c>
      <c t="n" r="E20" s="6">
        <v>0</v>
      </c>
    </row>
    <row r="21" spans="1:5">
      <c t="s" r="A21" s="4">
        <v>121</v>
      </c>
      <c t="n" r="B21" s="6">
        <v>0</v>
      </c>
      <c t="n" r="C21" s="6">
        <v>0</v>
      </c>
      <c t="n" r="D21" s="6">
        <v>0</v>
      </c>
      <c t="n" r="E21" s="6">
        <v>0</v>
      </c>
    </row>
    <row r="22" spans="1:5">
      <c t="s" r="A22" s="4">
        <v>683</v>
      </c>
      <c t="n" r="B22" s="6">
        <v>0</v>
      </c>
      <c t="n" r="C22" s="6">
        <v>0</v>
      </c>
      <c t="n" r="D22" s="6">
        <v>0</v>
      </c>
      <c t="n" r="E22" s="6">
        <v>0</v>
      </c>
    </row>
    <row r="23" spans="1:5">
      <c t="s" r="A23" s="4">
        <v>686</v>
      </c>
    </row>
    <row r="24" spans="1:5">
      <c t="s" r="A24" s="3">
        <v>679</v>
      </c>
    </row>
    <row r="25" spans="1:5">
      <c t="s" r="A25" s="4">
        <v>680</v>
      </c>
      <c t="n" r="B25" s="6">
        <v>-78</v>
      </c>
      <c t="n" r="C25" s="6">
        <v>-68</v>
      </c>
      <c t="n" r="D25" s="6">
        <v>-78</v>
      </c>
      <c t="n" r="E25" s="6">
        <v>-68</v>
      </c>
    </row>
    <row r="26" spans="1:5">
      <c t="s" r="A26" s="4">
        <v>681</v>
      </c>
      <c t="n" r="B26" s="6">
        <v>0</v>
      </c>
      <c t="n" r="C26" s="6">
        <v>0</v>
      </c>
      <c t="n" r="D26" s="6">
        <v>0</v>
      </c>
      <c t="n" r="E26" s="6">
        <v>0</v>
      </c>
    </row>
    <row r="27" spans="1:5">
      <c t="s" r="A27" s="4">
        <v>682</v>
      </c>
      <c t="n" r="B27" s="6">
        <v>0</v>
      </c>
      <c t="n" r="C27" s="6">
        <v>0</v>
      </c>
      <c t="n" r="D27" s="6">
        <v>0</v>
      </c>
      <c t="n" r="E27" s="6">
        <v>0</v>
      </c>
    </row>
    <row r="28" spans="1:5">
      <c t="s" r="A28" s="4">
        <v>121</v>
      </c>
      <c t="n" r="B28" s="6">
        <v>0</v>
      </c>
      <c t="n" r="C28" s="6">
        <v>0</v>
      </c>
      <c t="n" r="D28" s="6">
        <v>0</v>
      </c>
      <c t="n" r="E28" s="6">
        <v>0</v>
      </c>
    </row>
    <row r="29" spans="1:5">
      <c t="s" r="A29" s="4">
        <v>683</v>
      </c>
      <c t="n" r="B29" s="7">
        <v>-78</v>
      </c>
      <c t="n" r="C29" s="7">
        <v>-68</v>
      </c>
      <c t="n" r="D29" s="7">
        <v>-78</v>
      </c>
      <c t="n" r="E29" s="7">
        <v>-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7</v>
      </c>
      <c t="s" r="B1" s="2">
        <v>72</v>
      </c>
      <c t="s" r="D1" s="2">
        <v>1</v>
      </c>
    </row>
    <row r="2" spans="1:5">
      <c t="s" r="B2" s="2">
        <v>2</v>
      </c>
      <c t="s" r="C2" s="2">
        <v>73</v>
      </c>
      <c t="s" r="D2" s="2">
        <v>2</v>
      </c>
      <c t="s" r="E2" s="2">
        <v>73</v>
      </c>
    </row>
    <row r="3" spans="1:5">
      <c t="s" r="A3" s="3">
        <v>688</v>
      </c>
    </row>
    <row r="4" spans="1:5">
      <c t="s" r="A4" s="4">
        <v>109</v>
      </c>
      <c t="n" r="B4" s="7">
        <v>-4106</v>
      </c>
      <c t="n" r="C4" s="7">
        <v>-2429</v>
      </c>
      <c t="n" r="D4" s="7">
        <v>-10120</v>
      </c>
      <c t="n" r="E4" s="7">
        <v>-8668</v>
      </c>
    </row>
    <row r="5" spans="1:5">
      <c t="s" r="A5" s="4">
        <v>689</v>
      </c>
    </row>
    <row r="6" spans="1:5">
      <c t="s" r="A6" s="3">
        <v>688</v>
      </c>
    </row>
    <row r="7" spans="1:5">
      <c t="s" r="A7" s="4">
        <v>689</v>
      </c>
      <c t="n" r="B7" s="6">
        <v>298</v>
      </c>
      <c t="n" r="C7" s="6">
        <v>0</v>
      </c>
      <c t="n" r="D7" s="6">
        <v>927</v>
      </c>
      <c t="n" r="E7" s="6">
        <v>471</v>
      </c>
    </row>
    <row r="8" spans="1:5">
      <c t="s" r="A8" s="4">
        <v>690</v>
      </c>
    </row>
    <row r="9" spans="1:5">
      <c t="s" r="A9" s="3">
        <v>688</v>
      </c>
    </row>
    <row r="10" spans="1:5">
      <c t="s" r="A10" s="4">
        <v>95</v>
      </c>
      <c t="n" r="B10" s="6">
        <v>458</v>
      </c>
      <c t="n" r="C10" s="6">
        <v>0</v>
      </c>
      <c t="n" r="D10" s="6">
        <v>1426</v>
      </c>
      <c t="n" r="E10" s="6">
        <v>725</v>
      </c>
    </row>
    <row r="11" spans="1:5">
      <c t="s" r="A11" s="4">
        <v>109</v>
      </c>
      <c t="n" r="B11" s="6">
        <v>-160</v>
      </c>
      <c t="n" r="C11" s="6">
        <v>0</v>
      </c>
      <c t="n" r="D11" s="6">
        <v>-499</v>
      </c>
      <c t="n" r="E11" s="6">
        <v>-254</v>
      </c>
    </row>
    <row r="12" spans="1:5">
      <c t="s" r="A12" s="4">
        <v>689</v>
      </c>
      <c t="n" r="B12" s="7">
        <v>298</v>
      </c>
      <c t="n" r="C12" s="7">
        <v>0</v>
      </c>
      <c t="n" r="D12" s="7">
        <v>927</v>
      </c>
      <c t="n" r="E12" s="7">
        <v>47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33"/>
    <col customWidth="1" max="3" min="3" width="31"/>
    <col customWidth="1" max="4" min="4" width="27"/>
    <col customWidth="1" max="5" min="5" width="21"/>
    <col customWidth="1" max="6" min="6" width="27"/>
    <col customWidth="1" max="7" min="7" width="21"/>
    <col customWidth="1" max="8" min="8" width="21"/>
  </cols>
  <sheetData>
    <row r="1" spans="1:8">
      <c t="s" r="A1" s="1">
        <v>691</v>
      </c>
      <c t="s" r="B1" s="2">
        <v>692</v>
      </c>
      <c t="s" r="C1" s="2">
        <v>693</v>
      </c>
      <c t="s" r="D1" s="2">
        <v>694</v>
      </c>
      <c t="s" r="E1" s="2">
        <v>695</v>
      </c>
      <c t="s" r="F1" s="2">
        <v>694</v>
      </c>
      <c t="s" r="G1" s="2">
        <v>695</v>
      </c>
      <c t="s" r="H1" s="2">
        <v>508</v>
      </c>
    </row>
    <row r="2" spans="1:8">
      <c t="s" r="A2" s="3">
        <v>696</v>
      </c>
    </row>
    <row r="3" spans="1:8">
      <c t="s" r="A3" s="4">
        <v>529</v>
      </c>
      <c t="n" r="D3" s="6">
        <v>52</v>
      </c>
      <c t="n" r="F3" s="6">
        <v>52</v>
      </c>
    </row>
    <row r="4" spans="1:8">
      <c t="s" r="A4" s="4">
        <v>697</v>
      </c>
      <c t="n" r="D4" s="7">
        <v>2979540</v>
      </c>
      <c t="n" r="E4" s="7">
        <v>2373701</v>
      </c>
      <c t="n" r="F4" s="7">
        <v>2979540</v>
      </c>
      <c t="n" r="G4" s="7">
        <v>2373701</v>
      </c>
      <c t="n" r="H4" s="7">
        <v>2373701</v>
      </c>
    </row>
    <row r="5" spans="1:8">
      <c t="s" r="A5" s="4">
        <v>698</v>
      </c>
      <c t="n" r="D5" s="6">
        <v>340991</v>
      </c>
      <c t="n" r="F5" s="6">
        <v>340991</v>
      </c>
      <c t="n" r="H5" s="6">
        <v>252348</v>
      </c>
    </row>
    <row r="6" spans="1:8">
      <c t="s" r="A6" s="4">
        <v>41</v>
      </c>
      <c t="n" r="D6" s="6">
        <v>53671</v>
      </c>
      <c t="n" r="F6" s="6">
        <v>53671</v>
      </c>
      <c t="n" r="H6" s="7">
        <v>20536</v>
      </c>
    </row>
    <row r="7" spans="1:8">
      <c t="s" r="A7" s="4">
        <v>699</v>
      </c>
      <c t="n" r="D7" s="6">
        <v>10297</v>
      </c>
      <c t="n" r="E7" s="6">
        <v>10348</v>
      </c>
      <c t="n" r="F7" s="6">
        <v>28865</v>
      </c>
      <c t="n" r="G7" s="6">
        <v>29391</v>
      </c>
    </row>
    <row r="8" spans="1:8">
      <c t="s" r="A8" s="4">
        <v>700</v>
      </c>
      <c t="n" r="D8" s="6">
        <v>32944</v>
      </c>
      <c t="n" r="E8" s="7">
        <v>34022</v>
      </c>
      <c t="n" r="F8" s="6">
        <v>97205</v>
      </c>
      <c t="n" r="G8" s="7">
        <v>97758</v>
      </c>
    </row>
    <row r="9" spans="1:8">
      <c t="s" r="A9" s="4">
        <v>414</v>
      </c>
    </row>
    <row r="10" spans="1:8">
      <c t="s" r="A10" s="3">
        <v>696</v>
      </c>
    </row>
    <row r="11" spans="1:8">
      <c t="s" r="A11" s="4">
        <v>697</v>
      </c>
      <c t="n" r="C11" s="7">
        <v>516300</v>
      </c>
    </row>
    <row r="12" spans="1:8">
      <c t="s" r="A12" s="4">
        <v>698</v>
      </c>
      <c t="n" r="C12" s="7">
        <v>56600</v>
      </c>
    </row>
    <row r="13" spans="1:8">
      <c t="s" r="A13" s="4">
        <v>701</v>
      </c>
      <c t="n" r="B13" s="7">
        <v>4300</v>
      </c>
    </row>
    <row r="14" spans="1:8">
      <c t="s" r="A14" s="4">
        <v>41</v>
      </c>
      <c t="n" r="B14" s="6">
        <v>33135</v>
      </c>
    </row>
    <row r="15" spans="1:8">
      <c t="s" r="A15" s="4">
        <v>702</v>
      </c>
      <c t="n" r="B15" s="7">
        <v>2613</v>
      </c>
    </row>
    <row r="16" spans="1:8">
      <c t="s" r="A16" s="4">
        <v>703</v>
      </c>
      <c t="n" r="B16" s="6">
        <v>1942000</v>
      </c>
    </row>
    <row r="17" spans="1:8">
      <c t="s" r="A17" s="4">
        <v>704</v>
      </c>
      <c t="n" r="B17" s="12">
        <v>0.77</v>
      </c>
    </row>
    <row r="18" spans="1:8">
      <c t="s" r="A18" s="4">
        <v>705</v>
      </c>
      <c t="n" r="C18" s="8">
        <v>9.9</v>
      </c>
    </row>
    <row r="19" spans="1:8">
      <c t="s" r="A19" s="4">
        <v>706</v>
      </c>
      <c t="n" r="B19" s="7">
        <v>24975</v>
      </c>
      <c t="n" r="C19" s="7">
        <v>24975</v>
      </c>
    </row>
    <row r="20" spans="1:8">
      <c t="s" r="A20" s="4">
        <v>707</v>
      </c>
      <c t="n" r="B20" s="6">
        <v>395</v>
      </c>
      <c t="n" r="C20" s="7">
        <v>395</v>
      </c>
    </row>
    <row r="21" spans="1:8">
      <c t="s" r="A21" s="4">
        <v>708</v>
      </c>
      <c t="n" r="B21" s="6">
        <v>309000</v>
      </c>
    </row>
    <row r="22" spans="1:8">
      <c t="s" r="A22" s="4">
        <v>709</v>
      </c>
      <c t="n" r="B22" s="7">
        <v>316400</v>
      </c>
    </row>
    <row r="23" spans="1:8">
      <c t="s" r="A23" s="4">
        <v>699</v>
      </c>
      <c t="n" r="D23" s="6">
        <v>429</v>
      </c>
      <c t="n" r="F23" s="6">
        <v>3187</v>
      </c>
    </row>
    <row r="24" spans="1:8">
      <c t="s" r="A24" s="4">
        <v>700</v>
      </c>
      <c t="n" r="D24" s="6">
        <v>3043</v>
      </c>
      <c t="n" r="F24" s="6">
        <v>12561</v>
      </c>
    </row>
    <row r="25" spans="1:8">
      <c t="s" r="A25" s="4">
        <v>710</v>
      </c>
      <c t="n" r="D25" s="7">
        <v>189</v>
      </c>
      <c t="n" r="F25" s="7">
        <v>4318</v>
      </c>
    </row>
    <row r="26" spans="1:8">
      <c t="s" r="A26" s="4">
        <v>711</v>
      </c>
    </row>
    <row r="27" spans="1:8">
      <c t="s" r="A27" s="3">
        <v>696</v>
      </c>
    </row>
    <row r="28" spans="1:8">
      <c t="s" r="A28" s="4">
        <v>712</v>
      </c>
      <c t="s" r="F28" s="4">
        <v>713</v>
      </c>
    </row>
    <row r="29" spans="1:8">
      <c t="s" r="A29" s="4">
        <v>714</v>
      </c>
    </row>
    <row r="30" spans="1:8">
      <c t="s" r="A30" s="3">
        <v>696</v>
      </c>
    </row>
    <row r="31" spans="1:8">
      <c t="s" r="A31" s="4">
        <v>529</v>
      </c>
      <c t="n" r="B31" s="6">
        <v>14</v>
      </c>
    </row>
    <row r="32" spans="1:8">
      <c t="s" r="A32" s="4">
        <v>715</v>
      </c>
    </row>
    <row r="33" spans="1:8">
      <c t="s" r="A33" s="3">
        <v>696</v>
      </c>
    </row>
    <row r="34" spans="1:8">
      <c t="s" r="A34" s="4">
        <v>529</v>
      </c>
      <c t="n" r="B34" s="6">
        <v>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16</v>
      </c>
      <c t="s" r="B1" s="2">
        <v>717</v>
      </c>
      <c t="s" r="C1" s="2">
        <v>718</v>
      </c>
      <c t="s" r="D1" s="2">
        <v>2</v>
      </c>
      <c t="s" r="E1" s="2">
        <v>25</v>
      </c>
    </row>
    <row r="2" spans="1:5">
      <c t="s" r="A2" s="3">
        <v>719</v>
      </c>
    </row>
    <row r="3" spans="1:5">
      <c t="s" r="A3" s="4">
        <v>34</v>
      </c>
      <c t="n" r="B3" s="7">
        <v>317760</v>
      </c>
      <c t="n" r="D3" s="7">
        <v>280027</v>
      </c>
    </row>
    <row r="4" spans="1:5">
      <c t="s" r="A4" s="4">
        <v>41</v>
      </c>
      <c t="n" r="D4" s="7">
        <v>53671</v>
      </c>
      <c t="n" r="E4" s="7">
        <v>20536</v>
      </c>
    </row>
    <row r="5" spans="1:5">
      <c t="s" r="A5" s="4">
        <v>414</v>
      </c>
    </row>
    <row r="6" spans="1:5">
      <c t="s" r="A6" s="3">
        <v>720</v>
      </c>
    </row>
    <row r="7" spans="1:5">
      <c t="s" r="A7" s="4">
        <v>721</v>
      </c>
      <c t="n" r="B7" s="6">
        <v>395</v>
      </c>
      <c t="n" r="C7" s="7">
        <v>395</v>
      </c>
    </row>
    <row r="8" spans="1:5">
      <c t="s" r="A8" s="4">
        <v>722</v>
      </c>
      <c t="n" r="B8" s="6">
        <v>24975</v>
      </c>
      <c t="n" r="C8" s="7">
        <v>24975</v>
      </c>
    </row>
    <row r="9" spans="1:5">
      <c t="s" r="A9" s="4">
        <v>723</v>
      </c>
      <c t="n" r="B9" s="6">
        <v>62022</v>
      </c>
    </row>
    <row r="10" spans="1:5">
      <c t="s" r="A10" s="4">
        <v>724</v>
      </c>
      <c t="n" r="B10" s="6">
        <v>87392</v>
      </c>
    </row>
    <row r="11" spans="1:5">
      <c t="s" r="A11" s="3">
        <v>719</v>
      </c>
    </row>
    <row r="12" spans="1:5">
      <c t="s" r="A12" s="4">
        <v>725</v>
      </c>
      <c t="n" r="B12" s="6">
        <v>17877</v>
      </c>
    </row>
    <row r="13" spans="1:5">
      <c t="s" r="A13" s="4">
        <v>28</v>
      </c>
      <c t="n" r="B13" s="6">
        <v>6477</v>
      </c>
    </row>
    <row r="14" spans="1:5">
      <c t="s" r="A14" s="4">
        <v>30</v>
      </c>
      <c t="n" r="B14" s="6">
        <v>992</v>
      </c>
    </row>
    <row r="15" spans="1:5">
      <c t="s" r="A15" s="4">
        <v>178</v>
      </c>
      <c t="n" r="B15" s="6">
        <v>132396</v>
      </c>
    </row>
    <row r="16" spans="1:5">
      <c t="s" r="A16" s="4">
        <v>34</v>
      </c>
      <c t="n" r="B16" s="6">
        <v>317760</v>
      </c>
    </row>
    <row r="17" spans="1:5">
      <c t="s" r="A17" s="4">
        <v>38</v>
      </c>
      <c t="n" r="B17" s="6">
        <v>3127</v>
      </c>
    </row>
    <row r="18" spans="1:5">
      <c t="s" r="A18" s="4">
        <v>726</v>
      </c>
      <c t="n" r="B18" s="6">
        <v>10219</v>
      </c>
    </row>
    <row r="19" spans="1:5">
      <c t="s" r="A19" s="4">
        <v>40</v>
      </c>
      <c t="n" r="B19" s="6">
        <v>882</v>
      </c>
    </row>
    <row r="20" spans="1:5">
      <c t="s" r="A20" s="4">
        <v>42</v>
      </c>
      <c t="n" r="B20" s="6">
        <v>2613</v>
      </c>
    </row>
    <row r="21" spans="1:5">
      <c t="s" r="A21" s="4">
        <v>43</v>
      </c>
      <c t="n" r="B21" s="6">
        <v>12842</v>
      </c>
    </row>
    <row r="22" spans="1:5">
      <c t="s" r="A22" s="4">
        <v>44</v>
      </c>
      <c t="n" r="B22" s="6">
        <v>8958</v>
      </c>
    </row>
    <row r="23" spans="1:5">
      <c t="s" r="A23" s="4">
        <v>727</v>
      </c>
      <c t="n" r="B23" s="6">
        <v>-9584</v>
      </c>
    </row>
    <row r="24" spans="1:5">
      <c t="s" r="A24" s="4">
        <v>728</v>
      </c>
      <c t="n" r="B24" s="6">
        <v>-395862</v>
      </c>
    </row>
    <row r="25" spans="1:5">
      <c t="s" r="A25" s="4">
        <v>51</v>
      </c>
      <c t="n" r="B25" s="6">
        <v>-49910</v>
      </c>
    </row>
    <row r="26" spans="1:5">
      <c t="s" r="A26" s="4">
        <v>52</v>
      </c>
      <c t="n" r="B26" s="6">
        <v>-4530</v>
      </c>
    </row>
    <row r="27" spans="1:5">
      <c t="s" r="A27" s="4">
        <v>729</v>
      </c>
      <c t="n" r="B27" s="6">
        <v>54257</v>
      </c>
    </row>
    <row r="28" spans="1:5">
      <c t="s" r="A28" s="4">
        <v>41</v>
      </c>
      <c t="n" r="B28" s="7">
        <v>331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0</v>
      </c>
      <c t="s" r="B1" s="2">
        <v>72</v>
      </c>
      <c t="s" r="D1" s="2">
        <v>1</v>
      </c>
    </row>
    <row r="2" spans="1:5">
      <c t="s" r="B2" s="2">
        <v>2</v>
      </c>
      <c t="s" r="C2" s="2">
        <v>73</v>
      </c>
      <c t="s" r="D2" s="2">
        <v>2</v>
      </c>
      <c t="s" r="E2" s="2">
        <v>73</v>
      </c>
    </row>
    <row r="3" spans="1:5">
      <c t="s" r="A3" s="3">
        <v>205</v>
      </c>
    </row>
    <row r="4" spans="1:5">
      <c t="s" r="A4" s="4">
        <v>533</v>
      </c>
      <c t="n" r="B4" s="7">
        <v>24560</v>
      </c>
      <c t="n" r="C4" s="7">
        <v>25165</v>
      </c>
      <c t="n" r="D4" s="7">
        <v>72907</v>
      </c>
      <c t="n" r="E4" s="7">
        <v>73313</v>
      </c>
    </row>
    <row r="5" spans="1:5">
      <c t="s" r="A5" s="4">
        <v>731</v>
      </c>
      <c t="n" r="B5" s="6">
        <v>8384</v>
      </c>
      <c t="n" r="C5" s="6">
        <v>8857</v>
      </c>
      <c t="n" r="D5" s="6">
        <v>24298</v>
      </c>
      <c t="n" r="E5" s="6">
        <v>24445</v>
      </c>
    </row>
    <row r="6" spans="1:5">
      <c t="s" r="A6" s="4">
        <v>732</v>
      </c>
      <c t="n" r="B6" s="6">
        <v>32944</v>
      </c>
      <c t="n" r="C6" s="6">
        <v>34022</v>
      </c>
      <c t="n" r="D6" s="6">
        <v>97205</v>
      </c>
      <c t="n" r="E6" s="6">
        <v>97758</v>
      </c>
    </row>
    <row r="7" spans="1:5">
      <c t="s" r="A7" s="4">
        <v>733</v>
      </c>
      <c t="n" r="B7" s="6">
        <v>0</v>
      </c>
      <c t="n" r="C7" s="6">
        <v>-500</v>
      </c>
      <c t="n" r="D7" s="6">
        <v>1200</v>
      </c>
      <c t="n" r="E7" s="6">
        <v>0</v>
      </c>
    </row>
    <row r="8" spans="1:5">
      <c t="s" r="A8" s="4">
        <v>734</v>
      </c>
      <c t="n" r="B8" s="6">
        <v>18465</v>
      </c>
      <c t="n" r="C8" s="6">
        <v>20817</v>
      </c>
      <c t="n" r="D8" s="6">
        <v>54877</v>
      </c>
      <c t="n" r="E8" s="6">
        <v>57338</v>
      </c>
    </row>
    <row r="9" spans="1:5">
      <c t="s" r="A9" s="4">
        <v>735</v>
      </c>
      <c t="n" r="B9" s="6">
        <v>14479</v>
      </c>
      <c t="n" r="C9" s="6">
        <v>13705</v>
      </c>
      <c t="n" r="D9" s="6">
        <v>41128</v>
      </c>
      <c t="n" r="E9" s="6">
        <v>40420</v>
      </c>
    </row>
    <row r="10" spans="1:5">
      <c t="s" r="A10" s="4">
        <v>109</v>
      </c>
      <c t="n" r="B10" s="6">
        <v>4182</v>
      </c>
      <c t="n" r="C10" s="6">
        <v>3357</v>
      </c>
      <c t="n" r="D10" s="6">
        <v>12263</v>
      </c>
      <c t="n" r="E10" s="6">
        <v>11029</v>
      </c>
    </row>
    <row r="11" spans="1:5">
      <c t="s" r="A11" s="4">
        <v>736</v>
      </c>
      <c t="n" r="B11" s="7">
        <v>10297</v>
      </c>
      <c t="n" r="C11" s="7">
        <v>10348</v>
      </c>
      <c t="n" r="D11" s="7">
        <v>28865</v>
      </c>
      <c t="n" r="E11" s="7">
        <v>29391</v>
      </c>
    </row>
    <row r="12" spans="1:5">
      <c t="s" r="A12" s="4">
        <v>737</v>
      </c>
      <c t="n" r="B12" s="8">
        <v>0.67</v>
      </c>
      <c t="n" r="C12" s="8">
        <v>0.68</v>
      </c>
      <c t="n" r="D12" s="8">
        <v>1.89</v>
      </c>
      <c t="n" r="E12" s="8">
        <v>1.9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Per Share Data</vt:lpstr>
      <vt:lpstr>Securities</vt:lpstr>
      <vt:lpstr>Derivatives</vt:lpstr>
      <vt:lpstr>Loans</vt:lpstr>
      <vt:lpstr>Repurchase Agreements Accounted</vt:lpstr>
      <vt:lpstr>Segment Information</vt:lpstr>
      <vt:lpstr>Stock Repurchase Plan</vt:lpstr>
      <vt:lpstr>Equity Plans and Equity Based C</vt:lpstr>
      <vt:lpstr>Fair Value</vt:lpstr>
      <vt:lpstr>Other Comprehensive Income (Los</vt:lpstr>
      <vt:lpstr>Business Combination</vt:lpstr>
      <vt:lpstr>Newly Issued Accounting Pronoun</vt:lpstr>
      <vt:lpstr>Newly Issued Accounting Prono20</vt:lpstr>
      <vt:lpstr>Per Share Data (Tables)</vt:lpstr>
      <vt:lpstr>Securities (Tables)</vt:lpstr>
      <vt:lpstr>Derivatives (Tables)</vt:lpstr>
      <vt:lpstr>Loans (Tables)</vt:lpstr>
      <vt:lpstr>Segment Information (Tables)</vt:lpstr>
      <vt:lpstr>Equity Plans and Equity Based26</vt:lpstr>
      <vt:lpstr>Fair Value (Tables)</vt:lpstr>
      <vt:lpstr>Other Comprehensive Income (L28</vt:lpstr>
      <vt:lpstr>Business Combination (Tables)</vt:lpstr>
      <vt:lpstr>Per Share Data (Computations of</vt:lpstr>
      <vt:lpstr>Per Share Data (Additional Info</vt:lpstr>
      <vt:lpstr>Securities (Schedule of Securit</vt:lpstr>
      <vt:lpstr>Securities (Schedule of Secur33</vt:lpstr>
      <vt:lpstr>Securities (Schedule of Secur34</vt:lpstr>
      <vt:lpstr>Securities (Schedule of Proceed</vt:lpstr>
      <vt:lpstr>Securities (Narrative) (Details</vt:lpstr>
      <vt:lpstr>Securities (Schedule of Secur37</vt:lpstr>
      <vt:lpstr>Derivatives (Additional Informa</vt:lpstr>
      <vt:lpstr>Derivatives (Derivative Instrum</vt:lpstr>
      <vt:lpstr>Derivatives (Derivative Instr40</vt:lpstr>
      <vt:lpstr>Loans (Components of Loans) (De</vt:lpstr>
      <vt:lpstr>Loans (Schedule of Allowance fo</vt:lpstr>
      <vt:lpstr>Loans (Schedule of Allowance 43</vt:lpstr>
      <vt:lpstr>Loans (Schedule for Loans Indiv</vt:lpstr>
      <vt:lpstr>Loans (Schedule of Recorded Inv</vt:lpstr>
      <vt:lpstr>Loans (Schedule of Aging of Rec</vt:lpstr>
      <vt:lpstr>Loans (Schedule of Recorded I47</vt:lpstr>
      <vt:lpstr>Loans (Schedule of Risk Categor</vt:lpstr>
      <vt:lpstr>Loans (Schedule of Recorded I49</vt:lpstr>
      <vt:lpstr>Loans (Schedule of Carrying Amo</vt:lpstr>
      <vt:lpstr>Loans (Schedule of Accretable Y</vt:lpstr>
      <vt:lpstr>Loans (Schedule of Contractuall</vt:lpstr>
      <vt:lpstr>Loans (Additional Information) </vt:lpstr>
      <vt:lpstr>Repurchase Agreements Account54</vt:lpstr>
      <vt:lpstr>Segment Information (Additional</vt:lpstr>
      <vt:lpstr>Segment Information (Segment Fi</vt:lpstr>
      <vt:lpstr>Stock Repurchase Plan (Addition</vt:lpstr>
      <vt:lpstr>Equity Plans and Equity Based58</vt:lpstr>
      <vt:lpstr>Equity Plans and Equity Based59</vt:lpstr>
      <vt:lpstr>Fair Value (Additional Informat</vt:lpstr>
      <vt:lpstr>Fair Value (Assets and Liabilit</vt:lpstr>
      <vt:lpstr>Fair Value (Reconciliation of a</vt:lpstr>
      <vt:lpstr>Fair Value (Assets and Liabil63</vt:lpstr>
      <vt:lpstr>Fair Value (Quantitative Inform</vt:lpstr>
      <vt:lpstr>Fair Value (Carrying Amounts an</vt:lpstr>
      <vt:lpstr>Other Comprehensive Income (L66</vt:lpstr>
      <vt:lpstr>Other Comprehensive Income (L67</vt:lpstr>
      <vt:lpstr>Business Combination (Additiona</vt:lpstr>
      <vt:lpstr>Business Combination (Total Con</vt:lpstr>
      <vt:lpstr>Business Combination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56:31Z</dcterms:created>
  <dcterms:modified xmlns:dcterms="http://purl.org/dc/terms/" xmlns:xsi="http://www.w3.org/2001/XMLSchema-instance" xsi:type="dcterms:W3CDTF">2016-11-09T16:56:31Z</dcterms:modified>
  <dc:title xmlns:dc="http://purl.org/dc/elements/1.1/">Untitled</dc:title>
  <dc:description xmlns:dc="http://purl.org/dc/elements/1.1/"/>
  <dc:subject xmlns:dc="http://purl.org/dc/elements/1.1/"/>
  <cp:keywords/>
  <cp:category/>
</cp:coreProperties>
</file>